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1. Summary of Significant Accou" sheetId="9" state="visible" r:id="rId9"/>
    <sheet xmlns:r="http://schemas.openxmlformats.org/officeDocument/2006/relationships" name="2. Restricted Cash" sheetId="10" state="visible" r:id="rId10"/>
    <sheet xmlns:r="http://schemas.openxmlformats.org/officeDocument/2006/relationships" name="3. Finance Receivables" sheetId="11" state="visible" r:id="rId11"/>
    <sheet xmlns:r="http://schemas.openxmlformats.org/officeDocument/2006/relationships" name="4. Furniture and Equipment" sheetId="12" state="visible" r:id="rId12"/>
    <sheet xmlns:r="http://schemas.openxmlformats.org/officeDocument/2006/relationships" name="5. Securitization Trust Debt" sheetId="13" state="visible" r:id="rId13"/>
    <sheet xmlns:r="http://schemas.openxmlformats.org/officeDocument/2006/relationships" name="6. Debt" sheetId="14" state="visible" r:id="rId14"/>
    <sheet xmlns:r="http://schemas.openxmlformats.org/officeDocument/2006/relationships" name="7. Shareholders' Equity" sheetId="15" state="visible" r:id="rId15"/>
    <sheet xmlns:r="http://schemas.openxmlformats.org/officeDocument/2006/relationships" name="8. Interest Income and Interest" sheetId="16" state="visible" r:id="rId16"/>
    <sheet xmlns:r="http://schemas.openxmlformats.org/officeDocument/2006/relationships" name="9. Income Taxes" sheetId="17" state="visible" r:id="rId17"/>
    <sheet xmlns:r="http://schemas.openxmlformats.org/officeDocument/2006/relationships" name="10. Related Party Transactions" sheetId="18" state="visible" r:id="rId18"/>
    <sheet xmlns:r="http://schemas.openxmlformats.org/officeDocument/2006/relationships" name="11. Commitments and Contingenci" sheetId="19" state="visible" r:id="rId19"/>
    <sheet xmlns:r="http://schemas.openxmlformats.org/officeDocument/2006/relationships" name="12. Employee Benefits" sheetId="20" state="visible" r:id="rId20"/>
    <sheet xmlns:r="http://schemas.openxmlformats.org/officeDocument/2006/relationships" name="13. Fair Value Measurements" sheetId="21" state="visible" r:id="rId21"/>
    <sheet xmlns:r="http://schemas.openxmlformats.org/officeDocument/2006/relationships" name="14. Subsequent Events" sheetId="22" state="visible" r:id="rId22"/>
    <sheet xmlns:r="http://schemas.openxmlformats.org/officeDocument/2006/relationships" name="1. Summary of Significant Acc_2" sheetId="23" state="visible" r:id="rId23"/>
    <sheet xmlns:r="http://schemas.openxmlformats.org/officeDocument/2006/relationships" name="1. Summary of Significant Acc_3" sheetId="24" state="visible" r:id="rId24"/>
    <sheet xmlns:r="http://schemas.openxmlformats.org/officeDocument/2006/relationships" name="3. Finance Receivables (Tables)" sheetId="25" state="visible" r:id="rId25"/>
    <sheet xmlns:r="http://schemas.openxmlformats.org/officeDocument/2006/relationships" name="4. Furniture and Equipment (Tab" sheetId="26" state="visible" r:id="rId26"/>
    <sheet xmlns:r="http://schemas.openxmlformats.org/officeDocument/2006/relationships" name="5. Securitization Trust Debt (T" sheetId="27" state="visible" r:id="rId27"/>
    <sheet xmlns:r="http://schemas.openxmlformats.org/officeDocument/2006/relationships" name="6. Debt (Tables)" sheetId="28" state="visible" r:id="rId28"/>
    <sheet xmlns:r="http://schemas.openxmlformats.org/officeDocument/2006/relationships" name="7. Shareholders' Equity (Tables" sheetId="29" state="visible" r:id="rId29"/>
    <sheet xmlns:r="http://schemas.openxmlformats.org/officeDocument/2006/relationships" name="8. Interest Income and Intere_2" sheetId="30" state="visible" r:id="rId30"/>
    <sheet xmlns:r="http://schemas.openxmlformats.org/officeDocument/2006/relationships" name="9. Income Taxes (Tables)" sheetId="31" state="visible" r:id="rId31"/>
    <sheet xmlns:r="http://schemas.openxmlformats.org/officeDocument/2006/relationships" name="11. Commitments and Contingen_2" sheetId="32" state="visible" r:id="rId32"/>
    <sheet xmlns:r="http://schemas.openxmlformats.org/officeDocument/2006/relationships" name="12. Employee Benefits (Tables)" sheetId="33" state="visible" r:id="rId33"/>
    <sheet xmlns:r="http://schemas.openxmlformats.org/officeDocument/2006/relationships" name="13. Fair Value Measurements (Ta" sheetId="34" state="visible" r:id="rId34"/>
    <sheet xmlns:r="http://schemas.openxmlformats.org/officeDocument/2006/relationships" name="1. Summary of Significant Acc_4" sheetId="35" state="visible" r:id="rId35"/>
    <sheet xmlns:r="http://schemas.openxmlformats.org/officeDocument/2006/relationships" name="1. Summary of Significant Acc_5" sheetId="36" state="visible" r:id="rId36"/>
    <sheet xmlns:r="http://schemas.openxmlformats.org/officeDocument/2006/relationships" name="1. Summary of Significant Acc_6" sheetId="37" state="visible" r:id="rId37"/>
    <sheet xmlns:r="http://schemas.openxmlformats.org/officeDocument/2006/relationships" name="2. Restricted Cash (Details Nar" sheetId="38" state="visible" r:id="rId38"/>
    <sheet xmlns:r="http://schemas.openxmlformats.org/officeDocument/2006/relationships" name="3. Finance Receivables (Details" sheetId="39" state="visible" r:id="rId39"/>
    <sheet xmlns:r="http://schemas.openxmlformats.org/officeDocument/2006/relationships" name="3. Finance Receivables (Detai_2" sheetId="40" state="visible" r:id="rId40"/>
    <sheet xmlns:r="http://schemas.openxmlformats.org/officeDocument/2006/relationships" name="3. Finance Receivables (Detai_3" sheetId="41" state="visible" r:id="rId41"/>
    <sheet xmlns:r="http://schemas.openxmlformats.org/officeDocument/2006/relationships" name="3. Finance Receivables (Detai_4" sheetId="42" state="visible" r:id="rId42"/>
    <sheet xmlns:r="http://schemas.openxmlformats.org/officeDocument/2006/relationships" name="3. Finance Receivables (Detai_5" sheetId="43" state="visible" r:id="rId43"/>
    <sheet xmlns:r="http://schemas.openxmlformats.org/officeDocument/2006/relationships" name="4. Furniture and Equipment (Det" sheetId="44" state="visible" r:id="rId44"/>
    <sheet xmlns:r="http://schemas.openxmlformats.org/officeDocument/2006/relationships" name="4. Furniture and Equipment (D_2" sheetId="45" state="visible" r:id="rId45"/>
    <sheet xmlns:r="http://schemas.openxmlformats.org/officeDocument/2006/relationships" name="5. Securitization Trust Debt (D" sheetId="46" state="visible" r:id="rId46"/>
    <sheet xmlns:r="http://schemas.openxmlformats.org/officeDocument/2006/relationships" name="5. Securitization Trust Debt _2" sheetId="47" state="visible" r:id="rId47"/>
    <sheet xmlns:r="http://schemas.openxmlformats.org/officeDocument/2006/relationships" name="6. Debt (Details - Debt outstan" sheetId="48" state="visible" r:id="rId48"/>
    <sheet xmlns:r="http://schemas.openxmlformats.org/officeDocument/2006/relationships" name="6. Debt (Details - Debt maturit" sheetId="49" state="visible" r:id="rId49"/>
    <sheet xmlns:r="http://schemas.openxmlformats.org/officeDocument/2006/relationships" name="6. Debt (Details Narrative)" sheetId="50" state="visible" r:id="rId50"/>
    <sheet xmlns:r="http://schemas.openxmlformats.org/officeDocument/2006/relationships" name="7. Shareholders' Equity (Detail" sheetId="51" state="visible" r:id="rId51"/>
    <sheet xmlns:r="http://schemas.openxmlformats.org/officeDocument/2006/relationships" name="7. Shareholders' Equity (Deta_2" sheetId="52" state="visible" r:id="rId52"/>
    <sheet xmlns:r="http://schemas.openxmlformats.org/officeDocument/2006/relationships" name="7. Shareholders' Equity (Deta_3" sheetId="53" state="visible" r:id="rId53"/>
    <sheet xmlns:r="http://schemas.openxmlformats.org/officeDocument/2006/relationships" name="7. Shareholders' Equity (Deta_4" sheetId="54" state="visible" r:id="rId54"/>
    <sheet xmlns:r="http://schemas.openxmlformats.org/officeDocument/2006/relationships" name="8. Interest Income and Intere_3" sheetId="55" state="visible" r:id="rId55"/>
    <sheet xmlns:r="http://schemas.openxmlformats.org/officeDocument/2006/relationships" name="8. Interest Income and Intere_4" sheetId="56" state="visible" r:id="rId56"/>
    <sheet xmlns:r="http://schemas.openxmlformats.org/officeDocument/2006/relationships" name="9. Income Taxes (Details - Inco" sheetId="57" state="visible" r:id="rId57"/>
    <sheet xmlns:r="http://schemas.openxmlformats.org/officeDocument/2006/relationships" name="9. Income Taxes (Details - Tax " sheetId="58" state="visible" r:id="rId58"/>
    <sheet xmlns:r="http://schemas.openxmlformats.org/officeDocument/2006/relationships" name="9. Income Taxes (Details - Defe" sheetId="59" state="visible" r:id="rId59"/>
    <sheet xmlns:r="http://schemas.openxmlformats.org/officeDocument/2006/relationships" name="9. Income Taxes (Details Narrat" sheetId="60" state="visible" r:id="rId60"/>
    <sheet xmlns:r="http://schemas.openxmlformats.org/officeDocument/2006/relationships" name="11. Commitments and Contingen_3" sheetId="61" state="visible" r:id="rId61"/>
    <sheet xmlns:r="http://schemas.openxmlformats.org/officeDocument/2006/relationships" name="11. Commitments and Contingen_4" sheetId="62" state="visible" r:id="rId62"/>
    <sheet xmlns:r="http://schemas.openxmlformats.org/officeDocument/2006/relationships" name="11. Commitments and Contingen_5" sheetId="63" state="visible" r:id="rId63"/>
    <sheet xmlns:r="http://schemas.openxmlformats.org/officeDocument/2006/relationships" name="11. Commitments and Contingen_6" sheetId="64" state="visible" r:id="rId64"/>
    <sheet xmlns:r="http://schemas.openxmlformats.org/officeDocument/2006/relationships" name="11. Commitments and Contingen_7" sheetId="65" state="visible" r:id="rId65"/>
    <sheet xmlns:r="http://schemas.openxmlformats.org/officeDocument/2006/relationships" name="11. Commitments and Contingen_8" sheetId="66" state="visible" r:id="rId66"/>
    <sheet xmlns:r="http://schemas.openxmlformats.org/officeDocument/2006/relationships" name="12. Employee Benefits (Details " sheetId="67" state="visible" r:id="rId67"/>
    <sheet xmlns:r="http://schemas.openxmlformats.org/officeDocument/2006/relationships" name="12. Employee Benefits (Detail_2" sheetId="68" state="visible" r:id="rId68"/>
    <sheet xmlns:r="http://schemas.openxmlformats.org/officeDocument/2006/relationships" name="12. Employee Benefits (Detail_3" sheetId="69" state="visible" r:id="rId69"/>
    <sheet xmlns:r="http://schemas.openxmlformats.org/officeDocument/2006/relationships" name="12. Employee Benefits (Detail_4" sheetId="70" state="visible" r:id="rId70"/>
    <sheet xmlns:r="http://schemas.openxmlformats.org/officeDocument/2006/relationships" name="12. Employee Benefits (Detail_5" sheetId="71" state="visible" r:id="rId71"/>
    <sheet xmlns:r="http://schemas.openxmlformats.org/officeDocument/2006/relationships" name="12. Employee Benefits (Detail_6" sheetId="72" state="visible" r:id="rId72"/>
    <sheet xmlns:r="http://schemas.openxmlformats.org/officeDocument/2006/relationships" name="12. Employee Benefits (Detail_7" sheetId="73" state="visible" r:id="rId73"/>
    <sheet xmlns:r="http://schemas.openxmlformats.org/officeDocument/2006/relationships" name="13. Fair Value Measurements (De" sheetId="74" state="visible" r:id="rId74"/>
    <sheet xmlns:r="http://schemas.openxmlformats.org/officeDocument/2006/relationships" name="13. Fair Value Measurements (_2" sheetId="75" state="visible" r:id="rId75"/>
    <sheet xmlns:r="http://schemas.openxmlformats.org/officeDocument/2006/relationships" name="13. Fair Value Measurements (_3" sheetId="76" state="visible" r:id="rId76"/>
    <sheet xmlns:r="http://schemas.openxmlformats.org/officeDocument/2006/relationships" name="13. Fair Value Measurements (_4" sheetId="77" state="visible" r:id="rId77"/>
    <sheet xmlns:r="http://schemas.openxmlformats.org/officeDocument/2006/relationships" name="13. Fair Value Measurements (_5" sheetId="78" state="visible" r:id="rId78"/>
    <sheet xmlns:r="http://schemas.openxmlformats.org/officeDocument/2006/relationships" name="13. Fair Value Measurements (_6" sheetId="79" state="visible" r:id="rId79"/>
    <sheet xmlns:r="http://schemas.openxmlformats.org/officeDocument/2006/relationships" name="14. Subsequent Events (Details " sheetId="80" state="visible" r:id="rId80"/>
  </sheets>
  <definedNames/>
  <calcPr calcId="124519" fullCalcOnLoad="1"/>
</workbook>
</file>

<file path=xl/sharedStrings.xml><?xml version="1.0" encoding="utf-8"?>
<sst xmlns="http://schemas.openxmlformats.org/spreadsheetml/2006/main" uniqueCount="862">
  <si>
    <t>Document and Entity Information - USD ($)</t>
  </si>
  <si>
    <t>12 Months Ended</t>
  </si>
  <si>
    <t>Dec. 31, 2019</t>
  </si>
  <si>
    <t>Mar. 10, 2020</t>
  </si>
  <si>
    <t>Jun. 30, 2019</t>
  </si>
  <si>
    <t>Cover [Abstract]</t>
  </si>
  <si>
    <t>Entity Registrant Name</t>
  </si>
  <si>
    <t>CONSUMER PORTFOLIO SERVICES INC</t>
  </si>
  <si>
    <t>Entity Central Index Key</t>
  </si>
  <si>
    <t>0000889609</t>
  </si>
  <si>
    <t>Document Type</t>
  </si>
  <si>
    <t>10-K</t>
  </si>
  <si>
    <t>Document Period End Date</t>
  </si>
  <si>
    <t>Dec. 31,
		2019</t>
  </si>
  <si>
    <t>Amendment Flag</t>
  </si>
  <si>
    <t>false</t>
  </si>
  <si>
    <t>Current Fiscal Year End Date</t>
  </si>
  <si>
    <t>--12-31</t>
  </si>
  <si>
    <t>Entity File Number</t>
  </si>
  <si>
    <t>1-14116</t>
  </si>
  <si>
    <t>Entity a Well-known Seasoned Issuer</t>
  </si>
  <si>
    <t>No</t>
  </si>
  <si>
    <t>Entity a Voluntary Filer</t>
  </si>
  <si>
    <t>Entity's Reporting Status Current</t>
  </si>
  <si>
    <t>Yes</t>
  </si>
  <si>
    <t>Entity Interactive Data Current</t>
  </si>
  <si>
    <t>Entity Filer Category</t>
  </si>
  <si>
    <t>Accelerated Filer</t>
  </si>
  <si>
    <t>Entity Emerging Growth Company</t>
  </si>
  <si>
    <t>Entity Small Business</t>
  </si>
  <si>
    <t>true</t>
  </si>
  <si>
    <t>Entity Shell Company</t>
  </si>
  <si>
    <t>Entity Incorporation, State or Country Code</t>
  </si>
  <si>
    <t>CA</t>
  </si>
  <si>
    <t>Entity Public Float</t>
  </si>
  <si>
    <t>Entity Common Stock, Shares Outstanding</t>
  </si>
  <si>
    <t>Document Fiscal Period Focus</t>
  </si>
  <si>
    <t>FY</t>
  </si>
  <si>
    <t>Document Fiscal Year Focus</t>
  </si>
  <si>
    <t>2019</t>
  </si>
  <si>
    <t>CONSOLIDATED BALANCE SHEETS - USD ($) $ in Thousands</t>
  </si>
  <si>
    <t>Dec. 31, 2018</t>
  </si>
  <si>
    <t>ASSETS</t>
  </si>
  <si>
    <t>Cash and cash equivalents</t>
  </si>
  <si>
    <t>Restricted cash and equivalents</t>
  </si>
  <si>
    <t>Finance receivables</t>
  </si>
  <si>
    <t>Less: Allowance for finance credit losses</t>
  </si>
  <si>
    <t>Finance receivables, net</t>
  </si>
  <si>
    <t>Finance receivables measured at fair value</t>
  </si>
  <si>
    <t>Furniture and equipment, net</t>
  </si>
  <si>
    <t>Deferred tax assets, net</t>
  </si>
  <si>
    <t>Accrued interest receivable</t>
  </si>
  <si>
    <t>Other assets</t>
  </si>
  <si>
    <t>Total</t>
  </si>
  <si>
    <t>Liabilities</t>
  </si>
  <si>
    <t>Accounts payable and accrued expenses</t>
  </si>
  <si>
    <t>Warehouse lines of credit</t>
  </si>
  <si>
    <t>Residual interest financing</t>
  </si>
  <si>
    <t>Securitization trust debt</t>
  </si>
  <si>
    <t>Subordinated renewable notes</t>
  </si>
  <si>
    <t>COMMITMENTS AND CONTINGENCIES</t>
  </si>
  <si>
    <t>Shareholders' Equity</t>
  </si>
  <si>
    <t>Common stock, no par value; authorized 75,000,000 shares; 22,530,918 and 22,421,688 shares issued and outstanding at December 31, 2019 and December 31, 2018, respectively</t>
  </si>
  <si>
    <t>Retained earnings</t>
  </si>
  <si>
    <t>Accumulated other comprehensive loss</t>
  </si>
  <si>
    <t>Total stockholders' equity</t>
  </si>
  <si>
    <t>Total liabilities and stockholders' equity</t>
  </si>
  <si>
    <t>Series A Preferred Stock [Member]</t>
  </si>
  <si>
    <t>Preferred stock</t>
  </si>
  <si>
    <t>Series B Preferred Stock [Member]</t>
  </si>
  <si>
    <t>CONSOLIDATED BALANCE SHEETS (Parenthetical) - $ / shares</t>
  </si>
  <si>
    <t>Preferred stock, par value (in dollars per share)</t>
  </si>
  <si>
    <t>Preferred stock, authorized</t>
  </si>
  <si>
    <t>Preferred stock, issued</t>
  </si>
  <si>
    <t>Preferred stock, outstanding</t>
  </si>
  <si>
    <t>Common stock, no par value (in dollars per share)</t>
  </si>
  <si>
    <t>Common stock, authorized</t>
  </si>
  <si>
    <t>Common stock, issued</t>
  </si>
  <si>
    <t>Common stock, outstanding</t>
  </si>
  <si>
    <t>CONSOLIDATED STATEMENTS OF INCOME - USD ($) shares in Thousands, $ in Thousands</t>
  </si>
  <si>
    <t>Dec. 31, 2017</t>
  </si>
  <si>
    <t>Revenues:</t>
  </si>
  <si>
    <t>Interest income</t>
  </si>
  <si>
    <t>Other income</t>
  </si>
  <si>
    <t>Total revenues</t>
  </si>
  <si>
    <t>Expenses:</t>
  </si>
  <si>
    <t>Employee costs</t>
  </si>
  <si>
    <t>General and administrative</t>
  </si>
  <si>
    <t>Interest</t>
  </si>
  <si>
    <t>Provision for credit losses</t>
  </si>
  <si>
    <t>Sales</t>
  </si>
  <si>
    <t>Occupancy</t>
  </si>
  <si>
    <t>Depreciation and amortization</t>
  </si>
  <si>
    <t>Total operating expenses</t>
  </si>
  <si>
    <t>Income before income tax expense</t>
  </si>
  <si>
    <t>Income tax expense</t>
  </si>
  <si>
    <t>Net income</t>
  </si>
  <si>
    <t>Earnings per share:</t>
  </si>
  <si>
    <t>Basic (in dollars per share)</t>
  </si>
  <si>
    <t>Diluted (in dollars per share)</t>
  </si>
  <si>
    <t>Number of shares used in computing earnings per share:</t>
  </si>
  <si>
    <t>Basic (in shares)</t>
  </si>
  <si>
    <t>Diluted (in shares)</t>
  </si>
  <si>
    <t>CONSOLIDATED STATEMENTS OF COMPREHENSIVE INCOME - USD ($) $ in Thousands</t>
  </si>
  <si>
    <t>Statement of Comprehensive Income [Abstract]</t>
  </si>
  <si>
    <t>Other comprehensive income (loss); change in funded status of pension plan, net of $508, $173 and $232 in tax for 2019, 2018 and 2017, respectively</t>
  </si>
  <si>
    <t>Comprehensive income</t>
  </si>
  <si>
    <t>CONSOLIDATED STATEMENTS OF COMPREHENSIVE INCOME (Parenthetical) - USD ($) $ in Thousands</t>
  </si>
  <si>
    <t>Amount of tax expense (benefit) for (increase) decrease in value of benefit obligation</t>
  </si>
  <si>
    <t>CONSOLIDATED STATEMENTS OF SHAREHOLDERS’ EQUITY - USD ($) shares in Thousands, $ in Thousands</t>
  </si>
  <si>
    <t>Common Stock [Member]</t>
  </si>
  <si>
    <t>Retained Earnings</t>
  </si>
  <si>
    <t>Accumulated Other Comprehensive Loss</t>
  </si>
  <si>
    <t>Balance at beginning at Dec. 31, 2016</t>
  </si>
  <si>
    <t>Balance at beginning (in shares) at Dec. 31, 2016</t>
  </si>
  <si>
    <t>Increase (Decrease) in Stockholders' Equity [Roll Forward]</t>
  </si>
  <si>
    <t>Common stock issued upon exercise of options and warrants</t>
  </si>
  <si>
    <t xml:space="preserve"> </t>
  </si>
  <si>
    <t>Common stock issued upon exercise of options and warrants (in shares)</t>
  </si>
  <si>
    <t>Repurchase of common stock</t>
  </si>
  <si>
    <t>Repurchase of common stock (in shares)</t>
  </si>
  <si>
    <t>Pension benefit obligation</t>
  </si>
  <si>
    <t>Stock-based compensation</t>
  </si>
  <si>
    <t>Balance at end at Dec. 31, 2017</t>
  </si>
  <si>
    <t>Balance at end (in shares) at Dec. 31, 2017</t>
  </si>
  <si>
    <t>Balance at end at Dec. 31, 2018</t>
  </si>
  <si>
    <t>Balance at end (in shares) at Dec. 31, 2018</t>
  </si>
  <si>
    <t>Balance at end at Dec. 31, 2019</t>
  </si>
  <si>
    <t>Balance at end (in shares) at Dec. 31, 2019</t>
  </si>
  <si>
    <t>CONSOLIDATED STATEMENTS OF CASH FLOWS - USD ($) $ in Thousands</t>
  </si>
  <si>
    <t>Cash flows from operating activities:</t>
  </si>
  <si>
    <t>Adjustments to reconcile net income to net cash provided by operating activities:</t>
  </si>
  <si>
    <t>Accretion of deferred acquisition fees and origination costs</t>
  </si>
  <si>
    <t>Net interest income accretion on fair value receivables</t>
  </si>
  <si>
    <t>Amortization of deferred financing costs</t>
  </si>
  <si>
    <t>Mark to fair value of finance receivables measured at fair value</t>
  </si>
  <si>
    <t>Stock-based compensation expense</t>
  </si>
  <si>
    <t>Changes in assets and liabilities:</t>
  </si>
  <si>
    <t>Net cash provided by operating activities</t>
  </si>
  <si>
    <t>Cash flows from investing activities:</t>
  </si>
  <si>
    <t>Originations of finance receivables held for investment</t>
  </si>
  <si>
    <t>Payments received on finance receivables held for investment</t>
  </si>
  <si>
    <t>Purchases of finance receivables measured at fair value</t>
  </si>
  <si>
    <t>Payments on receivables portfolio at fair value</t>
  </si>
  <si>
    <t>Change in repossessions held in inventory</t>
  </si>
  <si>
    <t>Purchase of furniture and equipment</t>
  </si>
  <si>
    <t>Net cash used in investing activities</t>
  </si>
  <si>
    <t>Cash flows from financing activities:</t>
  </si>
  <si>
    <t>Proceeds from issuance of securitization trust debt</t>
  </si>
  <si>
    <t>Proceeds from issuance of subordinated renewable notes</t>
  </si>
  <si>
    <t>Payments on subordinated renewable notes</t>
  </si>
  <si>
    <t>Net proceeds from (repayments of) warehouse lines of credit</t>
  </si>
  <si>
    <t>Net advances of residual interest financing debt</t>
  </si>
  <si>
    <t>Repayment of securitization trust debt</t>
  </si>
  <si>
    <t>Payment of financing costs</t>
  </si>
  <si>
    <t>Exercise of options and warrants</t>
  </si>
  <si>
    <t>Net cash provided by (used in) financing activities</t>
  </si>
  <si>
    <t>Increase (decrease) in cash and cash equivalents</t>
  </si>
  <si>
    <t>Cash and cash equivalents at beginning of year</t>
  </si>
  <si>
    <t>Cash and cash equivalents at end of year</t>
  </si>
  <si>
    <t>Cash paid (received) during the period for:</t>
  </si>
  <si>
    <t>Income taxes</t>
  </si>
  <si>
    <t>Non-cash financing activities:</t>
  </si>
  <si>
    <t>Right-of-use asset, net</t>
  </si>
  <si>
    <t>Lease liability</t>
  </si>
  <si>
    <t>Deferred office rent</t>
  </si>
  <si>
    <t>1. Summary of Significant Accounting Policies</t>
  </si>
  <si>
    <t>Accounting Policies [Abstract]</t>
  </si>
  <si>
    <t>Summary of Significant Accounting Policies</t>
  </si>
  <si>
    <t>(1)
Summary of Significant Accounting Policies Description
of Business Consumer
Portfolio Services, Inc. ("CPS") was incorporated in California on March 8, 1991. CPS and its subsidiaries (collectively,
the "Company") specialize in purchasing and servicing retail automobile installment sale contracts ("Contracts")
originated by licensed motor vehicle dealers ("Dealers") located throughout the United States. Dealers located in California,
Ohio, Indiana, North Carolina, Florida and represented 12.6%, 10.8%, 6.3%, 5.4% and 4.9%, respectively, of contracts purchased
during 2019 compared with 8.7%, 8.8%, 5.2%, 6.2% and 6.0% respectively in 2018. No other state had a concentration in excess of
4.9% in 2019. We specialize in contracts with vehicle purchasers who generally would not be expected to qualify for traditional
financing provided by commercial banks or automobile manufacturers’ captive finance companies. We
are subject to various regulations and laws as they relate to the extension of credit in consumer credit transactions. Failure
to comply with such laws and regulations could have a material adverse effect on the Company. Principles
of Consolidation The
Consolidated Financial Statements include the accounts of Consumer Portfolio Services, Inc. and its wholly-owned subsidiaries,
certain of which are special purpose subsidiaries ("SPS"), formed to accommodate the structures under which we purchase
and securitize our contracts. The Consolidated Financial Statements also include the accounts of CPS Leasing, Inc., an 80% owned
subsidiary. All significant intercompany balances and transactions have been eliminated in consolidation. Cash
and Cash Equivalents For
purposes of the statements of cash flows, we consider all highly liquid debt instruments with original maturities of three months
or less to be cash equivalents. Cash equivalents consist of cash on hand and due from banks and money market accounts. Substantially
all of our cash is deposited at three financial institutions. We maintain cash due from banks in excess of the banks' insured
deposit limits. We do not believe we are exposed to any significant credit risk on these deposits. As part of certain financial
covenants related to debt facilities, we are required to maintain a minimum unrestricted cash balance. As of December 31, 2019,
our unrestricted cash balance was $5.3 million, which exceeded the minimum amounts required by our financial covenants. Finance
Receivables Finance
receivables, which we have the intent and ability to hold for the foreseeable future or until maturity or payoff, are presented
at cost. All finance receivable contracts are held for investment. Interest income is accrued on the unpaid principal balance.
Origination fees, net of certain direct origination costs, are deferred and recognized in interest income using the interest method
without anticipating prepayments. Generally, payments received on finance receivables are restricted to certain securitized pools,
and the related contracts cannot be resold. Finance receivables are charged off pursuant to the controlling documents of certain
securitized pools, generally as described below under Charge Off Policy. Management may authorize an extension of payment terms
if collection appears likely during the next calendar month. Our
portfolio of finance receivables consists of small-balance homogeneous contracts that are collectively evaluated for impairment
on a portfolio basis.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carrying value of the receivables. We
re-evaluate the fair value of such receivables at the close of each measurement period. If the reevaluation were to yield a value
materially different from the carrying value, an adjustment would be required. In the three-month period ended December 31, 2019,
the net present value of the forecasted cash flows for the receivables acquired in the first and second quarter of 2018 exceeded
the carrying value of that pool by $2.1 million, which we have recorded as a mark to market value of that pool of receivables. Anticipated
credit losses are included in our estimation of cash to be received with respect to receivables. Because such credit losses are
included in our computation of the appropriate level yield,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carrying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 Allowance
for Finance Credit Losses In
order to estimate an appropriate allowance for losses likely incurred on finance receivables, we use a loss allowance methodology
commonly referred to as "static pooling," which stratifies the finance receivable portfolio into separately identified
pools based on their period of origination, then uses historical performance of seasoned pools to estimate future losses on current
pools. Historical loss experience is adjusted as necessary for current economic conditions. We consider our portfolio of finance
receivables to be relatively homogenous and consequently we analyze credit performance primarily in the aggregate rather than
stratification by any particular credit quality indicator. Using analytical and formula driven techniques, we estimate an allowance
for finance credit losses, which we believe is adequate for probable incurred credit losses that can be reasonably estimated in
our portfolio of finance receivable contracts. For each monthly pool of contracts that we purchase, we begin establishing the
allowance in the month of acquisition and increase it over the subsequent 11 months, through a provision for credit losses charged
to our Consolidated Statement of Income. Net losses incurred on finance receivables are charged to the allowance. We evaluate
the adequacy of the allowance by examining current delinquencies, the characteristics of the portfolio, the value of the underlying
collateral and historical loss trends. As conditions change, our level of provisioning and/or allowance may change. Charge
Off Policy Delinquent
contracts for which the related financed vehicle has been repossessed are generally charged off at the earliest of (1) the month
in which the proceeds from the sale of the financed vehicle are received, (2) the month in which 90 days have passed from the
date of repossession or (3) the month in which the Contract becomes seven scheduled payments past due (see Repossessed and Other
Assets below). The amount charged off is the remaining principal balance of the Contract, after the application of the net proceeds
from the liquidation of the financed vehicle. With respect to delinquent contracts for which the related financed vehicle has
not been repossessed, the remaining principal balance is generally charged off no later than the end of the month that the Contract
becomes five scheduled payments past due. Contract
Acquisition Fees and Origination Costs Upon
purchase of a Contract from a Dealer, we generally either charge or advance the Dealer an acquisition fee. Dealer acquisition
fees and deferred origination costs are applied to the carrying value of finance receivables and are accreted into earnings as
an adjustment to the yield over the estimated life of the Contract using the interest method. However, for receivables measured
at fair value, we do not record acquisition fees as an amortizing asset related to the receivables, nor do we capitalize costs
of acquiring the receivables. Rather we recognize the costs of acquisition as expenses in the period incurred. Repossessed
and Other Assets If
a Contract obligor fails to make or keep promises for payments, or if the obligor is uncooperative or attempts to evade contact
or hide the vehicle, a supervisor will review the collection activity relating to the account to determine if repossession of
the vehicle is warranted. Generally, such a decision is made between the 60th and 90th day past the obligor’s payment due
date, but could occur sooner or later, depending on the specific circumstances. At the time the vehicle is repossessed we stop
accruing interest on the Contract, and reclassify the remaining Contract balance to the line item "Other Assets" on our
Consolidated Balance Sheet at its estimated fair value less costs to sell. Included in other assets in the accompanying Consolidated
Balance Sheets are repossessed vehicles pending sale of $7.5 million and $8.9 million at December 31, 2019 and 2018, respectively. Treatment
of Securitizations Our
term securitization structure has generally been as follows: We
sell contracts we acquire to a wholly-owned SPS, which has been established for the limited purpose of buying and reselling our
contracts. The SPS then transfers the same contracts to another entity, typically a statutory trust ("Trust"). The Trust
issues interest-bearing asset-backed securities ("Notes"), in a principal amount equal to or less than the aggregate principal
balance of the contracts. We typically sell these contracts to the Trust at face value and without recourse, except representations
and warranties that we make to the Trust that are similar to those provided to us by the Dealer. One or more investors (the "Noteholders")
purchase the Notes issued by the Trust; the proceeds from the sale of the Notes are then used to purchase the contracts from us.
We may retain or sell subordinated Notes issued by the Trust. In addition, we have provided "Credit Enhancement" for the
benefit of the Noteholders in three forms: (1) an initial cash deposit to a bank account (a "Spread Account") held by
the Trust, (2) overcollateralization of the Notes, where the principal balance of the Notes issued is less than the principal
balance of the contracts, and (3) in the form of subordinated Notes. The agreements governing the securitization transactions
(collectively referred to as the "Securitization Agreements") require that the initial level of Credit Enhancement be
supplemented by a portion of collections from the contracts until the level of Credit Enhancement reaches specified levels, which
are then maintained. The specified levels are generally computed as a percentage of the principal amount remaining unpaid under
the related contracts. The specified levels at which the Credit Enhancement is to be maintained will vary depending on the performance
of the portfolios of contracts held by the Trusts and on other conditions. Such levels have increased and decreased from time
to time based on performance of the various portfolios, and have also varied from one Trust to another. Our
warehouse securitization structures are similar to the above, except that (i) the SPS that purchases the contracts pledges the
contracts to secure promissory notes or loans that it issues, and (ii) no increase in the required amount of Credit Enhancement
is contemplated. Upon each sale of contracts in a securitization structured as a secured financing, we retain as assets on our
Consolidated Balance Sheet the securitized contracts and record as indebtedness the Notes issued in the transaction. We
have the power to direct the most significant activities of the SPS. In addition, we have the obligation to absorb losses and
the rights to receive benefits from the SPS, both of which could be potentially significant to the SPS. These types of securitization
structures are treated as secured financings, in which the receivables remain on our Consolidated Balance Sheet, and the debt
issued by the SPS is shown as a securitization trust debt on our Consolidated Balance Sheet. We
receive periodic base servicing fees for the servicing and collection of the contracts. In addition, we are entitled to the cash
flows from the Trusts that represent collections on the contracts in excess of the amounts required to pay principal and interest
on the Notes, the base servicing fees, and certain other fees (such as trustee and custodial fees). Required principal payments
on the Notes are generally defined as the payments sufficient to keep the principal balance of the Notes equal to the aggregate
principal balance of the related contracts (excluding those contracts that have been charged off), or a pre-determined percentage
of such balance. Where that percentage is less than 100%, the related Securitization Agreements require accelerated payment of
principal until the principal balance of the Notes is reduced to the specified percentage. Such accelerated principal payment
is said to create "overcollateralization" of the Notes. If
the amount of cash required for payment of fees, interest and principal on the senior Notes exceeds the amount collected during
the collection period, the shortfall is generally withdrawn from the Spread Account, if any. If the cash collected during the
period exceeds the amount necessary for the above allocations plus required principal payments on the subordinated Notes, if any,
and there is no shortfall in the related Spread Account or other form of Credit Enhancement, the excess is released to us. If
the total Credit Enhancement amount is not at the required level, then the excess cash collected is retained in the Trust until
the specified level is achieved. Cash in the Spread Accounts is restricted from our use. Cash held in the various Spread Accounts
is invested in high quality, liquid investment securities, as specified in the Securitization Agreements. In all of our term securitizations
we have transferred the receivables (through a subsidiary) to the securitization Trust. We report the assets and liabilities of
the securitization Trust on our Consolidated Balance Sheet. The Noteholders’ and the related securitization Trusts’
recourse against us for failure of the contract obligors to make payments on a timely basis is limited, in general, to our Finance
Receivables, and Spread Accounts. Servicing We
consider the contractual servicing fee received on our managed portfolio held by non-consolidated subsidiaries to be equal to
adequate compensation. Additionally, we consider that these fees would fairly compensate a substitute servicer, should one be
required. As a result, no servicing asset or liability has been recognized. Servicing fees received on the managed portfolio held
by non-consolidated subsidiaries are reported as income when earned. Servicing fees received on the managed portfolio held by
consolidated subsidiaries are included in interest income when earned. Servicing costs are charged to expense as incurred. Servicing
fees receivable, which are included in Other Assets in the accompanying Consolidated Balance Sheets, represent fees earned but
not yet remitted to us by the trustee. Furniture
and Equipment Furniture
and equipment are stated at cost net of accumulated depreciation. We calculate depreciation using the straight-line method over
the estimated useful lives of the assets, which range from three to five years. Assets held under capital leases and leasehold
improvements are amortized over the lesser of the estimated useful lives of the assets or the related lease terms. Amortization
expense on assets acquired under capital lease is included with depreciation expense on owned assets. Impairment
of Long-Lived Assets and Long-Lived Assets to Be Disposed Of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costs to sell. Other
Income The
following table presents the primary components of Other Income:
Year
Ended December 31,
2019 2018 2017
(In
thousands)
Direct
mail revenues $ 4,659 $ 5,829 $ 6,432
Convenience fee revenue 2,440 1,700 1,900
Recoveries on previously
charged-off contracts 158 248 563
Sales tax refunds 1,239 887 866
Other 208 814 448
Other
income for the period $ 8,704 $ 9,478 $ 10,209 On
January 1, 2018, the Company adopted Accounting Standards Codification (“ASC”) Topic 606, “Revenue from Contracts
with Customers”. The majority of the Company’s revenues come from interest income which is outside the scope of ASC
606. The Company’s services that fall within the scope of ASC 606 are presented within Other Income and are recognized as
revenue as the Company satisfies its obligation to the customer. Services within the scope of ASC 606 include revenue associated
with direct mail and other related products and services that we offer to our dealers. Earnings
Per Share Earnings
per share were calculated using the weighted average number of shares outstanding for the related period. The following table
illustrates the computation of basic and diluted earnings per share:
Year
Ended December 31,
2019 2018 2017
(In
thousands, except per share data)
Numerator:
Numerator
for basic and diluted earnings per share $ 5,406 $ 14,862 $ 3,765
Denominator:
Denominator
for basic earnings per share - weighted average number of common shares outstanding during the year 22,416 21,989 22,687
Incremental
common shares attributable to exercise of outstanding options and warrants 1,648 2,999 4,527
Denominator
for diluted earnings per share 24,064 24,988 27,214
Basic earnings
per share $ 0.24 $ 0.68 $ 0.17
Diluted earnings
per share $ 0.22 $ 0.59 $ 0.14 Incremental
shares of 11.3 million, 10.3 million and 7.5 million related to stock options and warrants have been excluded from the diluted
earnings per share calculation for the years ended December 31, 2019, 2018 and 2017, respectively, because the effect is anti-dilutive. Deferral
and Amortization of Debt Issuance Costs Costs
related to the issuance of debt are deferred and amortized using the interest method over the contractual or expected term of
the related debt. Unamortized debt issuance costs are presented as a direct deduction to the carrying amount of the related debt
on our Consolidated Balance Sheets. Income
Taxe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estimate a valuation allowance against that portion of the deferred tax asset whose utilization in future periods is not more
than likely. Purchases
of Company Stock We
record purchases of our own common stock at cost and treat the shares as retired. Stock
Option Plan We
recognize compensation costs in the financial statements based on the grant date fair value estimated in accordance with the provisions
of ASC 718 “Stock Compensation”. Compensation cost is recognized over the required service period, generally defined
as the vesting period. 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These material estimates
that could be susceptible to changes in the near term and, accordingly, actual results could differ from those estimates. Reclassification Certain
amounts for the prior year have been reclassified to conform to the current year’s presentation with no effect on previously
reported earnings or shareholders’ equity. Financial
Covenants Certain
of our securitization transactions, our residual interest financing and our warehouse credit facilities contain various financial
covenants requiring certain minimum financial ratios and results. Such covenants include maintaining minimum levels of liquidity
and net worth and not exceeding maximum leverage levels. In addition, certain securitization and non-securitization related debt
contain cross-default provisions that would allow certain creditors to declare a default if a default occurred under a different
facility. As of December 31, 2019 we were in compliance with all such financial covenants. 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We
have recorded a liability as of December 31, 2019, which represents our best estimate of the immaterial aggregate probable incurred
losses for legal contingencies. The amount of losses that may ultimately be incurred, over and above such losses as are probable,
cannot be estimated with certainty. Recently
Issued Accounting Standards In
June 2016, the FASB issued Accounting Standards Update ("ASU") 2016-13 - Financial Instruments - Credit Losses (Topic
326): Measurement of Credit Losses on Financial Instruments. The revised accounting guidance changes the criteria under which
credit losses are measured. The amendment introduces a new credit reserving model known as the Current Expected Credit Loss (CECL)
model, which replaces the incurred loss impairment methodology in current U.S. GAAP with a methodology that reflects expected
credit losses and requires consideration of a broader range of reasonable and supportable information to establish credit loss
estimates. ASU 2016-13 was initially scheduled to become effective for interim and annual reporting periods beginning after December
15, 2019, however on October 16, 2019, the FASB changed the effective date for smaller reporting companies to interim and annual
reporting periods beginning after December 15, 2022. Early adoption would still be permitted for interim and annual reporting
periods beginning after December 15, 2019. The Company is currently evaluating whether to early adopt the provisions of ASU 2016-13,
however, it is expected that the new CECL model will alter the assumptions used in calculating the Company's credit losses for
receivables acquired prior to 2018, given the change to estimated losses for the estimated life of the financial asset, and will
likely result in a material effect on the Company’s financial position and results of operations. In
February 2016, the FASB issued ASU No. 2016-02, Leases (Topic 842) (“ASU 2016-02”), which modifies lease accounting
for lessees to increase transparency and comparability by recording lease assets and liabilities for operating leases and disclosing
key information about leasing arrangements. Effective January 1, 2019, the Company adopted guidance Accounting Standards Update
(“ASU 2016-02”) Topic 842, “Leases” using the modified retrospective transition method. Prior comparable
periods are presented accordance with previous guidance under Accounting Standards Codification (“ASC”) Topic 840,
“Leases.” The Company also elected the package of practical expedients, ASU 2018-11. This election allowed the Company
to not reassess if expired or existing contracts contain leases, to not reassess lease classifications for any expired or existing
leases and to not reassess existing leases initial direct costs.</t>
  </si>
  <si>
    <t>2. Restricted Cash</t>
  </si>
  <si>
    <t>Cash and Cash Equivalents [Abstract]</t>
  </si>
  <si>
    <t>Restricted Cash</t>
  </si>
  <si>
    <t>(2)
Restricted Cash Restricted
cash consists of cash and cash equivalent accounts relating to our outstanding securitization trusts and credit facilities. The
amount of restricted cash on our Consolidated Balance Sheets was $135.5 million and $117.3 million as of December 31, 2019 and
2018, respectively. Our
securitization transactions and one of our warehouse credit facilities require that we establish cash reserves, or spread accounts,
as additional credit enhancement. These cash reserves, which are included in restricted cash, were $54.8 million and $48.5 million
as of December 31, 2019 and 2018, respectively.</t>
  </si>
  <si>
    <t>3. Finance Receivables</t>
  </si>
  <si>
    <t>Finance Receivables</t>
  </si>
  <si>
    <t xml:space="preserve">(3)
Finance Receivables Our
portfolio of finance receivables consists of small-balance homogeneous contracts comprising a single segment and class that is
collectively evaluated for impairment on a portfolio basis according to delinquency status. Our contract purchase guidelines are
designed to produce a homogenous portfolio.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 In
January 2018 the Company adopted the fair value method of accounting for finance receivables acquired after 2017. Finance receivables
measured at fair value are recorded separately on the Company’s Balance Sheet and are excluded from all tables in this footnote. The
following table presents the components of finance receivables, net of unearned interest:
December
31,
2019 2018
(In
thousands)
Finance receivables
Automobile
finance receivables, net of unearned interest $ 895,566 $ 1,518,395
Unearned
acquisition fees, discounts and deferred origination costs, net 1,964 3,690
Finance
receivable $ 897,530 $ 1,522,085 We
consider an automobile contract delinquent when an obligor fails to make at least 90% of a contractually due payment by the following
due date, which date may have been extended within limits specified in the servicing agreements. The period of delinquency is
based on the number of days payments are contractually past due, as extended where applicable. Automobile contracts less than
31 days delinquent are not reported as delinquent. In certain circumstances we will grant obligors one-month payment extensions.
The only modification of terms is to advance the obligor’s next due date by one month and extend the maturity date of the
receivable by one month. In certain limited cases, a two-month extension may be granted. There are no other concessions, such
as a reduction in interest rate, forgiveness of principal or of accrued interest. Accordingly, we consider such extensions to
be insignificant delays in payments rather than troubled debt restructurings. The following table summarizes the delinquency status
of finance receivables as of December 31, 2019 and 2018:
December
31,
2019 2018
(In
thousands)
Delinquency Status
Current $ 698,870 $ 1,262,730
31 - 60 days 107,951 157,688
61 - 90 days 57,395 66,134
91 + days 31,350 31,843
$ 895,566 $ 1,518,395 Finance
receivables totaling $31.4 million and $31.8 million at December 31, 2019 and 2018, respectively, have been placed on non-accrual
status as a result of their delinquency status. We
use a loss allowance methodology commonly referred to as "static pooling," which stratifies our finance receivable portfolio
into separately identified pools based on the period of origination. Using analytical and formula driven techniques, we estimate
an allowance for finance credit losses, which we believe is adequate for probable incurred credit losses that can be reasonably
estimated in our portfolio of automobile contracts. The estimate for probable incurred credit losses is reduced by our estimate
for future recoveries on previously incurred losses. Provision for credit losses is charged to our consolidated statement of income.
Net losses incurred on finance receivables are charged to the allowance. The
following table presents a summary of the activity for the allowance for finance credit losses, for the years ended December 31,
2019, 2018 and 2017:
December
31,
2019 2018 2017
(In thousands)
Balance
at beginning of year $ 67,376 $ 109,187 $ 95,578
Provision for credit
losses 85,773 133,080 186,713
Charge-offs (184,449 ) (220,523 ) (211,948 )
Recoveries 42,940 45,632 38,844
Balance
at end of year $ 11,640 $ 67,376 $ 109,187 Excluded
from finance receivables are contracts that were previously classified as finance receivables but were reclassified as other assets
because we have repossessed the vehicle securing the Contract. The following table presents a summary of such repossessed inventory
together with the allowance for losses on repossessed inventory:
December
31,
2019 2018
(In
thousands)
Gross balance
of repossessions in inventory $ 28,933 $ 33,462
Allowance
for losses on repossessed inventory (21,389 ) (24,564 )
Net
repossessed inventory included in other assets $ 7,544 $ 8,898 </t>
  </si>
  <si>
    <t>4. Furniture and Equipment</t>
  </si>
  <si>
    <t>Property, Plant and Equipment [Abstract]</t>
  </si>
  <si>
    <t>Furniture and Equipment</t>
  </si>
  <si>
    <t>(4)
Furniture and Equipment The
following table presents the components of furniture and equipment:
December
31,
2019 2018
(In
thousands)
Furniture
and fixtures $ 1,648 $ 1,647
Computer
and telephone equipment 6,803 6,203
Leasehold
improvements 1,507 1,507
9,958 9,357
Less:
accumulated depreciation and amortization (8,446 ) (7,520 )
$ 1,512 $ 1,837 Depreciation
expense totaled $1,076,000, $992,000 and $934,000 for the years ended December 31, 2019, 2018 and 2017, respectively.</t>
  </si>
  <si>
    <t>5. Securitization Trust Debt</t>
  </si>
  <si>
    <t>Securitization Trust Debt</t>
  </si>
  <si>
    <t>(5)
Securitization Trust Debt We
have completed numerous term securitization transactions that are structured as secured borrowings for financial accounting purposes.
The debt issued in these transactions is shown on our Consolidated Balance Sheets as “Securitization trust debt,”
and the components of such debt are summarized in the following table:
Weighted
Average
Final Receivables Outstanding Outstanding Contractual
Scheduled Pledged
at Principal
at Principal
at Interest
Rate at
Payment December
31, Initial December
31, December
31, December
31,
Series Date
(1) 2019
(2) Principal 2019 2018 2019
(Dollars
in thousands)
CPS 2014-A June
2021 – 180,000 – 15,328 –
CPS 2014-B September
2021 – 202,500 – 24,051 –
CPS 2014-C December
2021 – 273,000 19,758 40,896 5.24%
CPS 2014-D March
2022 24,090 267,500 23,755 46,489 5.53%
CPS 2015-A June
2022 28,533 245,000 26,713 52,448 5.31%
CPS 2015-B September
2022 35,509 250,000 36,338 64,591 5.10%
CPS 2015-C December
2022 52,624 300,000 53,579 90,639 5.77%
CPS 2016-A March
2023 69,830 329,460 71,599 119,444 6.10%
CPS 2016-B June
2023 84,403 332,690 82,667 135,688 6.40%
CPS 2016-C September
2023 85,473 318,500 83,696 136,114 6.42%
CPS 2016-D April
2024 66,807 206,325 65,021 104,645 4.74%
CPS 2017-A April
2024 73,549 206,320 71,450 113,527 4.81%
CPS 2017-B December 2023 89,706 225,170 76,201 127,726 4.14%
CPS 2017-C September
2024 91,672 224,825 80,315 131,845 4.08%
CPS 2017-D June
2024 93,992 196,300 83,801 132,919 3.70%
CPS 2018-A March
2025 100,639 190,000 91,258 142,643 3.61%
CPS 2018-B December 2024 118,234 201,823 111,188 167,809 4.01%
CPS 2018-C September
2025 140,405 230,275 130,064 204,418 4.09%
CPS 2018-D June
2025 164,200 233,730 149,470 224,189 4.08%
CPS 2019-A March
2026 202,830 254,400 186,900 – 3.95%
CPS 2019-B June
2026 193,284 228,275 184,308 – 3.58%
CPS 2019-C December
2026 223,764 243,513 216,650 – 3.02%
CPS
2019-D March
2027 267,750 274,313 265,035 – 2.60%
$ 2,207,294 $ 5,613,919 $ 2,109,766 $ 2,075,409 ________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806.7 million in 2020, $583.8 million in 2021, $358.1 million
in 2022, $261.8 million in 2023, $57.5 million in 2024, and $29.9 million in 2025.
(2) Includes
repossessed assets that are included in Other Assets on our Consolidated Balance Sheets. Debt
issuance costs of $12.0 million and $11.8 million as of December 31, 2019 and December 31, 2018, respectively, have been excluded
from the table above. These debt issuance costs are presented as a direct deduction to the carrying amount of the Securitization
trust debt on our Consolidated Balance Sheets. All
of the securitization trust debt was issued in private placement transactions to qualified institutional investors. The debt was
issued by our wholly-owned, bankruptcy remote subsidiaries and is secured by the assets of such subsidiaries, but not by any of
our other assets. The
terms of the various securitization agreements related to the issuance of the securitization trust debt require that certain delinquency
and credit loss criteria be met with respect to the collateral pool, and require that we maintain minimum levels of liquidity
and net worth and not exceed maximum leverage levels. We were in compliance with all such covenants as of December 31, 2019. We
are responsible for the administration and collection of the contracts. The securitization agreements also require certain funds
be held in restricted cash accounts to provide additional credit enhancement for the Notes or to be applied to make payments on
the securitization trust debt. As of December 31, 2019, restricted cash under the various agreements totaled approximately $135.5
million. Interest expense on the securitization trust debt is composed of the stated rate of interest plus amortization of additional
costs of borrowing. Additional costs of borrowing include facility fees, insurance premiums, amortization of deferred financing
costs, and amortization of discounts required on the notes at the time of issuance. Deferred financing costs related to the securitization
trust debt are amortized using the interest method. Accordingly, the effective cost of borrowing of the securitization trust debt
is greater than the stated rate of interest. Our
wholly-owned, bankruptcy remote subsidiaries were formed to facilitate the above asset-backed financing transactions. Similar
bankruptcy remote subsidiaries issue the debt outstanding under our warehouse line of credit. Bankruptcy remote refers to a legal
structure in which it is expected that the applicable entity would not be included in any bankruptcy filing by its parent or affiliates.
All of the assets of these subsidiaries have been pledged as collateral for the related debt. All such transactions, treated as
secured financings for accounting and tax purposes, are treated as sales for all other purposes, including legal and bankruptcy
purposes. None of the assets of these subsidiaries are available to pay any of our other creditors.</t>
  </si>
  <si>
    <t>6. Debt</t>
  </si>
  <si>
    <t>Debt Disclosure [Abstract]</t>
  </si>
  <si>
    <t>Debt</t>
  </si>
  <si>
    <t xml:space="preserve">(6)
Debt The
terms of our debt outstanding at December 31, 2019 and 2018 are summarized below:
December
31, December
31,
2019 2018
(In
thousands)
Description Interest
Rate Maturity
Warehouse
lines of credit 5.50%
over one month Libor (Minimum 6.50%) February
2021 $ 40,558 $ 38,198
3.00% over one month
Libor (Minimum 3.75%) September 2020 96,225 99,885
4.00% over a commercial
paper rate (Minimum 5.00%) December 2021 – –
Residual interest financing 8.60% January 2026 40,000 40,000
Subordinated
renewable notes Weighted average
rate of 9.75% and 8.53% at December 31, 2019 and December 31, 2018, respectively Weighted average
maturity of April 2022 and January 2021 at December 31, 2019 and December 31, 2018, respectively 17,534 17,290
$ 194,317 $ 195,373 Debt
issuance costs of $2.0 million and $1.2 million as of December 31, 2019 and December 31, 2018, respectively, have been excluded
from the table above. These debt issuance costs are presented as a direct deduction to the carrying amount of the Warehouse lines
of credit and residual interest financing on our Consolidated Balance Sheets. On
May 11, 2012, we entered into a $100 million one-year warehouse credit line with Citibank, N.A. The facility is structured to
allow us to fund a portion of the purchase price of automobile contracts by borrowing from a credit facility to our consolidated
subsidiary Page Eight Funding, LLC. The facility provides for effective advances up to 87.0% of eligible finance receivables.
The loans under the facility accrue interest at one-month LIBOR plus 3.00% per annum, with a minimum rate of 3.75% per annum.
In September 2018, this facility was amended to extend the revolving period to September 2020 and to include an amortization period
through September 2021 for any receivables pledged to the facility at the end of the revolving period. At December 31, 2019 there
was $96.2 million outstanding under this facility. On
April 17, 2015, we entered into an additional $100 million one-year warehouse credit line with Fortress Investment Group. The
facility is structured to allow us to fund a portion of the purchase price of automobile contracts by borrowing from a credit
facility to our consolidated subsidiary Page Six Funding, LLC. The facility provides for effective advances up to 88.0% of eligible
finance receivables. The loans under the facility accrue interest at one-month LIBOR plus 5.50% per annum, with a minimum rate
of 6.50% per annum. In February 2019, this facility was amended to extend the revolving period to February 2021 followed by an
amortization period through February 2023 for any receivables pledged to the facility at the end of the revolving period. At December
31, 2019 there was $40.6 million outstanding under this facility. On
November 24, 2015, we entered into an additional $100 million one-year warehouse credit line with affiliates of Credit Suisse
Group and Ares Management LP. The facility is structured to allow us to fund a portion of the purchase price of automobile contracts
by borrowing from a credit facility to our consolidated subsidiary Page Nine Funding, LLC. The facility provides for effective
advances up to 88.0% of eligible finance receivables. The loans under the facility accrue interest at a commercial paper rate
plus 4.00% per annum, with a minimum rate of 5.00% per annum. In December 2019, this facility was amended to extend the revolving
period to December 2021 followed by an amortization period through December 2023 for any receivables pledged to the facility at
the end of the revolving period. At December 31, 2019 there was no amount outstanding under this facility. The
total outstanding debt on our three warehouse lines of credit was $136.8 million as of December 31, 2019, compared to $138.1 million
outstanding as of December 31, 2018. The
costs incurred in conjunction with the above debt are recorded as deferred financing costs on the accompanying Consolidated Balance
Sheets and are more fully described in Note 1. On
May 16, 2018, we completed a $40.0 million securitization of residual interests from previously issued securitizations. In this
residual interest financing transaction, qualified institutional buyers purchased $40.0 million of asset-backed notes secured
by residual interests in thirteen CPS securitizations consecutively conducted from September 2013 through December 2016, and an
80% interest in a CPS affiliate that owns the residual interests in the four CPS securitizations conducted in 2017. The sold notes
(“2018-1 Notes”), issued by CPS Auto Securitization Trust 2018-1, consist of a single class with a coupon of 8.595%. The
agreed valuation of the collateral for the 2018-1 Notes is the sum of the amounts on deposit in the underlying spread accounts
for each related securitization and the over-collateralization of each related securitization, which is the difference between
the outstanding principal balances of the related receivables less the principal balance of the outstanding notes issued in the
related securitization. With respect to the securitizations conducted by CPS in 2017, only 80% of such amounts are included in
the collateral. On each monthly payment date, the 2018-1 Notes are entitled to interest at the coupon rate and, if necessary,
a principal payment necessary to maintain a specified minimum collateral ratio. Unamortized
debt issuance costs of $522,000 have been excluded from the amount reported above for residual interest financing. These debt
issuance costs are presented as a direct deduction to the carrying amount of the debt on our Consolidated Balance Sheets. We
must comply with certain affirmative and negative covenants related to debt facilities, which require, among other things, that
we maintain certain financial ratios related to liquidity, net worth and capitalization. Further covenants include matters relating
to investments, acquisitions, restricted payments and certain dividend restrictions. See the discussion of financial covenants
in Note 1. The
following table summarizes the contractual and expected maturity amounts of long term debt as of December 31, 2019:
Subordinated
Contractual
maturity renewable
date notes
(In
thousands)
2020 $ 6,006
2021 4,316
2022 2,591
2023 2,121
2024 825
Thereafter 1,675
Total $ 17,534 </t>
  </si>
  <si>
    <t>7. Shareholders' Equity</t>
  </si>
  <si>
    <t>Equity [Abstract]</t>
  </si>
  <si>
    <t>(7)
Shareholders’ Equity Common
Stock Holders
of common stock are entitled to such dividends as our board of directors, in its discretion, may declare out of funds available,
subject to the terms of any outstanding shares of preferred stock and other restrictions. In the event of liquidation of the Company,
holders of common stock are entitled to receive, pro rata Stock
Purchases For
the year ending December 31, 2019, we purchased 378,470 shares of our common stock at an average price of $3.97. In October 2017
our board of directors authorized the repurchase of up to $10 million of our common stock. There is approximately $6.1 million
of board authorization remaining under such plans, which have no expiration date. The table below describes the purchase of our
common stock for the twelve-month periods ended December 31, 2019 and 2018:
Twelve
Months Ended
December
31, 2019 December
31, 2018
Shares Avg.
Price Shares Avg.
Price
Open market
purchases 335,546 $ 3.95 1,258,797 $ 3.77
Shares redeemed upon
net exercise of stock options 18,424 3.76 33,604 4.37
Other 24,500 4.20 90,000 4.13
Total
stock purchases 378,470 $ 3.97 1,382,401 $ 3.81 Options
and Warrants In
2006, the Company adopted and its shareholders approved the CPS 2006 Long-Term Equity Incentive Plan (the “2006 Plan”)
pursuant to which our Board of Directors, or a duly-authorized committee thereof, may grant stock options, restricted stock, restricted
stock units and stock appreciation rights to our employees or employees of our subsidiaries, to directors of the Company, and
to individuals acting as consultants to the Company or its subsidiaries. In June 2008, May 2012, April 2013, May 2015 and again
in July 2018, the shareholders of the Company approved an amendment to the 2006 Plan to increase the maximum number of shares
that may be subject to awards under the 2006 Plan to 5,000,000, 7,200,000, 12,200,000, 17,200,000 and 19,200,000, respectively,
in each case plus shares authorized under prior plans and not issued. Options that have been granted under the 2006 Plan and a
previous plan approved in 1997 have been granted at an exercise price equal to (or greater than) the stock’s fair value
at the date of the grant, with terms generally of 7-10 years and vesting generally over 4-5 years. The
per share weighted-average fair value of stock options granted during the years ended December 31, 2019, 2018 and 2017 was $1.11,
$1.06 and $1.32, respectively. That fair value was estimated using a binomial option pricing model using the weighted average
assumptions noted in the following table. We use historical data to estimate the expected term of each option. The volatility
estimate is based on the historical and implied volatility of our stock over the period that equals the expected life of the option.
Volatility assumptions ranged from 37% to 39% for 2019, 31% to 34% for 2018, and 35% to 37% for 2017. The risk-free interest rate
is based on the yield on a U.S. Treasury bond with a maturity comparable to the expected life of the option. The dividend yield
is estimated to be zero based on our intention not to issue dividends for the foreseeable future.
Year
Ended December 31,
2019 2018 2017
Expected
life (years) 4.02 3.99 4.02
Risk-free interest
rate 1.53% 2.74% 1.59%
Volatility 37% 34% 36%
Expected dividend yield – – – For
the years ended December 31, 2019, 2018 and 2017, we recorded stock-based compensation costs in the amount of $2.1 million, $3.5
million and $5.7 million, respectively. As of December 31, 2019, the unrecognized stock-based compensation costs to be recognized
over future periods was equal to $3.1 million. This amount will be recognized as expense over a weighted-average period of 2.1
years. At
December 31, 2019 and 2018, options outstanding had intrinsic values of $4.8 million and $4.9 million, respectively. At December
31, 2019 and 2018, options exercisable had intrinsic values of $4.8 million and $4.9 million, respectively. The total intrinsic
value of options exercised was $1.4 million and $869,000 for the years ended December 31, 2019 and 2018, respectively. New shares
were issued for all options exercised during the year ended December 2019 and cash of $422,000 was received. At December 31, 2019,
there were a total of 1,458,000 additional shares available for grant under the 2006 Plan. Stock
option activity for the year ended December 31, 2019 for stock options under the 2006 and 1997 plans is as follows:
Number
of Shares (in
thousands) Weighted Average Exercise
Price Weighted Average Remaining Contractual Term
Options
outstanding at the beginning of period 14,421 $ 4.57 N/A
Granted 1,490 3.53 N/A
Exercised (488 ) 0.86 N/A
Forfeited/Expired (75 ) 4.00 N/A
Options
outstanding at the end of period 15,348 $ 4.59 3.34
years
Options
exercisable at the end of period 11,717 $ 4.87 2.69
years We
did not issue any stock options with an exercise price above or below the market price of the stock on the grant date for the
years ended December 31, 2019, 2018 and 2017. In
connection with the amendment to and partial repayment of our residual interest financing in July 2008, we issued warrants exercisable
for 2,500,000 common shares, and allocated $4,071,429 of the aggregate consideration received in that transaction to the issuance
of the warrants. The warrants represented the right to purchase CPS common shares at a nominal exercise price. In March 2010 we
repurchased the warrants for 500,000 of these shares for $1.0 million. Warrants to purchase 2,000,000 shares were exercised on
July 10, 2018 and 1,999,995 net shares were issued to the holder, following surrender of five shares in payment of the exercise
price.</t>
  </si>
  <si>
    <t>8. Interest Income and Interest Expense</t>
  </si>
  <si>
    <t>Warehouse lines of credit [Member]</t>
  </si>
  <si>
    <t>Interest Income and Interest Expense</t>
  </si>
  <si>
    <t xml:space="preserve">(8)
Interest Income and Interest Expense The
following table presents the components of interest income:
Year
Ended December 31,
2019 2018 2017
(In
thousands)
Interest
on finance receivables $ 211,138 $ 334,634 $ 423,567
Interest on finance
receivables at fair value 123,059 43,863 –
Other
interest income 2,899 1,800 607
Interest
income $ 337,096 $ 380,297 $ 424,174 The
following table presents the components of interest expense:
Year
Ended December 31,
2019 2018 2017
(In
thousands)
Securitization
trust debt $ 96,870 $ 89,926 $ 83,084
Warehouse lines of
credit 8,402 7,752 7,933
Residual interest financing 3,822 2,343 –
Subordinated
renewable notes 1,434 1,445 1,328
Interest
expense $ 110,528 $ 101,466 $ 92,345 </t>
  </si>
  <si>
    <t>9. Income Taxes</t>
  </si>
  <si>
    <t>Income Tax Disclosure [Abstract]</t>
  </si>
  <si>
    <t>Income Taxes</t>
  </si>
  <si>
    <t>(9)
Income Taxes Income
taxes consist of the following:
Year
Ended December 31,
2019 2018 2017
(In
thousands)
Current
federal tax expense $ (574 ) $ (7,526 ) $ 14,369
Current state tax expense 105 (2,064 ) 3,305
Deferred federal tax
expense 2,759 9,074 10,131
Deferred
state tax expense 1,466 4,357 501
Income
tax expense $ 3,756 $ 3,841 $ 28,306 Income
tax expense for the years ended December 31, 2019, 2018 and 2017 differs from the amount determined by applying the statutory
federal rate to income before income taxes as follows:
Year
Ended December 31,
2019 2018 2017
(In
thousands)
Expense
at federal tax rate $ 1,924 $ 3,928 $ 11,225
State taxes, net of
federal income tax effect 1,027 1,718 1,831
Stock-based compensation 169 238 682
Non-deductible expenses 856 824 171
Effect of change in
tax rate – – 15,117
Accounting method change – (2,100 ) –
Other (220 ) (767 ) (720 )
$ 3,756 $ 3,841 $ 28,306 For
the year ended December 31, 2018, we recorded income tax expense of $3.8 million which include a $2.1 million net tax benefit
related to certain tax planning strategies and other adjustments. Without the benefit, income tax expense for 2018 would have
been $5.9 million. The
tax effected cumulative temporary differences that give rise to deferred tax assets and liabilities as of December 31, 2019 and
2018 are as follows:
December
31,
2019 2018
(In thousands)
Deferred
Tax Assets:
Finance
receivables $ – $ 1,867
Accrued
liabilities 307 256
NOL
carryforwards 17,240 7,736
Built
in losses 4,008 4,651
Pension
accrual 1,927 1,552
Stock
compensation 4,385 4,161
Lease liability 5,232 –
Other 164 356
Total
deferred tax assets 33,263 20,579
$
Deferred
Tax Liabilities: $
Finance
receivables $ (12,180 ) $ –
Deferred
loan costs (542 ) (1,137 )
Lease right-of-use
assets (4,855 ) –
Furniture
and equipment (206 ) (254 )
Total
deferred tax liabilities (17,783 ) (1,391 )
$
Net
deferred tax asset $ 15,480 $ 19,188 We
acquired certain net operating losses and built-in loss assets as part of our acquisitions of MFN Financial Corp. (“MFN”)
in 2002 and TFC Enterprises, Inc. (“TFC”) in 2003. Moreover, both MFN and TFC have undergone an ownership change for
purposes of Internal Revenue Code (“IRC”) Section 382. In general, IRC Section 382 imposes an annual limitation on
the ability of a loss corporation (that is, a corporation with a net operating loss (“NOL”) carryforward, credit carryforward,
or certain built-in losses (“BILs”)) to utilize its pre-change NOL carryforwards or BILs to offset taxable income
arising after an ownership change. In
determining the possible future realization of deferred tax assets, we have considered future taxable income from the following
sources: (a) reversal of taxable temporary differences; and (b) tax planning strategies that, if necessary, would be implemented
to accelerate taxable income into years in which net operating losses might otherwise expir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ements, significant weight is given to evidence that
can be objectively verified. Although realization is not assured, we believe that the realization of the recognized net deferred
tax asset of $15.5 million as of December 31, 2019 is more likely than not based on forecasted future net earnings. Our net deferred
tax asset of $15.5 million consists of approximately $11.5 million of net U.S. federal deferred tax assets and $4.0 million of
net state deferred tax assets. The major components of the deferred tax asset are $21.2 million in net operating loss carryforwards
and built in losses. As
of December 31, 2019, we had net operating loss carryforwards for state income tax purposes of $70.5 million. These state net
operating losses begin to expire in 2024.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potential interest and penalties related to unrecognized tax benefits as income
tax expense. At December 31, 2019, we had no unrecognized tax benefits for uncertain tax positions. We
are subject to taxation in the US and various state jurisdictions. With few exceptions, we are no longer subject to U.S. federal,
state, or local examinations by tax authorities for years before 2016.</t>
  </si>
  <si>
    <t>10. Related Party Transactions</t>
  </si>
  <si>
    <t>Related Party Transactions [Abstract]</t>
  </si>
  <si>
    <t>Related Party Transactions</t>
  </si>
  <si>
    <t>(10) Related Party Transactions In December 2007, one of our directors purchased
a $4.0 million subordinated renewable note pursuant to our ongoing program of issuing such notes to the public. The note was purchased
through the registered agent and under the same terms and conditions, including the interest rate, that were offered to other purchasers
at the time the note was issued. The note was redeemed at par plus accrued interest in February 2019.</t>
  </si>
  <si>
    <t>11. Commitments and Contingencies</t>
  </si>
  <si>
    <t>Commitments and Contingencies Disclosure [Abstract]</t>
  </si>
  <si>
    <t>Commitments and Contingencies</t>
  </si>
  <si>
    <t>(11)
Commitments and Contingencies Leases The
Company has operating leases for corporate offices, equipment, software and hardware. The Company has entered into operating leases
for the majority of its real estate locations, primarily office space. These leases are generally for periods of three to seven
years with various renewal options. The depreciable life of leased assets is limited by the expected lease term. Leases with an
initial term of 12 months or less are not recorded on the balance sheet and the related lease expense is recognized on a straight-line
basis over the lease term. We
determine if a contract contains a lease at contract inception. Right-of-use assets and liabilities are recognized based on the
present value of lease payments over the lease term. In determining the present value of lease payments, we use the Company’s
incremental borrowing rate. Right-of-use assets are included in other assets and lease liabilities are included in accounts payable
and accrued expenses in our Condensed Consolidated Balance Sheet at December 31, 2019. The
following table presents the supplemental balance sheet information related to leases:
Year
Ended,
December
31, 2019
(In
thousands)
Operating
Leases
Operating
lease right-of-use assets $ 23,735
Less:
Accumulated amortization right-of-use assets (6,600 )
Operating
lease right-of-use assets, net $ 17,135
$
Operating
lease liabilities (18,527 )
$
Finance
Leases $
Property
and equipment, at cost $ 876
Less:
Accumulated depreciation (150 )
Property
and equipment, net $ 726
$
Finance
lease liabilities $ (718 )
$
Weighted
Average Discount Rate $
Operating
lease 5.0%
Finance
lease 6.4%
Maturities of lease
liabilities were as follows:
(In thousands) Operating Finance
Year Ending December
31, Lease Lease
2020 $ 7,757 $ 309
2021 7,449 305
2022 6,058 127
2023 1,389 27
2024 411 13
Thereafter 278 –
Total undiscounted
lease payments 23,342 781
Less
amounts representing interest (4,815 ) (63 )
Lease
Liability $ 18,527 $ 718 The
following table presents the leases expense included in Occupancy, General and administrative on our Condensed Consolidated Statement
of Operations:
Year
Ended December 31,
2019 2018 2017
(In
thousands)
Operating
lease cost $ 7,521 $ 7,124 $ 6,266
Finance
lease cost 160 – –
Total
lease cost $ 7,681 $ 7,124 $ 6,266 The
following table presents the supplemental cash flow information related to leases:
Year
Ended December 31,
2019 2018 2017
(In
thousands)
Cash paid for amounts
included in the measurement of lease liabilities: $ $
Operating
cash flows from operating leases $ 7,584 $ 6,809 $ 6,053
Operating cash flows
from finance leases 133 37 73
Financing cash flows
from finance leases 27 9 17 Legal
Proceedings Consumer
Litigation For
the most part, we have legal and factual defenses to consumer claims, which we routinely contest or settle (for immaterial amounts)
depending on the particular circumstances of each case. Wage
and Hour Claim. We
believe that our compensation practices with respect to our sales representatives are compliant with applicable law. Accordingly,
we have defended and intend to continue to defend this lawsuit. We have not recorded a liability with respect to this claim on
the accompanying consolidated financial statements . In
General. Accordingly,
we believe that the ultimate resolution of such legal proceedings and contingencies should not have a material adverse effect
on our consolidated financial condition. We note, however, that in light of the uncertainties inherent in contested proceedings
there can be no assurance that the ultimate resolution of these matters will not be material to our operating results for a particular
period, depending on, among other factors, the size of the loss or liability imposed and the level of our income for that period.</t>
  </si>
  <si>
    <t>12. Employee Benefits</t>
  </si>
  <si>
    <t>Employee Benefits</t>
  </si>
  <si>
    <t xml:space="preserve">(12)
Employee Benefits We
sponsor a pretax savings and profit sharing plan (the “401(k) Plan”) qualified under Section 401(k) of the Internal
Revenue Code. Under the 401(k) Plan, eligible employees are able to contribute up to the maximum allowed under the law. We may,
at our discretion, match 100% of employees’ contributions up to $2,000 per employee per calendar year. Our matching contributions
to the 401(k) Plan were $1.6 million, $1.5 million, and $1.2 respectively, for the years ended December 31, 2019, 2018 and 2017. We
also sponsor a defined benefit plan, the MFN Financial Corporation Pension Plan (the “Plan”). The Plan benefits were
frozen on June 30, 2001. The
following tables represents a reconciliation of the change in the plan’s benefit obligations, fair value of plan assets,
and funded status at December 31, 2019 and 2018:
December
31,
2019 2018
(In
thousands)
Change
in Projected Benefit Obligation
Projected
benefit obligation, beginning of year $ 20,085 $ 22,562
Service cost – –
Interest cost 808 775
Assumption changes 3,047 (1,867 )
Actuarial (gain) loss 141 (361 )
Settlements – –
Benefits
paid (1,084 ) (1,024 )
Projected
benefit obligation, end of year $ 22,997 $ 20,085
Change
in Plan Assets
Fair value of plan
assets, beginning of year $ 14,368 $ 16,446
Return on assets 3,017 (1,806 )
Employer contribution – 1,000
Expenses (391 ) (248 )
Settlements – –
Benefits
paid (1,084 ) (1,024 )
Fair
value of plan assets, end of year $ 15,910 $ 14,368
Funded
Status at end of year $ (7,087 ) $ (5,717 ) Additional
Information Weighted
average assumptions used to determine benefit obligations and cost at December 31, 2019 and 2018 were as follows:
December,
31
2019 2018
Weighted
average assumptions used to determine benefit obligations
Discount
rate 3.07% 4.11%
Weighted
average assumptions used to determine net periodic benefit cost
Discount rate 4.11% 3.50%
Expected return on
plan assets 7.25% 7.25% Our
overall expected long-term rate of return on assets is 7.25% per annum as of December 31, 2019. The expected long-term rate of
return is based on the weighted average of historical returns on individual asset categories, which are described in more detail
below.
December
31,
2019 2018 2017
(In
thousands)
Amounts
recognized on Consolidated Balance Sheet
Other assets $ – $ – $ –
Other
liabilities (7,087 ) (5,717 ) (6,116 )
Net
amount recognized $ (7,087 ) $ (5,717 ) $ (6,116 )
Amounts
recognized in accumulated other comprehensive loss consists of:
Net loss $ 13,092 $ 11,896 $ 11,350
Unrecognized
transition asset – – –
Net
amount recognized $ 13,092 $ 11,896 $ 11,350
Components
of net periodic benefit cost
Interest cost $ 808 $ 775 $ 855
Expected return on
assets (1,012 ) (1,163 ) (1,149 )
Amortization of transition
asset – – –
Amortization
of net loss 376 443 405
Net periodic benefit
cost 172 55 111
Settlement
(gain)/loss – – –
Total $ 172 $ 55 $ 111
Benefit
Obligation Recognized in Other Comprehensive Loss (Income)
Net loss (gain) $ 1,197 $ 545 $ 732
Prior service cost
(credit) – – –
Amortization
of prior service cost. – – –
Net
amount recognized in other comprehensive loss (income) $ 1,197 $ 545 $ 732 The estimated net loss that
will be amortized from accumulated other comprehensive income into net periodic benefit cost in 2020 is $382,000. The
weighted average asset allocation of our pension benefits at December 31, 2019 and 2018 were as follows:
December
31,
2019 2018
Weighted
Average Asset Allocation at Year-End
Asset
Category
Equity
securities 82% 78%
Debt securities 18% 22%
Cash
and cash equivalents 0% 0%
Total 100% 100% Our investment policies
and strategies for the pension benefits plan utilize a target allocation of 75% equity securities and 25% fixed income securities
(excluding Company stock). Our investment goals are to maximize returns subject to specific risk management policies. We address
risk management and diversification by the use of a professional investment advisor and several sub-advisors which invest in domestic
and international equity securities and domestic fixed income securities. Each sub-advisor focuses its investments within a specific
sector of the equity or fixed income market. For the sub-advisors focused on the equity markets, the sectors are differentiated
by the market capitalization, the relative valuation and the location of the underlying issuer. For the sub-advisors focused on
the fixed income markets, the sectors are differentiated by the credit quality and the maturity of the underlying fixed income
investment. The investments made by the sub-advisors are readily marketable and can be sold to fund benefit payment obligations
as they become payable.
Cash
Flows
Estimated
Future Benefit Payments (In thousands)
2020 $ 870
2021 906
2022 943
2023 966
2024 997
Years 2025 - 2029 5,592
Anticipated Contributions
in 2020 $ 1,052 The
fair value of plan assets at December 31, 2019 and 2018, by asset category, is as follows:
December
31, 2019
Level
1 (1) Level
2 (2) Level
3 (3) Total
(in
thousands)
Investment
Name:
Company
Common Stock $ 2,950 $ – $ – $ 2,950
Large Cap Value – 2,370 – 2,370
Mid
Cap Index – 658 – 658
Small
Cap Growth – 655 – 655
Small Cap Value – 674 – 674
Large
Cap Blend – 683 – 683
Growth – 2,342 – 2,342
International
Growth – 2,667 – 2,667
Core
Bond – 1,909 – 1,909
High
Yield – 386 – 386
Inflation
Protected Bond – 509 – 509
Money
Market – 107 – 107
Total. $ 2,950 $ 12,960 $ – $ 15,910
December
31, 2018
Level
1 (1) Level
2 (2) Level
3 (3) Total
(in
thousands)
Investment
Name:
Company
Common Stock $ 2,635 $ – $ – $ 2,635
Large Cap Value – 1,983 – 1,983
Mid
Cap Index – 563 – 563
Small
Cap Growth – 559 – 559
Small Cap Value – 558 – 558
Large
Cap Blend – 587 – 587
Growth – 2,031 – 2,031
International
Growth – 2,301 – 2,301
Core
Bond – 1,921 – 1,921
High
Yield. – 364 – 364
Inflation
Protected Bond – 510 – 510
Money
Market – 356 – 356
Total $ 2,635 $ 11,733 $ – $ 14,368 ________________________
(1) Company
common stock is classified as level 1 and valued using quoted prices in active markets
for identical assets.
(2) All
other plan assets in stock, bond and money market funds are classified as level 2 and
valued using significant observable inputs.
(3) There
are no plan assets classified as level 3 in the fair value hierarchy as a result of having
significant unobservable inputs. </t>
  </si>
  <si>
    <t>13. Fair Value Measurements</t>
  </si>
  <si>
    <t>Fair Value Disclosures [Abstract]</t>
  </si>
  <si>
    <t>Fair Value Measurements</t>
  </si>
  <si>
    <t xml:space="preserve">(13)
Fair Value Measurements ASC
820, "Fair Value Measurement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C
820 defines fair value, establishes a framework for measuring fair value, establishes a three-level valuation hierarchy for disclosure
of fair value measurement and enhances disclosure requirements for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and level 3 – inputs to the valuation methodology are unobservable and significant to the fair value
measurement. Effective
January 2018 we have elected to use the fair value method to value our portfolio of finance receivables acquired in January 2018
and thereafter. Our
valuation policies and procedures have been developed by our Accounting department in conjunction with our Risk department and
with consultation with outside valuation experts. Our policies and procedures have been approved by our Chief Executive and our
Board of Directors and include methodologies for valuation, internal reporting, calibration and back testing. Our periodic review
of valuations includes an analysis of changes in fair value measurements and documentation of the reasons for such changes. There
is little available third-party information such as broker quotes or pricing services available to assist us in our valuation
process. Our
level 3, unobservable inputs reflect our own assumptions about the factors that market participants use in pricing similar receivables
and are based on the best information available in the circumstances. They include such inputs as estimates for the magnitude
and timing of net charge-offs and the rate of amortization of the portfolio of finance receivable. Significant changes in any
of those inputs in isolation would have a significant impact on our fair value measurement. The
table below presents a reconciliation of the finance receivables measured at fair value on a recurring basis using significant
unobservable inputs:
Twelve
Months Ended
December
31,
2019 2018
(In
thousands)
Balance at beginning of period $ 821,066 $ –
Finance receivables
at fair value acquired during period 1,004,194 914,949
Payments received on
finance receivables at fair value (292,948 ) (67,720 )
Net interest income
accretion on fair value receivables (90,383 ) (26,163 )
Mark
to fair value 2,109 –
Balance at end
of period $ 1,444,038 $ 821,066 The
table below compares the fair values of these finance receivables to their contractual balances for the periods shown:
December
31, 2019 December
31, 2018
Contractual Fair Contractual Fair
Balance Value Balance Value
(In
thousands)
Finance receivables
measured at fair value $ 1,492,803 $ 1,444,038 $ 829,039 $ 821,066 The
following table provides certain qualitative information about our level 3 fair value measurements:
Financial
Instrument Fair
Values as of Inputs
as of
December
31, December
31,
2019 2018 Unobservable
Inputs 2019 2018
(In
thousands)
Assets:
Finance
receivables measured at fair value $ 1,444,038 $ 821,066 Discount
rate 8.9%
- 11.1% 8.9%
- 9.9%
Cumulative net losses 15.0% - 16.1% 15% - 16% The
following table summarizes the delinquency status using the contractual balance of these finance receivables measured at fair
value as of December 31, 2019 and December 31, 2018:
December
31, December
31,
2019 2018
(In
thousands)
Delinquency
Status
Current $ 1,344,883 $ 787,707
31 - 60 days 81,262 26,285
61 - 90 days 34,280 8,350
91 + days 15,167 3,677
Repo 17,211 3,020
$ 1,492,803 $ 829,039 Repossessed
vehicle inventory, which is included in Other assets on our consolidated balance sheet, is measured at fair value using level
2 assumptions based on our actual loss experience on sale of repossessed vehicles. At December 31, 2019, the finance receivables
related to the repossessed vehicles in inventory totaled $28.9 million. We have applied a valuation adjustment, or loss allowance,
of $21.4 million, which is based on a recovery rate of approximately 26%, resulting in an estimated fair value and carrying amount
of $7.5 million. The fair value and carrying amount of the repossessed inventory at December 31, 2018 was $8.9 million after applying
a valuation adjustment of $24.6 million. There
were no transfers in or out of level 1 or level 2 assets and liabilities for 2019 and 2018. We have no level 3 assets or liabilities
that are measured at fair value on a non-recurring basis. The
estimated fair values of financial assets and liabilities at December 31, 2019 and 2018, were as follows:
As
of December 31, 2019
Financial
Instrument (In
thousands)
Carrying Fair
Value Measurements Using:
Value Level
1 Level
2 Level
3 Total
Assets:
Cash and
cash equivalents $ 5,295 $ 5,295 $ – $ – $ 5,295
Restricted cash and
equivalents 135,537 135,537 – – 135,537
Finance receivables,
net 885,890 – – 841,160 841,160
Accrued interest receivable 11,645 – – 11,645 11,645
Liabilities:
Warehouse lines of
credit $ 134,791 $ – $ – $ 134,791 $ 134,791
Accrued interest payable 5,254 – – 5,254 5,254
Securitization trust
debt 2,097,728 – – 2,116,520 2,116,520
Subordinated renewable
notes 17,534 – – 17,534 17,534
As
of December 31, 2018
Financial
Instrument (In
thousands)
Carrying Fair
Value Measurements Using:
Value Level
1 Level
2 Level
3 Total
Assets:
Cash and
cash equivalents $ 12,787 $ 12,787 $ – $ – $ 12,787
Restricted cash and
equivalents 117,323 117,323 – – 117,323
Finance receivables,
net 1,454,709 – – 1,434,631 1,434,631
Accrued interest receivable 31,969 – – 31,969 31,969
Liabilities:
Warehouse lines of
credit $ 136,847 $ – – $ 136,847 $ 136,847
Accrued interest payable 4,819 – – 4,819 4,819
Securitization trust
debt 2,063,627 – – 2,051,920 2,051,920
Subordinated renewable
notes 17,290 – – 17,290 17,290 </t>
  </si>
  <si>
    <t>14. Subsequent Events</t>
  </si>
  <si>
    <t>Subsequent Events [Abstract]</t>
  </si>
  <si>
    <t>Subsequent Events</t>
  </si>
  <si>
    <t>14) Subsequent Events On January 15, 2020
we executed our first securitization of 2020. In the transaction, qualified institutional buyers purchased $260.0 million of asset-backed
notes secured by $260.0 million in automobile receivables originated by CPS. The sold notes, issued by CPS Auto Receivables Trust
2020-A, consist of six classes. Ratings of the notes were provided by Moody’s and DBRS, and were based on the structure of
the transaction, the historical performance of similar receivables and CPS’s experience as a servicer. The weighted average
yield on the notes is approximately 3.08%. The 2020-A transaction
has initial credit enhancement consisting of a cash deposit equal to 1.00% of the original receivable pool balance. The transaction
agreements require accelerated payment of principal on the notes to reach overcollateralization of the lesser of 4.00% of the original
receivable pool balance, or 11.00% of the then outstanding pool balance. The transaction utilized a pre-funding structure, in which
CPS sold approximately $170.9 million of receivables at inception and approximately $89.1 million of additional receivables in
February 2020. The transaction was a private offering of securities, not registered under the Securities Act of 1933, or any state
securities law.</t>
  </si>
  <si>
    <t>1. Summary of Significant Accounting Policies (Policies)</t>
  </si>
  <si>
    <t>Description of Business</t>
  </si>
  <si>
    <t>Description of Business Consumer Portfolio Services, Inc. ( " " " " " " " " We are subject to various regulations and
laws as they relate to the extension of credit in consumer credit transactions. Failure to comply with such laws and regulations
could have a material adverse effect on the Company.</t>
  </si>
  <si>
    <t>Principles of Consolidation</t>
  </si>
  <si>
    <t>Principles of Consolidation The Consolidated Financial Statements include
the accounts of Consumer Portfolio Services, Inc. and its wholly-owned subsidiaries, certain of which are special purpose subsidiaries
( " "</t>
  </si>
  <si>
    <t>Cash and Cash Equivalents</t>
  </si>
  <si>
    <t>Cash and Cash Equivalents For purposes of the statements of cash flows,
we consider all highly liquid debt instruments with original maturities of three months or less to be cash equivalents. Cash equivalents
consist of cash on hand and due from banks and money market accounts. Substantially all of our cash is deposited at three financial
institutions. We maintain cash due from banks in excess of the banks' insured deposit limits. We do not believe we are exposed
to any significant credit risk on these deposits. As part of certain financial covenants related to debt facilities, we are required
to maintain a minimum unrestricted cash balance. As of December 31, 2019, our unrestricted cash balance was $5.3 million, which
exceeded the minimum amounts required by our financial covenants.</t>
  </si>
  <si>
    <t>Finance Receivables Finance receivables, which we have the intent
and ability to hold for the foreseeable future or until maturity or payoff, are presented at cost. All finance receivable contracts
are held for investment. Interest income is accrued on the unpaid principal balance. Origination fees, net of certain direct origination
costs, are deferred and recognized in interest income using the interest method without anticipating prepayments. Generally, payments
received on finance receivables are restricted to certain securitized pools, and the related contracts cannot be resold. Finance
receivables are charged off pursuant to the controlling documents of certain securitized pools, generally as described below under
Charge Off Policy. Management may authorize an extension of payment terms if collection appears likely during the next calendar
month. Our portfolio of finance receivables consists
of small-balance homogeneous contracts that are collectively evaluated for impairment on a portfolio basis. We report delinquency
on a contractual basis. Once a Contract becomes greater than 90 days delinquent, we do not recognize additional interest income
until the obligor under the Contract makes sufficient payments to be less than 90 days delinquent. Any payments received
on a Contract that is greater than 90 days delinquent are first applied to accrued interest and then to principal reduction.</t>
  </si>
  <si>
    <t>Finance Receivables Measured at Fair Value</t>
  </si>
  <si>
    <t>Finance Receivables Measured at Fair
Value Effective January 1, 2018, we adopted the
fair value method of accounting for finance receivables acquired on or after that date. For each finance receivable acquired after
2017, we consider the price paid on the purchase date as the fair value for such receivable. We estimate the cash to be received
in the future with respect to such receivables, based on our experience with similar receivables acquired in the past. We then
compute the internal rate of return that results in the present value of those estimated cash receipts being equal to the purchase
date fair value. Thereafter, we recognize interest income on such receivables on a level yield basis using that internal rate of
return as the applicable interest rate. Cash received with respect to such receivables is applied first against such interest income,
and then to reduce the carrying value of the receivables. We re-evaluate the fair value of such receivables
at the close of each measurement period. If the reevaluation were to yield a value materially different from the carrying value,
an adjustment would be required. In the three-month period ended December 31, 2019, the net present value of the forecasted cash
flows for the receivables acquired in the first and second quarter of 2018 exceeded the carrying value of that pool by $2.1 million,
which we have recorded as a mark to market value of that pool of receivables. Anticipated credit losses are included in
our estimation of cash to be received with respect to receivables. Because such credit losses are included in our computation of
the appropriate level yield, we do not thereafter make periodic provision for credit losses, as our best estimate of the lifetime
aggregate of credit losses is included in that initial computation. Also because we include anticipated credit losses in our computation
of the level yield, the computed level yield is materially lower than the average contractual rate applicable to the receivables.
Because our initial carrying value is fixed as the price we pay for the receivable, rather than as the contractual principal balance,
we do not record acquisition fees as an amortizing asset related to the receivables, nor do we capitalize costs of acquiring the
receivables. Rather we recognize the costs of acquisition as expenses in the period incurred.</t>
  </si>
  <si>
    <t>Allowance for Finance Credit Losses</t>
  </si>
  <si>
    <t>Allowance for Finance Credit Losses In order to estimate an appropriate allowance
for losses likely incurred on finance receivables, we use a loss allowance methodology commonly referred to as " "</t>
  </si>
  <si>
    <t>Charge Off Policy</t>
  </si>
  <si>
    <t>Charge Off Policy Delinquent contracts for which the related
financed vehicle has been repossessed are generally charged off at the earliest of (1) the month in which the proceeds from the
sale of the financed vehicle are received, (2) the month in which 90 days have passed from the date of repossession or (3) the
month in which the Contract becomes seven scheduled payments past due (see Repossessed and Other Assets below). The amount charged
off is the remaining principal balance of the Contract, after the application of the net proceeds from the liquidation of the financed
vehicle. With respect to delinquent contracts for which the related financed vehicle has not been repossessed, the remaining principal
balance is generally charged off no later than the end of the month that the Contract becomes five scheduled payments past due.</t>
  </si>
  <si>
    <t>Contract Acquisition Fees and Origination Costs</t>
  </si>
  <si>
    <t>Contract Acquisition Fees and Origination Costs Upon purchase of a Contract from a Dealer,
we generally either charge or advance the Dealer an acquisition fee. Dealer acquisition fees and deferred origination costs are
applied to the carrying value of finance receivables and are accreted into earnings as an adjustment to the yield over the estimated
life of the Contract using the interest method. However, for receivables measured at fair value, we do not record acquisition
fees as an amortizing asset related to the receivables, nor do we capitalize costs of acquiring the receivables. Rather we recognize
the costs of acquisition as expenses in the period incurred.</t>
  </si>
  <si>
    <t>Repossessed and Other Assets</t>
  </si>
  <si>
    <t>Repossessed and Other Assets If a Contract obligor fails to make or keep
promises for payments, or if the obligor is uncooperative or attempts to evade contact or hide the vehicle, a supervisor will review
the collection activity relating to the account to determine if repossession of the vehicle is warranted. Generally, such a decision
is made between the 60th and 90th day past the obligor’s payment due date, but could occur sooner or later, depending on
the specific circumstances. At the time the vehicle is repossessed we stop accruing interest on the Contract, and reclassify the
remaining Contract balance to the line item "Other Assets" on our Consolidated Balance Sheet at its estimated fair value
less costs to sell. Included in other assets in the accompanying Consolidated Balance Sheets are repossessed vehicles pending sale
of $7.5 million and $8.9 million at December 31, 2019 and 2018, respectively.</t>
  </si>
  <si>
    <t>Treatment of Securitizations</t>
  </si>
  <si>
    <t>Treatment of Securitizations Our term securitization structure has generally
been as follows: We sell contracts we acquire to a wholly-owned
SPS, which has been established for the limited purpose of buying and reselling our contracts. The SPS then transfers the same
contracts to another entity, typically a statutory trust ( " " " " " " " " " " " " Our warehouse securitization structures
are similar to the above, except that (i) the SPS that purchases the contracts pledges the contracts to secure promissory notes
or loans that it issues, and (ii) no increase in the required amount of Credit Enhancement is contemplated. Upon each sale of contracts
in a securitization structured as a secured financing, we retain as assets on our Consolidated Balance Sheet the securitized contracts
and record as indebtedness the Notes issued in the transaction. We have the power to direct the most significant
activities of the SPS. In addition, we have the obligation to absorb losses and the rights to receive benefits from the SPS, both
of which could be potentially significant to the SPS. These types of securitization structures are treated as secured financings,
in which the receivables remain on our Consolidated Balance Sheet, and the debt issued by the SPS is shown as a securitization
trust debt on our Consolidated Balance Sheet. We receive periodic base servicing fees
for the servicing and collection of the contracts. In addition, we are entitled to the cash flows from the Trusts that represent
collections on the contracts in excess of the amounts required to pay principal and interest on the Notes, the base servicing fees,
and certain other fees (such as trustee and custodial fees). Required principal payments on the Notes are generally defined as
the payments sufficient to keep the principal balance of the Notes equal to the aggregate principal balance of the related contracts
(excluding those contracts that have been charged off), or a pre-determined percentage of such balance. Where that percentage is
less than 100%, the related Securitization Agreements require accelerated payment of principal until the principal balance of the
Notes is reduced to the specified percentage. Such accelerated principal payment is said to create " " If the amount of cash required for payment
of fees, interest and principal on the senior Notes exceeds the amount collected during the collection period, the shortfall is
generally withdrawn from the Spread Account, if any. If the cash collected during the period exceeds the amount necessary for
the above allocations plus required principal payments on the subordinated Notes, if any, and there is no shortfall in the related
Spread Account or other form of Credit Enhancement, the excess is released to us. If the total Credit Enhancement amount is not
at the required level, then the excess cash collected is retained in the Trust until the specified level is achieved. Cash in
the Spread Accounts is restricted from our use. Cash held in the various Spread Accounts is invested in high quality, liquid investment
securities, as specified in the Securitization Agreements. In all of our term securitizations we have transferred the receivables
(through a subsidiary) to the securitization Trust. We report the assets and liabilities of the securitization Trust on our Consolidated
Balance Sheet. The Noteholders’ and the related securitization Trusts’ recourse against us for failure of the contract
obligors to make payments on a timely basis is limited, in general, to our Finance Receivables, and Spread Accounts.</t>
  </si>
  <si>
    <t>Servicing</t>
  </si>
  <si>
    <t>Servicing We consider the contractual servicing fee
received on our managed portfolio held by non-consolidated subsidiaries to be equal to adequate compensation. Additionally, we
consider that these fees would fairly compensate a substitute servicer, should one be required. As a result, no servicing asset
or liability has been recognized. Servicing fees received on the managed portfolio held by non-consolidated subsidiaries are reported
as income when earned. Servicing fees received on the managed portfolio held by consolidated subsidiaries are included in interest
income when earned. Servicing costs are charged to expense as incurred. Servicing fees receivable, which are included in Other
Assets in the accompanying Consolidated Balance Sheets, represent fees earned but not yet remitted to us by the trustee.</t>
  </si>
  <si>
    <t>Furniture and Equipment Furniture and equipment are stated at cost
net of accumulated depreciation. We calculate depreciation using the straight-line method over the estimated useful lives of the
assets, which range from three to five years. Assets held under capital leases and leasehold improvements are amortized over the
lesser of the estimated useful lives of the assets or the related lease terms. Amortization expense on assets acquired under capital
lease is included with depreciation expense on owned assets.</t>
  </si>
  <si>
    <t>Impairment of Long-Lived Assets and Long-Lived Assets to Be Disposed Of</t>
  </si>
  <si>
    <t>Impairment of Long-Lived Assets and Long-Lived Assets
to Be Disposed Of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costs to sell.</t>
  </si>
  <si>
    <t>Other Income</t>
  </si>
  <si>
    <t>Other
Income The
following table presents the primary components of Other Income:
Year
Ended December 31,
2019 2018 2017
(In
thousands)
Direct
mail revenues $ 4,659 $ 5,829 $ 6,432
Convenience
fee revenue 2,440 1,700 1,900
Recoveries
on previously charged-off contracts 158 248 563
Sales
tax refunds 1,239 887 866
Other 208 814 448
Other
income for the period $ 8,704 $ 9,478 $ 10,209 On
January 1, 2018, the Company adopted Accounting Standards Codification (“ASC”) Topic 606, “Revenue from Contracts
with Customers”. The majority of the Company’s revenues come from interest income which is outside the scope of ASC
606. The Company’s services that fall within the scope of ASC 606 are presented within Other Income and are recognized as
revenue as the Company satisfies its obligation to the customer. Services within the scope of ASC 606 include revenue associated
with direct mail and other related products and services that we offer to our dealers.</t>
  </si>
  <si>
    <t>Earnings Per Share</t>
  </si>
  <si>
    <t>Earnings
Per Share Earnings
per share were calculated using the weighted average number of shares outstanding for the related period. The following table
illustrates the computation of basic and diluted earnings per share:
Year
Ended December 31,
2019 2018 2017
(In
thousands, except per share data)
Numerator:
Numerator
for basic and diluted earnings per share $ 5,406 $ 14,862 $ 3,765
Denominator:
Denominator
for basic earnings per share - weighted average number of common shares outstanding during the year 22,416 21,989 22,687
Incremental
common shares attributable to exercise of outstanding options and warrants 1,648 2,999 4,527
Denominator
for diluted earnings per share 24,064 24,988 27,214
Basic
earnings per share $ 0.24 $ 0.68 $ 0.17
Diluted
earnings per share $ 0.22 $ 0.59 $ 0.14 Incremental
shares of 11.3 million, 10.3 million and 7.5 million related to stock options and warrants have been excluded from the diluted
earnings per share calculation for the years ended December 31, 2019, 2018 and 2017, respectively, because the effect is anti-dilutive.</t>
  </si>
  <si>
    <t>Deferral and Amortization of Debt Issuance Costs</t>
  </si>
  <si>
    <t>Deferral and Amortization of Debt Issuance Costs Costs related to the issuance of debt are
deferred and amortized using the interest method over the contractual or expected term of the related debt. Unamortized debt issuance
costs are presented as a direct deduction to the carrying amount of the related debt on our Consolidated Balance Sheets.</t>
  </si>
  <si>
    <t>Income Taxes The Company and its subsidiaries file a
consolidated federal income tax return and combined or stand-alone state franchise tax returns for certain states. We utilize the
asset and liability method of accounting for income taxes, under which deferred income taxes are recognized for the future tax
consequences attributable to the differences between the financial statement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We estimate a valuation allowance against
that portion of the deferred tax asset whose utilization in future periods is not more than likely.</t>
  </si>
  <si>
    <t>Purchases of Company Stock</t>
  </si>
  <si>
    <t>Purchases of Company Stock We record purchases of our own common stock
at cost and treat the shares as retired.</t>
  </si>
  <si>
    <t>Stock Option Plan</t>
  </si>
  <si>
    <t xml:space="preserve">Stock Option Plan We recognize compensation costs in the
financial statements based on the grant date fair value estimated in accordance with the provisions of ASC 718 “Stock Compensation”.
Compensation cost is recognized over the required service period, generally defined as the vesting period. </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as of the date of the financial statements, as well
as the reported amounts of income and expenses during the reported periods. These material estimates that could be susceptible
to changes in the near term and, accordingly, actual results could differ from those estimates.</t>
  </si>
  <si>
    <t>Reclassification</t>
  </si>
  <si>
    <t>Reclassification Certain amounts for the prior year have
been reclassified to conform to the current year’s presentation with no effect on previously reported earnings or shareholders’
equity.</t>
  </si>
  <si>
    <t>Financial Covenants</t>
  </si>
  <si>
    <t>Financial Covenants Certain of our securitization transactions,
our residual interest financing and our warehouse credit facilities contain various financial covenants requiring certain minimum
financial ratios and results. Such covenants include maintaining minimum levels of liquidity and net worth and not exceeding maximum
leverage levels. In addition, certain securitization and non-securitization related debt contain cross-default provisions that
would allow certain creditors to declare a default if a default occurred under a different facility. As of December 31, 2019 we
were in compliance with all such financial covenants.</t>
  </si>
  <si>
    <t>Provision for Contingent Liabilities</t>
  </si>
  <si>
    <t>Provision for Contingent
Liabilities We are routinely involved in various legal
proceedings resulting from our consumer finance activities and practices, both continuing and discontinued. Our legal counsel has
advised us on such matters where, based on information available at the time of this report, there is an indication that it is
both probable that a liability has been incurred and the amount of the loss can be reasonably determined. We have recorded a liability as of December
31, 2019, which represents our best estimate of the immaterial aggregate probable incurred losses for legal contingencies. The
amount of losses that may ultimately be incurred, over and above such losses as are probable, cannot be estimated with certainty.</t>
  </si>
  <si>
    <t>Recently Issued Accounting Standards</t>
  </si>
  <si>
    <t>Recently Issued Accounting Standards In June 2016, the FASB
issued Accounting Standards Update ("ASU") 2016-13 - Financial Instruments - Credit Losses (Topic 326): Measurement of
Credit Losses on Financial Instruments. The revised accounting guidance changes the criteria under which credit losses are measured.
The amendment introduces a new credit reserving model known as the Current Expected Credit Loss (CECL) model, which replaces the
incurred loss impairment methodology in current U.S. GAAP with a methodology that reflects expected credit losses and requires
consideration of a broader range of reasonable and supportable information to establish credit loss estimates. ASU 2016-13 was
initially scheduled to become effective for interim and annual reporting periods beginning after December 15, 2019, however on
October 16, 2019, the FASB changed the effective date for smaller reporting companies to interim and annual reporting periods beginning
after December 15, 2022. Early adoption would still be permitted for interim and annual reporting periods beginning after December
15, 2019. The Company is currently evaluating whether to early adopt the provisions of ASU 2016-13, however, it is expected that
the new CECL model will alter the assumptions used in calculating the Company's credit losses for receivables acquired prior to
2018, given the change to estimated losses for the estimated life of the financial asset, and will likely result in a material
effect on the Company’s financial position and results of operations. In February 2016, the
FASB issued ASU No. 2016-02, Leases (Topic 842) (“ASU 2016-02”), which modifies lease accounting for lessees to increase
transparency and comparability by recording lease assets and liabilities for operating leases and disclosing key information about
leasing arrangements. Effective January 1, 2019, the Company adopted guidance Accounting Standards Update (“ASU 2016-02”)
Topic 842, “Leases” using the modified retrospective transition method. Prior comparable periods are presented accordance
with previous guidance under Accounting Standards Codification (“ASC”) Topic 840, “Leases.” The Company
also elected the package of practical expedients, ASU 2018-11. This election allowed the Company to not reassess if expired or
existing contracts contain leases, to not reassess lease classifications for any expired or existing leases and to not reassess
existing leases initial direct costs.</t>
  </si>
  <si>
    <t>1. Summary of Significant Accounting Policies (Tables)</t>
  </si>
  <si>
    <t>Schedule of other income</t>
  </si>
  <si>
    <t xml:space="preserve">The
following table presents the primary components of Other Income:
Year
Ended December 31,
2019 2018 2017
(In
thousands)
Direct
mail revenues $ 4,659 $ 5,829 $ 6,432
Convenience
fee revenue 2,440 1,700 1,900
Recoveries
on previously charged-off contracts 158 248 563
Sales
tax refunds 1,239 887 866
Other 208 814 448
Other
income for the period $ 8,704 $ 9,478 $ 10,209 </t>
  </si>
  <si>
    <t>Schedule of computation of earnings per share</t>
  </si>
  <si>
    <t xml:space="preserve">Earnings
per share were calculated using the weighted average number of shares outstanding for the related period. The following table
illustrates the computation of basic and diluted earnings per share:
Year
Ended December 31,
2019 2018 2017
(In
thousands, except per share data)
Numerator:
Numerator
for basic and diluted earnings per share $ 5,406 $ 14,862 $ 3,765
Denominator:
Denominator
for basic earnings per share - weighted average number of common shares outstanding during the year 22,416 21,989 22,687
Incremental
common shares attributable to exercise of outstanding options and warrants 1,648 2,999 4,527
Denominator
for diluted earnings per share 24,064 24,988 27,214
Basic
earnings per share $ 0.24 $ 0.68 $ 0.17
Diluted
earnings per share $ 0.22 $ 0.59 $ 0.14 </t>
  </si>
  <si>
    <t>3. Finance Receivables (Tables)</t>
  </si>
  <si>
    <t>Schedule of finance receivables</t>
  </si>
  <si>
    <t xml:space="preserve">The
following table presents the components of finance receivables, net of unearned interest:
December
31,
2019 2018
(In
thousands)
Finance receivables
Automobile
finance receivables, net of unearned interest $ 895,566 $ 1,518,395
Unearned
acquisition fees, discounts and deferred origination costs, net 1,964 3,690
Finance
receivable $ 897,530 $ 1,522,085 </t>
  </si>
  <si>
    <t>Schedule of delinquency status of finance receivables</t>
  </si>
  <si>
    <t xml:space="preserve">The
following table summarizes the delinquency status of finance receivables as of December 31, 2019 and 2018:
December
31,
2019 2018
(In
thousands)
Delinquency
Status
Current $ 698,870 $ 1,262,730
31 - 60 days 107,951 157,688
61 - 90 days 57,395 66,134
91
+ days 31,350 31,843
$ 895,566 $ 1,518,395 </t>
  </si>
  <si>
    <t>Schedule of allowance for credit losses</t>
  </si>
  <si>
    <t xml:space="preserve">The
following table presents a summary of the activity for the allowance for finance credit losses, for the years ended December 31,
2019, 2018 and 2017:
December
31,
2019 2018 2017
(In
thousands)
Balance
at beginning of year $ 67,376 $ 109,187 $ 95,578
Provision
for credit losses 85,773 133,080 186,713
Charge-offs (184,449 ) (220,523 ) (211,948 )
Recoveries 42,940 45,632 38,844
Balance
at end of year $ 11,640 $ 67,376 $ 109,187 </t>
  </si>
  <si>
    <t>Schedule of allowance for losses on repossessed inventory</t>
  </si>
  <si>
    <t xml:space="preserve">The
following table presents a summary of such repossessed inventory together with the allowance for losses on repossessed inventory:
December
31,
2019 2018
(In
thousands)
Gross
balance of repossessions in inventory $ 28,933 $ 33,462
Allowance
for losses on repossessed inventory (21,389 ) (24,564 )
Net
repossessed inventory included in other assets $ 7,544 $ 8,898 </t>
  </si>
  <si>
    <t>4. Furniture and Equipment (Tables)</t>
  </si>
  <si>
    <t>Schedule of furniture and equipment</t>
  </si>
  <si>
    <t xml:space="preserve">The
following table presents the components of furniture and equipment:
December
31,
2019 2018
(In
thousands)
Furniture
and fixtures $ 1,648 $ 1,647
Computer
and telephone equipment 6,803 6,203
Leasehold
improvements 1,507 1,507
9,958 9,357
Less:
accumulated depreciation and amortization (8,446 ) (7,520 )
$ 1,512 $ 1,837 </t>
  </si>
  <si>
    <t>5. Securitization Trust Debt (Tables)</t>
  </si>
  <si>
    <t>Schedule of securitization trust debt</t>
  </si>
  <si>
    <t>Weighted
Average
Final Receivables Outstanding Outstanding Contractual
Scheduled Pledged at Principal at Principal at Interest Rate
at
Payment December 31, Initial December 31, December 31, December 31,
Series Date
(1) 2019
(2) Principal 2019 2018 2019
(Dollars in thousands)
CPS 2014-A June 2021 – 180,000 – 15,328 –
CPS 2014-B September 2021 – 202,500 – 24,051 –
CPS 2014-C December 2021 – 273,000 19,758 40,896 5.24%
CPS 2014-D March 2022 24,090 267,500 23,755 46,489 5.53%
CPS 2015-A June 2022 28,533 245,000 26,713 52,448 5.31%
CPS 2015-B September 2022 35,509 250,000 36,338 64,591 5.10%
CPS 2015-C December 2022 52,624 300,000 53,579 90,639 5.77%
CPS 2016-A March 2023 69,830 329,460 71,599 119,444 6.10%
CPS 2016-B June 2023 84,403 332,690 82,667 135,688 6.40%
CPS 2016-C September 2023 85,473 318,500 83,696 136,114 6.42%
CPS 2016-D April 2024 66,807 206,325 65,021 104,645 4.74%
CPS 2017-A April 2024 73,549 206,320 71,450 113,527 4.81%
CPS 2017-B December 2023 89,706 225,170 76,201 127,726 4.14%
CPS 2017-C September 2024 91,672 224,825 80,315 131,845 4.08%
CPS 2017-D June 2024 93,992 196,300 83,801 132,919 3.70%
CPS 2018-A March 2025 100,639 190,000 91,258 142,643 3.61%
CPS 2018-B December 2024 118,234 201,823 111,188 167,809 4.01%
CPS 2018-C September 2025 140,405 230,275 130,064 204,418 4.09%
CPS 2018-D June 2025 164,200 233,730 149,470 224,189 4.08%
CPS 2019-A March 2026 202,830 254,400 186,900 – 3.95%
CPS 2019-B June 2026 193,284 228,275 184,308 – 3.58%
CPS 2019-C December 2026 223,764 243,513 216,650 – 3.02%
CPS 2019-D March 2027 267,750 274,313 265,035 – 2.60%
$ 2,207,294 $ 5,613,919 $ 2,109,766 $ 2,075,409 _________________________
(1) 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806.7 million in 2020, $583.8 million in 2021, $358.1 million in 2022, $261.8 million in 2023, $57.5 million in 2024, and
$29.9 million in 2025.
(2) Includes repossessed assets that are included in Other Assets on our Consolidated Balance Sheets.</t>
  </si>
  <si>
    <t>6. Debt (Tables)</t>
  </si>
  <si>
    <t>Schedule of debt outstanding</t>
  </si>
  <si>
    <t xml:space="preserve">The
terms of our debt outstanding at December 31, 2019 and 2018 are summarized below:
December
31, December
31,
2019 2018
(In
thousands)
Description Interest
Rate Maturity
Warehouse
lines of credit 5.50%
over one month Libor (Minimum 6.50%) February
2021 $ 40,558 $ 38,198
3.00%
over one month Libor (Minimum 3.75%) September
2020 96,225 99,885
4.00%
over a commercial paper rate (Minimum 5.00%) December
2021 – –
Residual
interest financing 8.60% January
2026 40,000 40,000
Subordinated
renewable notes Weighted
average rate of 9.75% and 8.53% at December 31, 2019 and December 31, 2018, respectively Weighted
average maturity of April 2022 and January 2021 at December 31, 2019 and December 31, 2018, respectively 17,534 17,290
$ 194,317 $ 195,373 </t>
  </si>
  <si>
    <t>Schedule of expected maturity amounts for long-term debt</t>
  </si>
  <si>
    <t xml:space="preserve">Subordinated
Contractual
maturity renewable
date notes
(In
thousands)
2020 $ 6,006
2021 4,316
2022 2,591
2023 2,121
2024 825
Thereafter 1,675
Total $ 17,534 </t>
  </si>
  <si>
    <t>7. Shareholders' Equity (Tables)</t>
  </si>
  <si>
    <t>Schedule of stock purchases</t>
  </si>
  <si>
    <t xml:space="preserve">The
table below describes the purchase of our common stock for the twelve-month periods ended December 31, 2019 and 2018:
Twelve
Months Ended
December
31, 2019 December
31, 2018
Shares Avg.
Price Shares Avg.
Price
Open
market purchases 335,546 $ 3.95 1,258,797 $ 3.77
Shares
redeemed upon net exercise of stock options 18,424 3.76 33,604 4.37
Other 24,500 4.20 90,000 4.13
Total
stock purchases 378,470 $ 3.97 1,382,401 $ 3.81 </t>
  </si>
  <si>
    <t>Schedule of assumptions for stock options</t>
  </si>
  <si>
    <t xml:space="preserve">The
dividend yield is estimated to be zero based on our intention not to issue dividends for the foreseeable future.
Year
Ended December 31,
2019 2018 2017
Expected
life (years) 4.02 3.99 4.02
Risk-free
interest rate 1.53% 2.74% 1.59%
Volatility 37% 34% 36%
Expected
dividend yield – – – </t>
  </si>
  <si>
    <t>Schedule of option activity</t>
  </si>
  <si>
    <t>Number
of Shares (in
thousands) Weighted Average Exercise
Price Weighted Average Remaining Contractual Term
Options
outstanding at the beginning of period 14,421 $ 4.57 N/A
Granted 1,490 3.53 N/A
Exercised (488 ) 0.86 N/A
Forfeited/Expired (75 ) 4.00 N/A
Options
outstanding at the end of period 15,348 $ 4.59 3.34
years
Options
exercisable at the end of period 11,717 $ 4.87 2.69
years</t>
  </si>
  <si>
    <t>8. Interest Income and Interest Expense (Tables)</t>
  </si>
  <si>
    <t>Schedule of interest income</t>
  </si>
  <si>
    <t xml:space="preserve">Year
Ended December 31,
2019 2018 2017
(In
thousands)
Interest
on finance receivables $ 211,138 $ 334,634 $ 423,567
Interest on finance
receivables at fair value 123,059 43,863 –
Other
interest income 2,899 1,800 607
Interest
income $ 337,096 $ 380,297 $ 424,174 </t>
  </si>
  <si>
    <t>Schedule of interest expense</t>
  </si>
  <si>
    <t xml:space="preserve">The
following table presents the components of interest expense:
Year
Ended December 31,
2019 2018 2017
(In
thousands)
Securitization
trust debt $ 96,870 $ 89,926 $ 83,084
Warehouse
lines of credit 8,402 7,752 7,933
Residual
interest financing 3,822 2,343 –
Subordinated
renewable notes 1,434 1,445 1,328
Interest
expense $ 110,528 $ 101,466 $ 92,345 </t>
  </si>
  <si>
    <t>9. Income Taxes (Tables)</t>
  </si>
  <si>
    <t>Schedule of income tax expense</t>
  </si>
  <si>
    <t xml:space="preserve">Income
taxes consist of the following:
Year
Ended December 31,
2019 2018 2017
(In
thousands)
Current
federal tax expense $ (574 ) $ (7,526 ) $ 14,369
Current
state tax expense 105 (2,064 ) 3,305
Deferred
federal tax expense 2,759 9,074 10,131
Deferred
state tax expense 1,466 4,357 501
Income
tax expense $ 3,756 $ 3,841 $ 28,306 </t>
  </si>
  <si>
    <t>Schedule of reconciliation of income taxes</t>
  </si>
  <si>
    <t xml:space="preserve">Income
tax expense for the years ended December 31, 2019, 2018 and 2017 differs from the amount determined by applying the statutory
federal rate to income before income taxes as follows:
Year
Ended December 31,
2019 2018 2017
(In
thousands)
Expense
at federal tax rate $ 1,924 $ 3,928 $ 11,225
State
taxes, net of federal income tax effect 1,027 1,718 1,831
Stock-based
compensation 169 238 682
Non-deductible
expenses 856 824 171
Effect
of change in tax rate – – 15,117
Accounting
method change – (2,100 ) –
Other (220 ) (767 ) (720 )
$ 3,756 $ 3,841 $ 28,306 </t>
  </si>
  <si>
    <t>Schedule of deferred tax assets and liabilities</t>
  </si>
  <si>
    <t xml:space="preserve">December
31,
2019 2018
(In thousands)
Deferred
Tax Assets:
Finance
receivables $ – $ 1,867
Accrued
liabilities 307 256
NOL
carryforwards 17,240 7,736
Built
in losses 4,008 4,651
Pension
accrual 1,927 1,552
Stock
compensation 4,385 4,161
Lease liability 5,232 –
Other 164 356
Total
deferred tax assets 33,263 20,579
$
Deferred
Tax Liabilities: $
Finance
receivables $ (12,180 ) $ –
Deferred
loan costs (542 ) (1,137 )
Lease right-of-use
assets (4,855 ) –
Furniture
and equipment (206 ) (254 )
Total
deferred tax liabilities (17,783 ) (1,391 )
$
Net
deferred tax asset $ 15,480 $ 19,188 </t>
  </si>
  <si>
    <t>11. Commitments and Contingencies (Tables)</t>
  </si>
  <si>
    <t>Operating lease table</t>
  </si>
  <si>
    <t>The
following table presents the supplemental balance sheet information related to leases:
Year
Ended,
December
31, 2019
(In
thousands)
Operating
Leases
Operating
lease right-of-use assets $ 23,735
Less:
Accumulated amortization right-of-use assets (6,600 )
Operating
lease right-of-use assets, net $ 17,135
$
Operating
lease liabilities (18,527 )</t>
  </si>
  <si>
    <t>Finance lease table</t>
  </si>
  <si>
    <t xml:space="preserve">The
following table presents the supplemental balance sheet information related to leases:
Year
Ended,
December
31, 2019
(In
thousands)
Finance
Leases $
Property
and equipment, at cost $ 876
Less:
Accumulated depreciation (150 )
Property
and equipment, net $ 726
$
Finance
lease liabilities $ (718 )
$
Weighted
Average Discount Rate $
Operating
lease 5.0%
Finance
lease 6.4% </t>
  </si>
  <si>
    <t>Maturities of lease liabilities</t>
  </si>
  <si>
    <t xml:space="preserve">Maturities
of lease liabilities were as follows:
(In
thousands) Operating Finance
Year
Ending December 31, Lease Lease
2020 $ 7,757 $ 309
2021 7,449 305
2022 6,058 127
2023 1,389 27
2024 411 13
Thereafter 278 –
Total
undiscounted lease payments 23,342 781
Less
amounts representing interest (4,815 ) (63 )
Lease
Liability $ 18,527 $ 718 </t>
  </si>
  <si>
    <t>Schedule of lease costs</t>
  </si>
  <si>
    <t xml:space="preserve">The
following table presents the leases expense included in Occupancy, General and administrative on our Condensed Consolidated Statement
of Operations:
Year
Ended December 31,
2019 2018 2017
(In
thousands)
Operating
lease cost $ 7,521 $ 7,124 $ 6,266
Finance
lease cost 160 – –
Total
lease cost $ 7,681 $ 7,124 $ 6,266 </t>
  </si>
  <si>
    <t>Cash flow information related to leases</t>
  </si>
  <si>
    <t xml:space="preserve">The
following table presents the supplemental cash flow information related to leases:
Year
Ended December 31,
2019 2018 2017
(In
thousands)
Cash
paid for amounts included in the measurement of lease liabilities: $ $
Operating
cash flows from operating leases $ 7,584 $ 6,809 $ 6,053
Operating
cash flows from finance leases 133 37 73
Financing
cash flows from finance leases 27 9 17 </t>
  </si>
  <si>
    <t>12. Employee Benefits (Tables)</t>
  </si>
  <si>
    <t>Schedule of reconciliation of the change in the plan's benefit obligations</t>
  </si>
  <si>
    <t>The
following tables represents a reconciliation of the change in the plan’s benefit obligations, fair value of plan assets,
and funded status at December 31, 2019 and 2018:
December
31,
2019 2018
(In
thousands)
Change
in Projected Benefit Obligation
Projected
benefit obligation, beginning of year $ 20,085 $ 22,562
Service
cost – –
Interest
cost 808 775
Assumption
changes 3,047 (1,867 )
Actuarial
(gain) loss 141 (361 )
Settlements – –
Benefits
paid (1,084 ) (1,024 )
Projected
benefit obligation, end of year $ 22,997 $ 20,085
Change
in Plan Assets
Fair
value of plan assets, beginning of year $ 14,368 $ 16,446
Return
on assets 3,017 (1,806 )
Employer
contribution – 1,000
Expenses (391 ) (248 )
Settlements – –
Benefits
paid (1,084 ) (1,024 )
Fair
value of plan assets, end of year $ 15,910 $ 14,368
Funded
Status at end of year $ (7,087 ) $ (5,717 )</t>
  </si>
  <si>
    <t>Schedule of weighted average assumptions used to determine pension benefit obligations</t>
  </si>
  <si>
    <t xml:space="preserve">Weighted
average assumptions used to determine benefit obligations and cost at December 31, 2019 and 2018 were as follows:
December,
31
2019 2018
Weighted
average assumptions used to determine benefit obligations
Discount
rate 3.07% 4.11%
Weighted
average assumptions used to determine net periodic benefit cost
Discount
rate 4.11% 3.50%
Expected
return on plan assets 7.25% 7.25% </t>
  </si>
  <si>
    <t>Schedule of components of net periodic benefit cost</t>
  </si>
  <si>
    <t xml:space="preserve">Our
overall expected long-term rate of return on assets is 7.25% per annum as of December 31, 2019. The expected long-term rate of
return is based on the weighted average of historical returns on individual asset categories, which are described in more detail
below.
December
31,
2019 2018 2017
(In
thousands)
Amounts
recognized on Consolidated Balance Sheet
Other
assets $ – $ – $ –
Other
liabilities (7,087 ) (5,717 ) (6,116 )
Net
amount recognized $ (7,087 ) $ (5,717 ) $ (6,116 )
Amounts
recognized in accumulated other comprehensive loss consists of:
Net
loss $ 13,092 $ 11,896 $ 11,350
Unrecognized
transition asset – – –
Net
amount recognized $ 13,092 $ 11,896 $ 11,350
Components
of net periodic benefit cost
Interest
cost $ 808 $ 775 $ 855
Expected
return on assets (1,012 ) (1,163 ) (1,149 )
Amortization
of transition asset – – –
Amortization
of net loss 376 443 405
Net
periodic benefit cost 172 55 111
Settlement
(gain)/loss – – –
Total $ 172 $ 55 $ 111
Benefit
Obligation Recognized in Other Comprehensive Loss (Income)
Net
loss (gain) $ 1,197 $ 545 $ 732
Prior
service cost (credit) – – –
Amortization
of prior service cost – – –
Net
amount recognized in other comprehensive loss (income) $ 1,197 $ 545 $ 732 </t>
  </si>
  <si>
    <t>Schedule of weighted average asset allocation of our pension benefits</t>
  </si>
  <si>
    <t xml:space="preserve">The
weighted average asset allocation of our pension benefits at December 31, 2019 and 2018 were as follows:
December
31,
2019 2018
Weighted
Average Asset Allocation at Year-End
Asset
Category
Equity
securities 82% 78%
Debt
securities 18% 22%
Cash
and cash equivalents 0% 0%
Total 100% 100% </t>
  </si>
  <si>
    <t>Schedule of estimated Future Benefit Payments</t>
  </si>
  <si>
    <t xml:space="preserve">Cash
Flows
Estimated
Future Benefit Payments (In thousands)
2020 $ 870
2021 906
2022 943
2023 966
2024 997
Years
2025 - 2029 5,592
Anticipated
Contributions in 2020 $ 1,052 </t>
  </si>
  <si>
    <t>Schedule of fair value of plan assets</t>
  </si>
  <si>
    <t>The
fair value of plan assets at December 31, 2019 and 2018, by asset category, is as follows:
December
31, 2019
Level
1 (1) Level
2 (2) Level
3 (3) Total
(in
thousands)
Investment
Name:
Company
Common Stock $ 2,950 $ – $ – $ 2,950
Large Cap Value – 2,370 – 2,370
Mid
Cap Index – 658 – 658
Small
Cap Growth – 655 – 655
Small Cap Value – 674 – 674
Large
Cap Blend – 683 – 683
Growth – 2,342 – 2,342
International
Growth – 2,667 – 2,667
Core
Bond – 1,909 – 1,909
High
Yield – 386 – 386
Inflation
Protected Bond – 509 – 509
Money
Market – 107 – 107
Total. $ 2,950 $ 12,960 $ – $ 15,910
December
31, 2018
Level
1 (1) Level
2 (2) Level
3 (3) Total
(in
thousands)
Investment
Name:
Company
Common Stock $ 2,635 $ – $ – $ 2,635
Large Cap Value – 1,983 – 1,983
Mid
Cap Index – 563 – 563
Small
Cap Growth – 559 – 559
Small Cap Value – 558 – 558
Large
Cap Blend – 587 – 587
Growth – 2,031 – 2,031
International
Growth – 2,301 – 2,301
Core
Bond – 1,921 – 1,921
High
Yield – 364 – 364
Inflation
Protected Bond – 510 – 510
Money
Market – 356 – 356
Total $ 2,635 $ 11,733 $ – $ 14,368 ________________________
(1) Company
common stock is classified as level 1 and valued using quoted prices in active markets
for identical assets.
(2) All
other plan assets in stock, bond and money market funds are classified as level 2 and
valued using significant observable inputs.
(3) There
are no plan assets classified as level 3 in the fair value hierarchy as a result of having
significant unobservable inputs.</t>
  </si>
  <si>
    <t>13. Fair Value Measurements (Tables)</t>
  </si>
  <si>
    <t>Schedule of reconciliation of the finance receivables measured at fair value on a recurring basis</t>
  </si>
  <si>
    <t xml:space="preserve">The
table below presents a reconciliation of the finance receivables measured at fair value on a recurring basis using significant
unobservable inputs:
Twelve
Months Ended
December
31,
2019 2018
(In
thousands)
Balance
at beginning of period $ 821,066 $ –
Finance
receivables at fair value acquired during period 1,004,194 914,949
Payments
received on finance receivables at fair value (292,948 ) (67,720 )
Net
interest income accretion on fair value receivables (90,383 ) (26,163 )
Mark
to fair value 2,109 –
Balance
at end of period $ 1,444,038 $ 821,066 </t>
  </si>
  <si>
    <t>Schedule of finance receivables to their contractual balances</t>
  </si>
  <si>
    <t xml:space="preserve">The
table below compares the fair values of these finance receivables to their contractual balances for the periods shown:
December
31, 2019 December
31, 2018
Contractual Fair Contractual Fair
Balance Value Balance Value
(In
thousands)
Finance
receivables measured at fair value $ 1,492,803 $ 1,444,038 $ 829,039 $ 821,066 </t>
  </si>
  <si>
    <t>Schedule of level 3 fair value measurements</t>
  </si>
  <si>
    <t>The
following table provides certain qualitative information about our level 3 fair value measurements:
Financial
Instrument Fair
Values as of Inputs
as of
December
31, December
31,
2019 2018 Unobservable
Inputs 2019 2018
(In
thousands)
Assets:
Finance
receivables measured at fair value $ 1,444,038 $ 821,066 Discount
rate 8.9%
- 11.1% 8.9%
- 9.9%
Cumulative net losses 15.0% - 16.1% 15% - 16%</t>
  </si>
  <si>
    <t>Schedule of delinquency status of finance receivables measured at fair value</t>
  </si>
  <si>
    <t xml:space="preserve">December
31, December
31,
2019 2018
(In
thousands)
Delinquency
Status
Current $ 1,344,883 $ 787,707
31 - 60 days 81,262 26,285
61 - 90 days 34,280 8,350
91 + days 15,167 3,677
Repo 17,211 3,020
$ 1,492,803 $ 829,039 </t>
  </si>
  <si>
    <t>Schedule of estimated fair values of financial assets and liabilities</t>
  </si>
  <si>
    <t xml:space="preserve">The
estimated fair values of financial assets and liabilities at December 31, 2019 and 2018, were as follows:
As
of December 31, 2019
Financial
Instrument (In
thousands)
Carrying Fair
Value Measurements Using:
Value Level
1 Level
2 Level
3 Total
Assets:
Cash
and cash equivalents $ 5,295 $ 5,295 $ – $ – $ 5,295
Restricted
cash and equivalents 135,537 135,537 – – 135,537
Finance
receivables, net 885,890 – – 841,160 841,160
Accrued
interest receivable 11,645 – – 11,645 11,645
Liabilities:
Warehouse
lines of credit $ 134,791 $ – $ – $ 134,791 $ 134,791
Accrued
interest payable 5,254 – – 5,254 5,254
Securitization
trust debt 2,097,728 – – 2,116,520 2,116,520
Subordinated
renewable notes 17,534 – – 17,534 17,534
As
of December 31, 2018
Financial
Instrument (In
thousands)
Carrying Fair
Value Measurements Using:
Value Level
1 Level
2 Level
3 Total
Assets:
Cash
and cash equivalents $ 12,787 $ 12,787 $ – $ – $ 12,787
Restricted
cash and equivalents 117,323 117,323 – – 117,323
Finance
receivables, net 1,454,709 – – 1,434,631 1,434,631
Accrued
interest receivable 31,969 – – 31,969 31,969
Liabilities:
Warehouse
lines of credit $ 136,847 $ – – $ 136,847 $ 136,847
Accrued
interest payable 4,819 – – 4,819 4,819
Securitization
trust debt 2,063,627 – – 2,051,920 2,051,920
Subordinated
renewable notes 17,290 – – 17,290 17,290 </t>
  </si>
  <si>
    <t>1. Summary of Significant Accounting Policies (Details - Other income) - USD ($) $ in Thousands</t>
  </si>
  <si>
    <t>Primary components of Other Income</t>
  </si>
  <si>
    <t>Other income for the period</t>
  </si>
  <si>
    <t>Direct Mail Revenues [Member]</t>
  </si>
  <si>
    <t>Convenience Fee Revenue [Member]</t>
  </si>
  <si>
    <t>Recoveries on Previously Charged-Off Contracts [Member]</t>
  </si>
  <si>
    <t>Sales Tax Refunds [Member]</t>
  </si>
  <si>
    <t>Other Income [Member]</t>
  </si>
  <si>
    <t>1. Summary of Significant Accounting Policies (Details - Earnings Per Share) - USD ($) $ / shares in Units, shares in Thousands, $ in Thousands</t>
  </si>
  <si>
    <t>Numerator for basic and diluted earnings per share</t>
  </si>
  <si>
    <t>Denominator for basic earnings per share - weighted average number of common shares outstanding during the year</t>
  </si>
  <si>
    <t>Incremental common shares attibutable to exercise of outstanding options and warrants</t>
  </si>
  <si>
    <t>Denominator for diluted earnings per share</t>
  </si>
  <si>
    <t>Basic earnings per share</t>
  </si>
  <si>
    <t>Diluted earnings per share</t>
  </si>
  <si>
    <t>1. Summary of Significant Accounting Policies (Details Narrative) shares in Thousands, $ in Thousands</t>
  </si>
  <si>
    <t>Dec. 31, 2019USD ($)shares</t>
  </si>
  <si>
    <t>Dec. 31, 2018USD ($)shares</t>
  </si>
  <si>
    <t>Dec. 31, 2017shares</t>
  </si>
  <si>
    <t>Unrestricted cash balance</t>
  </si>
  <si>
    <t>Incremental shares excluded from EPS calculation | shares</t>
  </si>
  <si>
    <t>CPS Leasing, Inc. [Member]</t>
  </si>
  <si>
    <t>Ownership percentage in subsidiary</t>
  </si>
  <si>
    <t>Repossessed Vehicles [Member]</t>
  </si>
  <si>
    <t>Dealer concentration [Member] | Geographic Concentration [Member] | CALIFORNIA</t>
  </si>
  <si>
    <t>Concentration percentage</t>
  </si>
  <si>
    <t>12.60%</t>
  </si>
  <si>
    <t>8.70%</t>
  </si>
  <si>
    <t>Dealer concentration [Member] | Geographic Concentration [Member] | OHIO</t>
  </si>
  <si>
    <t>10.80%</t>
  </si>
  <si>
    <t>8.80%</t>
  </si>
  <si>
    <t>Dealer concentration [Member] | Geographic Concentration [Member] | INDIANA</t>
  </si>
  <si>
    <t>6.30%</t>
  </si>
  <si>
    <t>5.20%</t>
  </si>
  <si>
    <t>Dealer concentration [Member] | Geographic Concentration [Member] | NORTH CAROLINA</t>
  </si>
  <si>
    <t>5.40%</t>
  </si>
  <si>
    <t>6.20%</t>
  </si>
  <si>
    <t>Dealer concentration [Member] | Geographic Concentration [Member] | FLORIDA</t>
  </si>
  <si>
    <t>4.90%</t>
  </si>
  <si>
    <t>6.00%</t>
  </si>
  <si>
    <t>2. Restricted Cash (Details Narrative) - USD ($) $ in Thousands</t>
  </si>
  <si>
    <t>Restricted cash</t>
  </si>
  <si>
    <t>Securitizations and Credit Facility Reserves [Member]</t>
  </si>
  <si>
    <t>3. Finance Receivables (Details - Components of Finance Receivables) - USD ($) $ in Thousands</t>
  </si>
  <si>
    <t>Automobile finance receivables, net of unearned interest</t>
  </si>
  <si>
    <t>Unearned acquisition fees and originations costs</t>
  </si>
  <si>
    <t>3. Finance Receivables (Details - Delinquency status) - USD ($) $ in Thousands</t>
  </si>
  <si>
    <t>Delinquency Status</t>
  </si>
  <si>
    <t>Finance receivables, past due</t>
  </si>
  <si>
    <t>Current [Member]</t>
  </si>
  <si>
    <t>31 to 60 Days [Member]</t>
  </si>
  <si>
    <t>61 to 90 Days [Member]</t>
  </si>
  <si>
    <t>91 + Days [Member]</t>
  </si>
  <si>
    <t>3. Finance Receivables (Details - Summary of activity) - USD ($) $ in Thousands</t>
  </si>
  <si>
    <t>Balance at beginning of year</t>
  </si>
  <si>
    <t>Charge-offs</t>
  </si>
  <si>
    <t>Recoveries</t>
  </si>
  <si>
    <t>Balance at end of year</t>
  </si>
  <si>
    <t>3. Finance Receivables (Details - Repossessed inventory) - USD ($) $ in Thousands</t>
  </si>
  <si>
    <t>Gross balance of repossessions in inventory</t>
  </si>
  <si>
    <t>Allowance for losses on repossessed inventory</t>
  </si>
  <si>
    <t>Net repossessed inventory included in other assets</t>
  </si>
  <si>
    <t>3. Finance Receivables (Details Narrative) - USD ($) $ in Thousands</t>
  </si>
  <si>
    <t>4. Furniture and Equipment (Details) - USD ($) $ in Thousands</t>
  </si>
  <si>
    <t>Furniture and equipment, gross</t>
  </si>
  <si>
    <t>Less: accumulated depreciation and amortization</t>
  </si>
  <si>
    <t>Furniture and Fixtures [Member]</t>
  </si>
  <si>
    <t>Computer and Telephone Equipment [Member]</t>
  </si>
  <si>
    <t>Leasehold Improvements [Member]</t>
  </si>
  <si>
    <t>4. Furniture and Equipment (Details Narrative) - USD ($) $ in Thousands</t>
  </si>
  <si>
    <t>Depreciation expense</t>
  </si>
  <si>
    <t>5. Securitization Trust Debt (Details) - USD ($) $ in Thousands</t>
  </si>
  <si>
    <t>"Securitization trust debt," and components of debt</t>
  </si>
  <si>
    <t>Receivables Pledged at end of period</t>
  </si>
  <si>
    <t>[1]</t>
  </si>
  <si>
    <t>Initial Principal</t>
  </si>
  <si>
    <t>Outstanding Principal</t>
  </si>
  <si>
    <t>CPS 2014-A [Member]</t>
  </si>
  <si>
    <t>Final Scheduled Payment Date</t>
  </si>
  <si>
    <t>[2]</t>
  </si>
  <si>
    <t>June 2021</t>
  </si>
  <si>
    <t>CPS 2014-B [Member]</t>
  </si>
  <si>
    <t>September 2021</t>
  </si>
  <si>
    <t>CPS 2014-C [Member]</t>
  </si>
  <si>
    <t>December 2021</t>
  </si>
  <si>
    <t>Weighted Average Contractual Interest Rate</t>
  </si>
  <si>
    <t>5.24%</t>
  </si>
  <si>
    <t>CPS 2014-D [Member]</t>
  </si>
  <si>
    <t>March 2022</t>
  </si>
  <si>
    <t>5.53%</t>
  </si>
  <si>
    <t>CPS 2015-A [Member]</t>
  </si>
  <si>
    <t>June 2022</t>
  </si>
  <si>
    <t>5.31%</t>
  </si>
  <si>
    <t>CPS 2015-B [Member]</t>
  </si>
  <si>
    <t>September 2022</t>
  </si>
  <si>
    <t>5.10%</t>
  </si>
  <si>
    <t>CPS 2015-C [Member]</t>
  </si>
  <si>
    <t>December 2022</t>
  </si>
  <si>
    <t>5.77%</t>
  </si>
  <si>
    <t>CPS 2016-A [Member]</t>
  </si>
  <si>
    <t>March 2023</t>
  </si>
  <si>
    <t>6.10%</t>
  </si>
  <si>
    <t>CPS 2016-B [Member]</t>
  </si>
  <si>
    <t>June 2023</t>
  </si>
  <si>
    <t>6.40%</t>
  </si>
  <si>
    <t>CPS 2016-C [Member]</t>
  </si>
  <si>
    <t>September 2023</t>
  </si>
  <si>
    <t>6.42%</t>
  </si>
  <si>
    <t>CPS 2016-D [Member]</t>
  </si>
  <si>
    <t>April 2024</t>
  </si>
  <si>
    <t>4.74%</t>
  </si>
  <si>
    <t>CPS 2017-A [Member]</t>
  </si>
  <si>
    <t>4.81%</t>
  </si>
  <si>
    <t>CPS 2017-B [Member]</t>
  </si>
  <si>
    <t>December 2023</t>
  </si>
  <si>
    <t>4.14%</t>
  </si>
  <si>
    <t>CPS 2017-C [Member]</t>
  </si>
  <si>
    <t>September 2024</t>
  </si>
  <si>
    <t>4.08%</t>
  </si>
  <si>
    <t>CPS 2017-D [Member]</t>
  </si>
  <si>
    <t>June 2024</t>
  </si>
  <si>
    <t>3.70%</t>
  </si>
  <si>
    <t>CPS 2018-A [Member]</t>
  </si>
  <si>
    <t>March 2025</t>
  </si>
  <si>
    <t>3.61%</t>
  </si>
  <si>
    <t>CPS 2018-B [Member]</t>
  </si>
  <si>
    <t>December  2024</t>
  </si>
  <si>
    <t>4.01%</t>
  </si>
  <si>
    <t>CPS 2018-C [Member]</t>
  </si>
  <si>
    <t>September 2025</t>
  </si>
  <si>
    <t>4.09%</t>
  </si>
  <si>
    <t>CPS 2018-D [Member]</t>
  </si>
  <si>
    <t>June 2025</t>
  </si>
  <si>
    <t>CPS 2019-A [Member]</t>
  </si>
  <si>
    <t>March 2026</t>
  </si>
  <si>
    <t>3.95%</t>
  </si>
  <si>
    <t>CPS 2019-B [Member]</t>
  </si>
  <si>
    <t>June 2026</t>
  </si>
  <si>
    <t>3.58%</t>
  </si>
  <si>
    <t>CPS 2019-C [Member]</t>
  </si>
  <si>
    <t>December 2026</t>
  </si>
  <si>
    <t>3.02%</t>
  </si>
  <si>
    <t>CPS 2019-D [Member]</t>
  </si>
  <si>
    <t>March 2027</t>
  </si>
  <si>
    <t>2.60%</t>
  </si>
  <si>
    <t>Includes repossessed assets that are included in Other Assets on our Consolidated Balance Sheets.</t>
  </si>
  <si>
    <t>The Final Scheduled Payment Date represents final legal maturity of the securitization trust debt. Securitization trust debt is expected to become due and to be paid prior to those dates, based on amortization of the finance receivables pledged to the Trusts. Expected payments, which will depend on the performance of such receivables, as to which there can be no assurance, are $806.7 million in 2020, $583.8 million in 2021, $358.1 million in 2022, $261.8 million in 2023, $57.5 million in 2024, and $29.9 million in 2025.</t>
  </si>
  <si>
    <t>5. Securitization Trust Debt (Details Narrative) - USD ($) $ in Thousands</t>
  </si>
  <si>
    <t>Expected finance receivable payments 2020</t>
  </si>
  <si>
    <t>Expected finance receivable payments 2021</t>
  </si>
  <si>
    <t>Expected finance receivable payments 2022</t>
  </si>
  <si>
    <t>Expected finance receivable payments 2023</t>
  </si>
  <si>
    <t>Expected finance receivable payments 2024</t>
  </si>
  <si>
    <t>Expected finance receivable payments 2025</t>
  </si>
  <si>
    <t>Restricted cash under various agreements</t>
  </si>
  <si>
    <t>Securitization Trust Debt [Member]</t>
  </si>
  <si>
    <t>Debt issuance costs</t>
  </si>
  <si>
    <t>6. Debt (Details - Debt outstanding) - USD ($) $ in Thousands</t>
  </si>
  <si>
    <t>Total debt outstanding</t>
  </si>
  <si>
    <t>Warehouse Lines Of Credit [Member]</t>
  </si>
  <si>
    <t>Interest rate</t>
  </si>
  <si>
    <t>5.50% over one month Libor (Minimum 6.50%)</t>
  </si>
  <si>
    <t>Maturity date</t>
  </si>
  <si>
    <t>Feb-21</t>
  </si>
  <si>
    <t>Warehouse Lines Of Credit (2) [Member]</t>
  </si>
  <si>
    <t>3.00% over one month Libor (Minimum 3.75%)</t>
  </si>
  <si>
    <t>Sep-20</t>
  </si>
  <si>
    <t>Warehouse Lines Of Credit (3) [Member]</t>
  </si>
  <si>
    <t>4.00% over a commercial paper rate (Minimum 5.00%)</t>
  </si>
  <si>
    <t>Dec-21</t>
  </si>
  <si>
    <t>ResidualInterestFinancing [Member]</t>
  </si>
  <si>
    <t>8.60%</t>
  </si>
  <si>
    <t>Jan-26</t>
  </si>
  <si>
    <t>Subordinated Renewable Notes [Member]</t>
  </si>
  <si>
    <t>Weighted average rate of 9.75% and 8.53% at December 31, 2019 and December 31, 2018, respectively</t>
  </si>
  <si>
    <t>Weighted average maturity of  April 2022 and January 2021 at December 31, 2019 and December 31, 2018, respectively</t>
  </si>
  <si>
    <t>6. Debt (Details - Debt maturity schedule) - Subordinated Renewable Notes [Member] $ in Thousands</t>
  </si>
  <si>
    <t>Dec. 31, 2019USD ($)</t>
  </si>
  <si>
    <t>2020</t>
  </si>
  <si>
    <t>2021</t>
  </si>
  <si>
    <t>2022</t>
  </si>
  <si>
    <t>2023</t>
  </si>
  <si>
    <t>2024</t>
  </si>
  <si>
    <t>Thereafter</t>
  </si>
  <si>
    <t>6. Debt (Details Narrative) - USD ($) $ in Thousands</t>
  </si>
  <si>
    <t>4 Months Ended</t>
  </si>
  <si>
    <t>5 Months Ended</t>
  </si>
  <si>
    <t>11 Months Ended</t>
  </si>
  <si>
    <t>Apr. 17, 2015</t>
  </si>
  <si>
    <t>May 11, 2012</t>
  </si>
  <si>
    <t>May 16, 2018</t>
  </si>
  <si>
    <t>Nov. 24, 2015</t>
  </si>
  <si>
    <t>Warehouse lines of credit amount outstanding</t>
  </si>
  <si>
    <t>Unamortized debt issuance costs</t>
  </si>
  <si>
    <t>Residual Interest Financings [Member]</t>
  </si>
  <si>
    <t>Proceeds from residual interest financings</t>
  </si>
  <si>
    <t>Warehouse Credit Facility [Member] | Citibank [Member]</t>
  </si>
  <si>
    <t>Credit line maximum</t>
  </si>
  <si>
    <t>Credit line maturity date</t>
  </si>
  <si>
    <t>Sep. 30,
		2021</t>
  </si>
  <si>
    <t>Warehouse Credit Facility [Member] | Fortress Investment Group [Member]</t>
  </si>
  <si>
    <t>Feb. 28,
		2023</t>
  </si>
  <si>
    <t>Warehouse Credit Facility [Member] | Credit Suisse AG and Ares Agent Services [Member]</t>
  </si>
  <si>
    <t>Dec. 31,
		2021</t>
  </si>
  <si>
    <t>Three Warehouse Lines Of Credit [Member]</t>
  </si>
  <si>
    <t>7. Shareholders' Equity (Details - Stock purchases) - Common Stock [Member] - $ / shares</t>
  </si>
  <si>
    <t>Total stock purchases, shares</t>
  </si>
  <si>
    <t>Total stock purchases, average price per share</t>
  </si>
  <si>
    <t>Open Market Purchases [Member]</t>
  </si>
  <si>
    <t>Shares redeemed upon net exercise of stock options [Member]</t>
  </si>
  <si>
    <t>Other Repurchases [Member]</t>
  </si>
  <si>
    <t>7. Shareholders' Equity (Details - Assumptions)</t>
  </si>
  <si>
    <t>Expected life (years)</t>
  </si>
  <si>
    <t>4 years 7 days</t>
  </si>
  <si>
    <t>3 years 11 months 26 days</t>
  </si>
  <si>
    <t>Risk-free interest rate</t>
  </si>
  <si>
    <t>1.53%</t>
  </si>
  <si>
    <t>2.74%</t>
  </si>
  <si>
    <t>1.59%</t>
  </si>
  <si>
    <t>Volatility</t>
  </si>
  <si>
    <t>37.00%</t>
  </si>
  <si>
    <t>34.00%</t>
  </si>
  <si>
    <t>36.00%</t>
  </si>
  <si>
    <t>Expected dividend yield</t>
  </si>
  <si>
    <t>0.00%</t>
  </si>
  <si>
    <t>7. Shareholders' Equity (Details - Option activity) shares in Thousands</t>
  </si>
  <si>
    <t>Dec. 31, 2019$ / sharesshares</t>
  </si>
  <si>
    <t>Number of Shares</t>
  </si>
  <si>
    <t>Options outstanding at the beginning of period | shares</t>
  </si>
  <si>
    <t>Granted | shares</t>
  </si>
  <si>
    <t>Exercised | shares</t>
  </si>
  <si>
    <t>Forfeited/Expired | shares</t>
  </si>
  <si>
    <t>Options outstanding at the end of period | shares</t>
  </si>
  <si>
    <t>Options exercisable at the end of period | shares</t>
  </si>
  <si>
    <t>Weighted Average Exercise Price</t>
  </si>
  <si>
    <t>Options outstanding at the beginning of period | $ / shares</t>
  </si>
  <si>
    <t>Granted | $ / shares</t>
  </si>
  <si>
    <t>Exercised | $ / shares</t>
  </si>
  <si>
    <t>Forfeited/Expired | $ / shares</t>
  </si>
  <si>
    <t>Options outstanding at the end of period | $ / shares</t>
  </si>
  <si>
    <t>Options exercisable at the end of period | $ / shares</t>
  </si>
  <si>
    <t>Weighted Average Remaining Contractual Term</t>
  </si>
  <si>
    <t>Weighted average remaining contractual term, end of period</t>
  </si>
  <si>
    <t>3 years 4 months 2 days</t>
  </si>
  <si>
    <t>Weighted average remaining contractual term, exercisable at the end of period</t>
  </si>
  <si>
    <t>2 years 8 months 9 days</t>
  </si>
  <si>
    <t>7. Shareholders' Equity (Details Narrative) - USD ($) $ / shares in Units, $ in Thousands</t>
  </si>
  <si>
    <t>2 Months Ended</t>
  </si>
  <si>
    <t>7 Months Ended</t>
  </si>
  <si>
    <t>Mar. 15, 2020</t>
  </si>
  <si>
    <t>Jul. 31, 2018</t>
  </si>
  <si>
    <t>Dec. 31, 2008</t>
  </si>
  <si>
    <t>Weighted average exercise price of stock options granted per share</t>
  </si>
  <si>
    <t>Voliatility assumptions, minimum</t>
  </si>
  <si>
    <t>31.00%</t>
  </si>
  <si>
    <t>35.00%</t>
  </si>
  <si>
    <t>Voliatility assumptions, maximum</t>
  </si>
  <si>
    <t>39.00%</t>
  </si>
  <si>
    <t>Unrecognized stock-based compensation costs</t>
  </si>
  <si>
    <t>Weighted-average period for unrecognized costs</t>
  </si>
  <si>
    <t>2 years 1 month 6 days</t>
  </si>
  <si>
    <t>Intrinsic value options outstanding</t>
  </si>
  <si>
    <t>Intrinsic value of options exercisable</t>
  </si>
  <si>
    <t>Intrinsic value of options exercised</t>
  </si>
  <si>
    <t>Proceeds from options exercised</t>
  </si>
  <si>
    <t>Warrants [Member]</t>
  </si>
  <si>
    <t>Warrants exercised, shares</t>
  </si>
  <si>
    <t>Common stock issued for warrants exercised, shares</t>
  </si>
  <si>
    <t>Warrants [Member] | Subsequent Event [Member]</t>
  </si>
  <si>
    <t>Warrants repurchased, shares</t>
  </si>
  <si>
    <t>Payment of repurchase of warrants</t>
  </si>
  <si>
    <t>Warrants [Member] | 2008 Residual InterestFinancing [Member]</t>
  </si>
  <si>
    <t>Warrants issued, shares</t>
  </si>
  <si>
    <t>2006 Plan [Member]</t>
  </si>
  <si>
    <t>Options authorized under plan</t>
  </si>
  <si>
    <t>Shares available for grant</t>
  </si>
  <si>
    <t>Stock repurchase program, total shares authorized to be repurchased</t>
  </si>
  <si>
    <t>Amount remaining of stock repurchase authorized amount</t>
  </si>
  <si>
    <t>Repurchase of common stock, shares</t>
  </si>
  <si>
    <t>Average price per share of common stock repurchased (in dollars per share)</t>
  </si>
  <si>
    <t>8. Interest Income and Interest Expense (Details - Interest income) - USD ($) $ in Thousands</t>
  </si>
  <si>
    <t>Components of interest income</t>
  </si>
  <si>
    <t>Interest on finance receivables</t>
  </si>
  <si>
    <t>Interest on finance receivables at fair value</t>
  </si>
  <si>
    <t>Other interest income</t>
  </si>
  <si>
    <t>8. Interest Income and Interest Expense (Details - Interest expense) - USD ($) $ in Thousands</t>
  </si>
  <si>
    <t>Total interest expense</t>
  </si>
  <si>
    <t>Residual interest financing [Member]</t>
  </si>
  <si>
    <t>9. Income Taxes (Details - Income tax expense) - USD ($) $ in Thousands</t>
  </si>
  <si>
    <t>Current federal tax expense</t>
  </si>
  <si>
    <t>Current state tax expense</t>
  </si>
  <si>
    <t>Deferred federal tax expense</t>
  </si>
  <si>
    <t>Deferred state tax expense (benefit)</t>
  </si>
  <si>
    <t>9. Income Taxes (Details - Tax rate effect) - USD ($) $ in Thousands</t>
  </si>
  <si>
    <t>Expense at federal tax rate</t>
  </si>
  <si>
    <t>State taxes, net of federal income tax effect</t>
  </si>
  <si>
    <t>Non-deductible expenses</t>
  </si>
  <si>
    <t>Effect of change in tax rate</t>
  </si>
  <si>
    <t>Accounting method change</t>
  </si>
  <si>
    <t>Other</t>
  </si>
  <si>
    <t>9. Income Taxes (Details - Deferred taxes) - USD ($) $ in Thousands</t>
  </si>
  <si>
    <t>Deferred Tax Assets:</t>
  </si>
  <si>
    <t>Accrued liabilities</t>
  </si>
  <si>
    <t>NOL carryforwards</t>
  </si>
  <si>
    <t>Built in losses</t>
  </si>
  <si>
    <t>Pension accrual</t>
  </si>
  <si>
    <t>Stock compensation</t>
  </si>
  <si>
    <t>Total deferred tax assets</t>
  </si>
  <si>
    <t>Deferred Tax Liabilities:</t>
  </si>
  <si>
    <t>Deferred loan costs</t>
  </si>
  <si>
    <t>Lease right-of-use assets</t>
  </si>
  <si>
    <t>Total deferred tax liabilities</t>
  </si>
  <si>
    <t>Net deferred tax asset</t>
  </si>
  <si>
    <t>9. Income Taxes (Details Narrative) - USD ($) $ in Thousands</t>
  </si>
  <si>
    <t>Income tax expense (benefit)</t>
  </si>
  <si>
    <t>Unrecognized tax benefits</t>
  </si>
  <si>
    <t>Tax planning strategies [Member]</t>
  </si>
  <si>
    <t>Federal [Member]</t>
  </si>
  <si>
    <t>State [Member]</t>
  </si>
  <si>
    <t>Net operating loss carryforward</t>
  </si>
  <si>
    <t>NOL beginning expiration date</t>
  </si>
  <si>
    <t>Dec. 31,
		2024</t>
  </si>
  <si>
    <t>11. Commitments and Contingencies (Details - Operating leases) $ in Thousands</t>
  </si>
  <si>
    <t>Operating Leases</t>
  </si>
  <si>
    <t>Operating lease right-of-use assets</t>
  </si>
  <si>
    <t>Less: Accumulated amortization right-of-use assets</t>
  </si>
  <si>
    <t>Operating lease right-of-use assets, net</t>
  </si>
  <si>
    <t>Operating lease liabilities</t>
  </si>
  <si>
    <t>11. Commitments and Contingencies (Details - Finance Leases) $ in Thousands</t>
  </si>
  <si>
    <t>Finance Leases</t>
  </si>
  <si>
    <t>Property and equipment, at cost</t>
  </si>
  <si>
    <t>Less: Accumulated depreciation</t>
  </si>
  <si>
    <t>Property and equipment, net</t>
  </si>
  <si>
    <t>Finance lease liabilities</t>
  </si>
  <si>
    <t>11. Commitments and Contingencies (Details - Maturities of lease liabilities) $ in Thousands</t>
  </si>
  <si>
    <t>Maturities of Operating lease liabilities</t>
  </si>
  <si>
    <t>Total undiscounted lease payments</t>
  </si>
  <si>
    <t>Less amounts representing interest</t>
  </si>
  <si>
    <t>Lease Liability</t>
  </si>
  <si>
    <t>Maturities of Finance lease liabilities</t>
  </si>
  <si>
    <t>11. Commitments and Contingencies (Details - Lease - Statement of Operations) - USD ($) $ in Thousands</t>
  </si>
  <si>
    <t>Operating lease cost</t>
  </si>
  <si>
    <t>Finance lease cost</t>
  </si>
  <si>
    <t>Total lease cost</t>
  </si>
  <si>
    <t>11. Commitments and Contingencies (Details - Lease - Cash flow) - USD ($) $ in Thousands</t>
  </si>
  <si>
    <t>Cash paid for amounts included in the measurement of lease liabilities:</t>
  </si>
  <si>
    <t>Operating cash flows from operating leases</t>
  </si>
  <si>
    <t>Operating cash flows from finance leases</t>
  </si>
  <si>
    <t>Financing cash flows from finance leases</t>
  </si>
  <si>
    <t>11. Commitments and Contingencies (Details Narrative)</t>
  </si>
  <si>
    <t>Weighted Average Discount Rate Operating lease</t>
  </si>
  <si>
    <t>5.00%</t>
  </si>
  <si>
    <t>Weighted Average Discount Rate Finance lease</t>
  </si>
  <si>
    <t>12. Employee Benefits (Details - Reconciliation) - USD ($) $ in Thousands</t>
  </si>
  <si>
    <t>Change in Projected Benefit Obligation</t>
  </si>
  <si>
    <t>Projected benefit obligation, beginning of year</t>
  </si>
  <si>
    <t>Service cost</t>
  </si>
  <si>
    <t>Interest cost</t>
  </si>
  <si>
    <t>Assumption changes</t>
  </si>
  <si>
    <t>Actuarial (gain) loss</t>
  </si>
  <si>
    <t>Settlements</t>
  </si>
  <si>
    <t>Benefits paid</t>
  </si>
  <si>
    <t>Projected benefit obligation, end of year</t>
  </si>
  <si>
    <t>Change in Plan Assets</t>
  </si>
  <si>
    <t>Fair value of plan assets, beginning of year</t>
  </si>
  <si>
    <t>Return on assets</t>
  </si>
  <si>
    <t>Employer contribution</t>
  </si>
  <si>
    <t>Expenses</t>
  </si>
  <si>
    <t>Fair value of plan assets, end of year</t>
  </si>
  <si>
    <t>Funded Status at end of year</t>
  </si>
  <si>
    <t>12. Employee Benefits (Details - Weighted average assumptions)</t>
  </si>
  <si>
    <t>Weighted average assumptions used to determine benefit obligations</t>
  </si>
  <si>
    <t>Discount rate</t>
  </si>
  <si>
    <t>3.07%</t>
  </si>
  <si>
    <t>4.11%</t>
  </si>
  <si>
    <t>Weighted average assumptions used to determine net periodic benefit cost</t>
  </si>
  <si>
    <t>3.50%</t>
  </si>
  <si>
    <t>Expected return on plan assets</t>
  </si>
  <si>
    <t>7.25%</t>
  </si>
  <si>
    <t>12. Employee Benefits (Details - Amounts recognized) - USD ($) $ in Thousands</t>
  </si>
  <si>
    <t>Amounts recognized on Consolidated Balance Sheet</t>
  </si>
  <si>
    <t>Other liabilities</t>
  </si>
  <si>
    <t>Net amount recognized</t>
  </si>
  <si>
    <t>Amounts recognized in accumulated other comprehensive loss consists of:</t>
  </si>
  <si>
    <t>Net loss</t>
  </si>
  <si>
    <t>Unrecognized transition asset</t>
  </si>
  <si>
    <t>Components of net periodic benefit cost</t>
  </si>
  <si>
    <t>Interest Cost</t>
  </si>
  <si>
    <t>Expected return on assets</t>
  </si>
  <si>
    <t>Amortization of transition asset</t>
  </si>
  <si>
    <t>Amortization of net loss</t>
  </si>
  <si>
    <t>Net periodic benefit cost</t>
  </si>
  <si>
    <t>Settlement (gain)/loss</t>
  </si>
  <si>
    <t>Benefit Obligation Recognized in Other Comprehensive Loss (Income)</t>
  </si>
  <si>
    <t>Net loss (gain)</t>
  </si>
  <si>
    <t>Prior service cost (credit)</t>
  </si>
  <si>
    <t>Amortization of prior service cost</t>
  </si>
  <si>
    <t>Net amount recognized in other comprehensive loss (income)</t>
  </si>
  <si>
    <t>12. Employee Benefits (Details - Asset allocation)</t>
  </si>
  <si>
    <t>Weighted Average Asset Allocation at Year-End</t>
  </si>
  <si>
    <t>100.00%</t>
  </si>
  <si>
    <t>Cash And Cash Equivalents [Member]</t>
  </si>
  <si>
    <t>Equity Securities [Member]</t>
  </si>
  <si>
    <t>82.00%</t>
  </si>
  <si>
    <t>78.00%</t>
  </si>
  <si>
    <t>Debt Securities [Member]</t>
  </si>
  <si>
    <t>18.00%</t>
  </si>
  <si>
    <t>22.00%</t>
  </si>
  <si>
    <t>12. Employee Benefits (Details - Estimated future benefit payments) $ in Thousands</t>
  </si>
  <si>
    <t>Estimated Future Benefit Payments (In thousands)</t>
  </si>
  <si>
    <t>Years 2025 - 2029</t>
  </si>
  <si>
    <t>Anticipated Contributions in 2020</t>
  </si>
  <si>
    <t>12. Employee Benefits (Details - Fair value of plan assets) - USD ($) $ in Thousands</t>
  </si>
  <si>
    <t>Fair value of plan assets</t>
  </si>
  <si>
    <t>Level 1 [Member]</t>
  </si>
  <si>
    <t>Level 2 [Member]</t>
  </si>
  <si>
    <t>Level 3 [Member]</t>
  </si>
  <si>
    <t>[3]</t>
  </si>
  <si>
    <t>Company Common Stock [Member]</t>
  </si>
  <si>
    <t>Company Common Stock [Member] | Level 1 [Member]</t>
  </si>
  <si>
    <t>Company Common Stock [Member] | Level 2 [Member]</t>
  </si>
  <si>
    <t>Company Common Stock [Member] | Level 3 [Member]</t>
  </si>
  <si>
    <t>Large Cap Value [Member]</t>
  </si>
  <si>
    <t>Large Cap Value [Member] | Level 1 [Member]</t>
  </si>
  <si>
    <t>Large Cap Value [Member] | Level 2 [Member]</t>
  </si>
  <si>
    <t>Large Cap Value [Member] | Level 3 [Member]</t>
  </si>
  <si>
    <t>Mid Cap Index [Member]</t>
  </si>
  <si>
    <t>Mid Cap Index [Member] | Level 1 [Member]</t>
  </si>
  <si>
    <t>Mid Cap Index [Member] | Level 2 [Member]</t>
  </si>
  <si>
    <t>Mid Cap Index [Member] | Level 3 [Member]</t>
  </si>
  <si>
    <t>Small Cap Growth [Member]</t>
  </si>
  <si>
    <t>Small Cap Growth [Member] | Level 1 [Member]</t>
  </si>
  <si>
    <t>Small Cap Growth [Member] | Level 2 [Member]</t>
  </si>
  <si>
    <t>Small Cap Growth [Member] | Level 3 [Member]</t>
  </si>
  <si>
    <t>Small Cap Value [Member]</t>
  </si>
  <si>
    <t>Small Cap Value [Member] | Level 1 [Member]</t>
  </si>
  <si>
    <t>Small Cap Value [Member] | Level 2 [Member]</t>
  </si>
  <si>
    <t>Small Cap Value [Member] | Level 3 [Member]</t>
  </si>
  <si>
    <t>Large Cap Blend [Member]</t>
  </si>
  <si>
    <t>Large Cap Blend [Member] | Level 1 [Member]</t>
  </si>
  <si>
    <t>Large Cap Blend [Member] | Level 2 [Member]</t>
  </si>
  <si>
    <t>Large Cap Blend [Member] | Level 3 [Member]</t>
  </si>
  <si>
    <t>Growth [Member]</t>
  </si>
  <si>
    <t>Growth [Member] | Level 1 [Member]</t>
  </si>
  <si>
    <t>Growth [Member] | Level 2 [Member]</t>
  </si>
  <si>
    <t>Growth [Member] | Level 3 [Member]</t>
  </si>
  <si>
    <t>International Growth [Member]</t>
  </si>
  <si>
    <t>International Growth [Member] | Level 1 [Member]</t>
  </si>
  <si>
    <t>International Growth [Member] | Level 2 [Member]</t>
  </si>
  <si>
    <t>International Growth [Member] | Level 3 [Member]</t>
  </si>
  <si>
    <t>Core Bond [Member]</t>
  </si>
  <si>
    <t>Core Bond [Member] | Level 1 [Member]</t>
  </si>
  <si>
    <t>Core Bond [Member] | Level 2 [Member]</t>
  </si>
  <si>
    <t>Core Bond [Member] | Level 3 [Member]</t>
  </si>
  <si>
    <t>High Yield [Member]</t>
  </si>
  <si>
    <t>High Yield [Member] | Level 1 [Member]</t>
  </si>
  <si>
    <t>High Yield [Member] | Level 2 [Member]</t>
  </si>
  <si>
    <t>High Yield [Member] | Level 3 [Member]</t>
  </si>
  <si>
    <t>Inflation Protected Bond [Member]</t>
  </si>
  <si>
    <t>Inflation Protected Bond [Member] | Level 1 [Member]</t>
  </si>
  <si>
    <t>Inflation Protected Bond [Member] | Level 2 [Member]</t>
  </si>
  <si>
    <t>Inflation Protected Bond [Member] | Level 3 [Member]</t>
  </si>
  <si>
    <t>Money Market [Member]</t>
  </si>
  <si>
    <t>Money Market [Member] | Level 1 [Member]</t>
  </si>
  <si>
    <t>Money Market [Member] | Level 2 [Member]</t>
  </si>
  <si>
    <t>Money Market [Member] | Level 3 [Member]</t>
  </si>
  <si>
    <t>Company common stock is classified as level 1 and valued using quoted prices in active markets for identical assets.</t>
  </si>
  <si>
    <t>All other plan assets in stock, bond and money market funds are classified as level 2 and valued using significant observable inputs.</t>
  </si>
  <si>
    <t>There are no plan assets classified as level 3 in the fair value hierarchy as a result of having significant unobservable inputs.</t>
  </si>
  <si>
    <t>12. Employee Benefits (Details Narrative) - USD ($) $ in Thousands</t>
  </si>
  <si>
    <t>Employee Benefits Details Narrative</t>
  </si>
  <si>
    <t>401(k) plan contributions</t>
  </si>
  <si>
    <t>Expected long term rate of return</t>
  </si>
  <si>
    <t>Estimated net loss amortized into net periodic benefit cost</t>
  </si>
  <si>
    <t>13. Fair Value Measurements (Details - Reconciliation of Finance Receivables) - USD ($) $ in Thousands</t>
  </si>
  <si>
    <t>Balance at beginning of period</t>
  </si>
  <si>
    <t>Finance receivables at fair value acquired during period</t>
  </si>
  <si>
    <t>Payments received on finance receivables at fair value</t>
  </si>
  <si>
    <t>Mark to fair value</t>
  </si>
  <si>
    <t>Balance at end of period</t>
  </si>
  <si>
    <t>13. Fair Value Measurements (Details - Finance Receivables to Their Contractual Balances) - USD ($) $ in Thousands</t>
  </si>
  <si>
    <t>Fair Value, Balance Sheet Grouping, Financial Statement Captions [Line Items]</t>
  </si>
  <si>
    <t>Fair Value [Member]</t>
  </si>
  <si>
    <t>Contractual Balance [Member]</t>
  </si>
  <si>
    <t>13. Fair Value Measurements (Details - Level 3 Fair Value Measurements) - USD ($) $ in Thousands</t>
  </si>
  <si>
    <t>Fair Value [Member] | Level 3 [Member]</t>
  </si>
  <si>
    <t>Fair Value [Member] | Level 3 [Member] | Discount Rate [Member] | Minimum [Member]</t>
  </si>
  <si>
    <t>Unobservable Inputs</t>
  </si>
  <si>
    <t>8.90%</t>
  </si>
  <si>
    <t>Fair Value [Member] | Level 3 [Member] | Discount Rate [Member] | Maximum [Member]</t>
  </si>
  <si>
    <t>11.10%</t>
  </si>
  <si>
    <t>9.90%</t>
  </si>
  <si>
    <t>Fair Value [Member] | Level 3 [Member] | Cumulative Net Losses [Member] | Minimum [Member]</t>
  </si>
  <si>
    <t>15.00%</t>
  </si>
  <si>
    <t>Fair Value [Member] | Level 3 [Member] | Cumulative Net Losses [Member] | Maximum [Member]</t>
  </si>
  <si>
    <t>16.10%</t>
  </si>
  <si>
    <t>16.00%</t>
  </si>
  <si>
    <t>13. Fair Value Measurements (Details - Delinquency status) - USD ($) $ in Thousands</t>
  </si>
  <si>
    <t>Finance receivables measured at fair value current</t>
  </si>
  <si>
    <t>13. Fair Value Measurements (Details - Fair values) - USD ($) $ in Thousands</t>
  </si>
  <si>
    <t>Assets:</t>
  </si>
  <si>
    <t>Liabilities:</t>
  </si>
  <si>
    <t>Accrued interest payable</t>
  </si>
  <si>
    <t>Carrying Value [Member]</t>
  </si>
  <si>
    <t>13. Fair Value Measurements (Details Narrative) - USD ($) $ in Thousands</t>
  </si>
  <si>
    <t>Fair Value Measurements Details Narrative</t>
  </si>
  <si>
    <t>Finance receivables related to reposessed vehicles in inventory</t>
  </si>
  <si>
    <t>Valuation adjustment, loss allowance</t>
  </si>
  <si>
    <t>Recovery rate</t>
  </si>
  <si>
    <t>26.00%</t>
  </si>
  <si>
    <t>Estimated fair value and carrying amount of repossed inventory</t>
  </si>
  <si>
    <t>14. Subsequent Events (Details Narrative) - Subsequent Event [Member] - Asset-backed Securities [Member] - USD ($) $ in Thousands</t>
  </si>
  <si>
    <t>Jan. 15, 2020</t>
  </si>
  <si>
    <t>Feb. 28, 2020</t>
  </si>
  <si>
    <t>Asset-backed notes sold</t>
  </si>
  <si>
    <t>Asset-backed notes secured by automobile receivables</t>
  </si>
  <si>
    <t>Weighted average yield on notes</t>
  </si>
  <si>
    <t>3.08%</t>
  </si>
  <si>
    <t>Receivables sol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4</v>
      </c>
    </row>
    <row r="15" spans="1:4">
      <c r="A15" s="4" t="s">
        <v>26</v>
      </c>
      <c r="B15" s="4" t="s">
        <v>27</v>
      </c>
    </row>
    <row r="16" spans="1:4">
      <c r="A16" s="4" t="s">
        <v>28</v>
      </c>
      <c r="B16" s="4" t="s">
        <v>15</v>
      </c>
    </row>
    <row r="17" spans="1:4">
      <c r="A17" s="4" t="s">
        <v>29</v>
      </c>
      <c r="B17" s="4" t="s">
        <v>30</v>
      </c>
    </row>
    <row r="18" spans="1:4">
      <c r="A18" s="4" t="s">
        <v>31</v>
      </c>
      <c r="B18" s="4" t="s">
        <v>15</v>
      </c>
    </row>
    <row r="19" spans="1:4">
      <c r="A19" s="4" t="s">
        <v>32</v>
      </c>
      <c r="B19" s="4" t="s">
        <v>33</v>
      </c>
    </row>
    <row r="20" spans="1:4">
      <c r="A20" s="4" t="s">
        <v>34</v>
      </c>
      <c r="D20" s="5" t="n">
        <v>61511026</v>
      </c>
    </row>
    <row r="21" spans="1:4">
      <c r="A21" s="4" t="s">
        <v>35</v>
      </c>
      <c r="C21" s="6" t="n">
        <v>22558918</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61</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5295</v>
      </c>
      <c r="C3" s="5" t="n">
        <v>12787</v>
      </c>
    </row>
    <row r="4" spans="1:3">
      <c r="A4" s="4" t="s">
        <v>44</v>
      </c>
      <c r="B4" s="6" t="n">
        <v>135537</v>
      </c>
      <c r="C4" s="6" t="n">
        <v>117323</v>
      </c>
    </row>
    <row r="5" spans="1:3">
      <c r="A5" s="4" t="s">
        <v>45</v>
      </c>
      <c r="B5" s="6" t="n">
        <v>897530</v>
      </c>
      <c r="C5" s="6" t="n">
        <v>1522085</v>
      </c>
    </row>
    <row r="6" spans="1:3">
      <c r="A6" s="4" t="s">
        <v>46</v>
      </c>
      <c r="B6" s="6" t="n">
        <v>-11640</v>
      </c>
      <c r="C6" s="6" t="n">
        <v>-67376</v>
      </c>
    </row>
    <row r="7" spans="1:3">
      <c r="A7" s="4" t="s">
        <v>47</v>
      </c>
      <c r="B7" s="6" t="n">
        <v>885890</v>
      </c>
      <c r="C7" s="6" t="n">
        <v>1454709</v>
      </c>
    </row>
    <row r="8" spans="1:3">
      <c r="A8" s="4" t="s">
        <v>48</v>
      </c>
      <c r="B8" s="6" t="n">
        <v>1444038</v>
      </c>
      <c r="C8" s="6" t="n">
        <v>821066</v>
      </c>
    </row>
    <row r="9" spans="1:3">
      <c r="A9" s="4" t="s">
        <v>49</v>
      </c>
      <c r="B9" s="6" t="n">
        <v>1512</v>
      </c>
      <c r="C9" s="6" t="n">
        <v>1837</v>
      </c>
    </row>
    <row r="10" spans="1:3">
      <c r="A10" s="4" t="s">
        <v>50</v>
      </c>
      <c r="B10" s="6" t="n">
        <v>15480</v>
      </c>
      <c r="C10" s="6" t="n">
        <v>19188</v>
      </c>
    </row>
    <row r="11" spans="1:3">
      <c r="A11" s="4" t="s">
        <v>51</v>
      </c>
      <c r="B11" s="6" t="n">
        <v>11645</v>
      </c>
      <c r="C11" s="6" t="n">
        <v>31969</v>
      </c>
    </row>
    <row r="12" spans="1:3">
      <c r="A12" s="4" t="s">
        <v>52</v>
      </c>
      <c r="B12" s="6" t="n">
        <v>39852</v>
      </c>
      <c r="C12" s="6" t="n">
        <v>26801</v>
      </c>
    </row>
    <row r="13" spans="1:3">
      <c r="A13" s="4" t="s">
        <v>53</v>
      </c>
      <c r="B13" s="6" t="n">
        <v>2539249</v>
      </c>
      <c r="C13" s="6" t="n">
        <v>2485680</v>
      </c>
    </row>
    <row r="14" spans="1:3">
      <c r="A14" s="3" t="s">
        <v>54</v>
      </c>
    </row>
    <row r="15" spans="1:3">
      <c r="A15" s="4" t="s">
        <v>55</v>
      </c>
      <c r="B15" s="6" t="n">
        <v>47077</v>
      </c>
      <c r="C15" s="6" t="n">
        <v>31692</v>
      </c>
    </row>
    <row r="16" spans="1:3">
      <c r="A16" s="4" t="s">
        <v>56</v>
      </c>
      <c r="B16" s="6" t="n">
        <v>134791</v>
      </c>
      <c r="C16" s="6" t="n">
        <v>136847</v>
      </c>
    </row>
    <row r="17" spans="1:3">
      <c r="A17" s="4" t="s">
        <v>57</v>
      </c>
      <c r="B17" s="6" t="n">
        <v>39478</v>
      </c>
      <c r="C17" s="6" t="n">
        <v>39106</v>
      </c>
    </row>
    <row r="18" spans="1:3">
      <c r="A18" s="4" t="s">
        <v>58</v>
      </c>
      <c r="B18" s="6" t="n">
        <v>2097728</v>
      </c>
      <c r="C18" s="6" t="n">
        <v>2063627</v>
      </c>
    </row>
    <row r="19" spans="1:3">
      <c r="A19" s="4" t="s">
        <v>59</v>
      </c>
      <c r="B19" s="6" t="n">
        <v>17534</v>
      </c>
      <c r="C19" s="6" t="n">
        <v>17290</v>
      </c>
    </row>
    <row r="20" spans="1:3">
      <c r="A20" s="4" t="s">
        <v>53</v>
      </c>
      <c r="B20" s="6" t="n">
        <v>2336608</v>
      </c>
      <c r="C20" s="6" t="n">
        <v>2288562</v>
      </c>
    </row>
    <row r="21" spans="1:3">
      <c r="A21" s="4" t="s">
        <v>60</v>
      </c>
      <c r="B21" s="6" t="n">
        <v>0</v>
      </c>
      <c r="C21" s="6" t="n">
        <v>0</v>
      </c>
    </row>
    <row r="22" spans="1:3">
      <c r="A22" s="3" t="s">
        <v>61</v>
      </c>
    </row>
    <row r="23" spans="1:3">
      <c r="A23" s="4" t="s">
        <v>62</v>
      </c>
      <c r="B23" s="6" t="n">
        <v>71257</v>
      </c>
      <c r="C23" s="6" t="n">
        <v>70273</v>
      </c>
    </row>
    <row r="24" spans="1:3">
      <c r="A24" s="4" t="s">
        <v>63</v>
      </c>
      <c r="B24" s="6" t="n">
        <v>139805</v>
      </c>
      <c r="C24" s="6" t="n">
        <v>134399</v>
      </c>
    </row>
    <row r="25" spans="1:3">
      <c r="A25" s="4" t="s">
        <v>64</v>
      </c>
      <c r="B25" s="6" t="n">
        <v>-8421</v>
      </c>
      <c r="C25" s="6" t="n">
        <v>-7554</v>
      </c>
    </row>
    <row r="26" spans="1:3">
      <c r="A26" s="4" t="s">
        <v>65</v>
      </c>
      <c r="B26" s="6" t="n">
        <v>202641</v>
      </c>
      <c r="C26" s="6" t="n">
        <v>197118</v>
      </c>
    </row>
    <row r="27" spans="1:3">
      <c r="A27" s="4" t="s">
        <v>66</v>
      </c>
      <c r="B27" s="6" t="n">
        <v>2539249</v>
      </c>
      <c r="C27" s="6" t="n">
        <v>2485680</v>
      </c>
    </row>
    <row r="28" spans="1:3">
      <c r="A28" s="4" t="s">
        <v>67</v>
      </c>
    </row>
    <row r="29" spans="1:3">
      <c r="A29" s="3" t="s">
        <v>61</v>
      </c>
    </row>
    <row r="30" spans="1:3">
      <c r="A30" s="4" t="s">
        <v>68</v>
      </c>
      <c r="B30" s="6" t="n">
        <v>0</v>
      </c>
      <c r="C30" s="6" t="n">
        <v>0</v>
      </c>
    </row>
    <row r="31" spans="1:3">
      <c r="A31" s="4" t="s">
        <v>69</v>
      </c>
    </row>
    <row r="32" spans="1:3">
      <c r="A32" s="3" t="s">
        <v>61</v>
      </c>
    </row>
    <row r="33" spans="1:3">
      <c r="A33" s="4" t="s">
        <v>68</v>
      </c>
      <c r="B33" s="5" t="n">
        <v>0</v>
      </c>
      <c r="C3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row r="6" spans="1:2">
      <c r="A6" s="4" t="s">
        <v>223</v>
      </c>
      <c r="B6" s="4" t="s">
        <v>224</v>
      </c>
    </row>
    <row r="7" spans="1:2">
      <c r="A7" s="4" t="s">
        <v>175</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17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197</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row r="27" spans="1:2">
      <c r="A27" s="4" t="s">
        <v>262</v>
      </c>
      <c r="B27"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6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175</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182</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18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18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41</v>
      </c>
    </row>
    <row r="2" spans="1:3">
      <c r="A2" s="3" t="s">
        <v>61</v>
      </c>
    </row>
    <row r="3" spans="1:3">
      <c r="A3" s="4" t="s">
        <v>71</v>
      </c>
      <c r="B3" s="5" t="n">
        <v>1</v>
      </c>
      <c r="C3" s="5" t="n">
        <v>1</v>
      </c>
    </row>
    <row r="4" spans="1:3">
      <c r="A4" s="4" t="s">
        <v>72</v>
      </c>
      <c r="B4" s="6" t="n">
        <v>4998130</v>
      </c>
      <c r="C4" s="6" t="n">
        <v>4998130</v>
      </c>
    </row>
    <row r="5" spans="1:3">
      <c r="A5" s="4" t="s">
        <v>73</v>
      </c>
      <c r="B5" s="6" t="n">
        <v>0</v>
      </c>
      <c r="C5" s="6" t="n">
        <v>0</v>
      </c>
    </row>
    <row r="6" spans="1:3">
      <c r="A6" s="4" t="s">
        <v>74</v>
      </c>
      <c r="B6" s="6" t="n">
        <v>0</v>
      </c>
      <c r="C6" s="6" t="n">
        <v>0</v>
      </c>
    </row>
    <row r="7" spans="1:3">
      <c r="A7" s="4" t="s">
        <v>75</v>
      </c>
      <c r="B7" s="5" t="n">
        <v>0</v>
      </c>
      <c r="C7" s="5" t="n">
        <v>0</v>
      </c>
    </row>
    <row r="8" spans="1:3">
      <c r="A8" s="4" t="s">
        <v>76</v>
      </c>
      <c r="B8" s="6" t="n">
        <v>75000000</v>
      </c>
      <c r="C8" s="6" t="n">
        <v>75000000</v>
      </c>
    </row>
    <row r="9" spans="1:3">
      <c r="A9" s="4" t="s">
        <v>77</v>
      </c>
      <c r="B9" s="6" t="n">
        <v>22530918</v>
      </c>
      <c r="C9" s="6" t="n">
        <v>22421688</v>
      </c>
    </row>
    <row r="10" spans="1:3">
      <c r="A10" s="4" t="s">
        <v>78</v>
      </c>
      <c r="B10" s="6" t="n">
        <v>22530918</v>
      </c>
      <c r="C10" s="6" t="n">
        <v>22421688</v>
      </c>
    </row>
    <row r="11" spans="1:3">
      <c r="A11" s="4" t="s">
        <v>67</v>
      </c>
    </row>
    <row r="12" spans="1:3">
      <c r="A12" s="3" t="s">
        <v>61</v>
      </c>
    </row>
    <row r="13" spans="1:3">
      <c r="A13" s="4" t="s">
        <v>71</v>
      </c>
      <c r="B13" s="5" t="n">
        <v>1</v>
      </c>
      <c r="C13" s="5" t="n">
        <v>1</v>
      </c>
    </row>
    <row r="14" spans="1:3">
      <c r="A14" s="4" t="s">
        <v>72</v>
      </c>
      <c r="B14" s="6" t="n">
        <v>5000000</v>
      </c>
      <c r="C14" s="6" t="n">
        <v>5000000</v>
      </c>
    </row>
    <row r="15" spans="1:3">
      <c r="A15" s="4" t="s">
        <v>73</v>
      </c>
      <c r="B15" s="6" t="n">
        <v>0</v>
      </c>
      <c r="C15" s="6" t="n">
        <v>0</v>
      </c>
    </row>
    <row r="16" spans="1:3">
      <c r="A16" s="4" t="s">
        <v>74</v>
      </c>
      <c r="B16" s="6" t="n">
        <v>0</v>
      </c>
      <c r="C16" s="6" t="n">
        <v>0</v>
      </c>
    </row>
    <row r="17" spans="1:3">
      <c r="A17" s="4" t="s">
        <v>69</v>
      </c>
    </row>
    <row r="18" spans="1:3">
      <c r="A18" s="3" t="s">
        <v>61</v>
      </c>
    </row>
    <row r="19" spans="1:3">
      <c r="A19" s="4" t="s">
        <v>71</v>
      </c>
      <c r="B19" s="5" t="n">
        <v>1</v>
      </c>
      <c r="C19" s="5" t="n">
        <v>1</v>
      </c>
    </row>
    <row r="20" spans="1:3">
      <c r="A20" s="4" t="s">
        <v>72</v>
      </c>
      <c r="B20" s="6" t="n">
        <v>1870</v>
      </c>
      <c r="C20" s="6" t="n">
        <v>1870</v>
      </c>
    </row>
    <row r="21" spans="1:3">
      <c r="A21" s="4" t="s">
        <v>73</v>
      </c>
      <c r="B21" s="6" t="n">
        <v>0</v>
      </c>
      <c r="C21" s="6" t="n">
        <v>0</v>
      </c>
    </row>
    <row r="22" spans="1:3">
      <c r="A22" s="4" t="s">
        <v>74</v>
      </c>
      <c r="B22" s="6" t="n">
        <v>0</v>
      </c>
      <c r="C2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19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19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41</v>
      </c>
      <c r="D2" s="2" t="s">
        <v>80</v>
      </c>
    </row>
    <row r="3" spans="1:4">
      <c r="A3" s="3" t="s">
        <v>344</v>
      </c>
    </row>
    <row r="4" spans="1:4">
      <c r="A4" s="4" t="s">
        <v>345</v>
      </c>
      <c r="B4" s="5" t="n">
        <v>8704</v>
      </c>
      <c r="C4" s="5" t="n">
        <v>9478</v>
      </c>
      <c r="D4" s="5" t="n">
        <v>10209</v>
      </c>
    </row>
    <row r="5" spans="1:4">
      <c r="A5" s="4" t="s">
        <v>346</v>
      </c>
    </row>
    <row r="6" spans="1:4">
      <c r="A6" s="3" t="s">
        <v>344</v>
      </c>
    </row>
    <row r="7" spans="1:4">
      <c r="A7" s="4" t="s">
        <v>345</v>
      </c>
      <c r="B7" s="6" t="n">
        <v>4659</v>
      </c>
      <c r="C7" s="6" t="n">
        <v>5829</v>
      </c>
      <c r="D7" s="6" t="n">
        <v>6432</v>
      </c>
    </row>
    <row r="8" spans="1:4">
      <c r="A8" s="4" t="s">
        <v>347</v>
      </c>
    </row>
    <row r="9" spans="1:4">
      <c r="A9" s="3" t="s">
        <v>344</v>
      </c>
    </row>
    <row r="10" spans="1:4">
      <c r="A10" s="4" t="s">
        <v>345</v>
      </c>
      <c r="B10" s="6" t="n">
        <v>2440</v>
      </c>
      <c r="C10" s="6" t="n">
        <v>1700</v>
      </c>
      <c r="D10" s="6" t="n">
        <v>1900</v>
      </c>
    </row>
    <row r="11" spans="1:4">
      <c r="A11" s="4" t="s">
        <v>348</v>
      </c>
    </row>
    <row r="12" spans="1:4">
      <c r="A12" s="3" t="s">
        <v>344</v>
      </c>
    </row>
    <row r="13" spans="1:4">
      <c r="A13" s="4" t="s">
        <v>345</v>
      </c>
      <c r="B13" s="6" t="n">
        <v>158</v>
      </c>
      <c r="C13" s="6" t="n">
        <v>248</v>
      </c>
      <c r="D13" s="6" t="n">
        <v>563</v>
      </c>
    </row>
    <row r="14" spans="1:4">
      <c r="A14" s="4" t="s">
        <v>349</v>
      </c>
    </row>
    <row r="15" spans="1:4">
      <c r="A15" s="3" t="s">
        <v>344</v>
      </c>
    </row>
    <row r="16" spans="1:4">
      <c r="A16" s="4" t="s">
        <v>345</v>
      </c>
      <c r="B16" s="6" t="n">
        <v>1239</v>
      </c>
      <c r="C16" s="6" t="n">
        <v>887</v>
      </c>
      <c r="D16" s="6" t="n">
        <v>866</v>
      </c>
    </row>
    <row r="17" spans="1:4">
      <c r="A17" s="4" t="s">
        <v>350</v>
      </c>
    </row>
    <row r="18" spans="1:4">
      <c r="A18" s="3" t="s">
        <v>344</v>
      </c>
    </row>
    <row r="19" spans="1:4">
      <c r="A19" s="4" t="s">
        <v>345</v>
      </c>
      <c r="B19" s="5" t="n">
        <v>208</v>
      </c>
      <c r="C19" s="5" t="n">
        <v>814</v>
      </c>
      <c r="D19" s="5" t="n">
        <v>44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41</v>
      </c>
      <c r="D2" s="2" t="s">
        <v>80</v>
      </c>
    </row>
    <row r="3" spans="1:4">
      <c r="A3" s="3" t="s">
        <v>167</v>
      </c>
    </row>
    <row r="4" spans="1:4">
      <c r="A4" s="4" t="s">
        <v>352</v>
      </c>
      <c r="B4" s="5" t="n">
        <v>5406</v>
      </c>
      <c r="C4" s="5" t="n">
        <v>14862</v>
      </c>
      <c r="D4" s="5" t="n">
        <v>3765</v>
      </c>
    </row>
    <row r="5" spans="1:4">
      <c r="A5" s="4" t="s">
        <v>353</v>
      </c>
      <c r="B5" s="6" t="n">
        <v>22416</v>
      </c>
      <c r="C5" s="6" t="n">
        <v>21989</v>
      </c>
      <c r="D5" s="6" t="n">
        <v>22687</v>
      </c>
    </row>
    <row r="6" spans="1:4">
      <c r="A6" s="4" t="s">
        <v>354</v>
      </c>
      <c r="B6" s="6" t="n">
        <v>1648</v>
      </c>
      <c r="C6" s="6" t="n">
        <v>2999</v>
      </c>
      <c r="D6" s="6" t="n">
        <v>4527</v>
      </c>
    </row>
    <row r="7" spans="1:4">
      <c r="A7" s="4" t="s">
        <v>355</v>
      </c>
      <c r="B7" s="6" t="n">
        <v>24064</v>
      </c>
      <c r="C7" s="6" t="n">
        <v>24988</v>
      </c>
      <c r="D7" s="6" t="n">
        <v>27214</v>
      </c>
    </row>
    <row r="8" spans="1:4">
      <c r="A8" s="4" t="s">
        <v>356</v>
      </c>
      <c r="B8" s="7" t="n">
        <v>0.24</v>
      </c>
      <c r="C8" s="7" t="n">
        <v>0.68</v>
      </c>
      <c r="D8" s="7" t="n">
        <v>0.17</v>
      </c>
    </row>
    <row r="9" spans="1:4">
      <c r="A9" s="4" t="s">
        <v>357</v>
      </c>
      <c r="B9" s="7" t="n">
        <v>0.22</v>
      </c>
      <c r="C9" s="7" t="n">
        <v>0.59</v>
      </c>
      <c r="D9" s="7" t="n">
        <v>0.1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358</v>
      </c>
      <c r="B1" s="2" t="s">
        <v>1</v>
      </c>
    </row>
    <row r="2" spans="1:4">
      <c r="B2" s="2" t="s">
        <v>359</v>
      </c>
      <c r="C2" s="2" t="s">
        <v>360</v>
      </c>
      <c r="D2" s="2" t="s">
        <v>361</v>
      </c>
    </row>
    <row r="3" spans="1:4">
      <c r="A3" s="4" t="s">
        <v>362</v>
      </c>
      <c r="B3" s="5" t="n">
        <v>5295</v>
      </c>
      <c r="C3" s="5" t="n">
        <v>12787</v>
      </c>
    </row>
    <row r="4" spans="1:4">
      <c r="A4" s="4" t="s">
        <v>52</v>
      </c>
      <c r="B4" s="5" t="n">
        <v>39852</v>
      </c>
      <c r="C4" s="5" t="n">
        <v>26801</v>
      </c>
    </row>
    <row r="5" spans="1:4">
      <c r="A5" s="4" t="s">
        <v>363</v>
      </c>
      <c r="B5" s="6" t="n">
        <v>11300</v>
      </c>
      <c r="C5" s="6" t="n">
        <v>10300</v>
      </c>
      <c r="D5" s="6" t="n">
        <v>7500</v>
      </c>
    </row>
    <row r="6" spans="1:4">
      <c r="A6" s="4" t="s">
        <v>364</v>
      </c>
    </row>
    <row r="7" spans="1:4">
      <c r="A7" s="4" t="s">
        <v>365</v>
      </c>
      <c r="B7" s="8" t="n">
        <v>0.8</v>
      </c>
    </row>
    <row r="8" spans="1:4">
      <c r="A8" s="4" t="s">
        <v>366</v>
      </c>
    </row>
    <row r="9" spans="1:4">
      <c r="A9" s="4" t="s">
        <v>52</v>
      </c>
      <c r="B9" s="5" t="n">
        <v>7500</v>
      </c>
      <c r="C9" s="5" t="n">
        <v>8900</v>
      </c>
    </row>
    <row r="10" spans="1:4">
      <c r="A10" s="4" t="s">
        <v>367</v>
      </c>
    </row>
    <row r="11" spans="1:4">
      <c r="A11" s="4" t="s">
        <v>368</v>
      </c>
      <c r="B11" s="4" t="s">
        <v>369</v>
      </c>
      <c r="C11" s="4" t="s">
        <v>370</v>
      </c>
    </row>
    <row r="12" spans="1:4">
      <c r="A12" s="4" t="s">
        <v>371</v>
      </c>
    </row>
    <row r="13" spans="1:4">
      <c r="A13" s="4" t="s">
        <v>368</v>
      </c>
      <c r="B13" s="4" t="s">
        <v>372</v>
      </c>
      <c r="C13" s="4" t="s">
        <v>373</v>
      </c>
    </row>
    <row r="14" spans="1:4">
      <c r="A14" s="4" t="s">
        <v>374</v>
      </c>
    </row>
    <row r="15" spans="1:4">
      <c r="A15" s="4" t="s">
        <v>368</v>
      </c>
      <c r="B15" s="4" t="s">
        <v>375</v>
      </c>
      <c r="C15" s="4" t="s">
        <v>376</v>
      </c>
    </row>
    <row r="16" spans="1:4">
      <c r="A16" s="4" t="s">
        <v>377</v>
      </c>
    </row>
    <row r="17" spans="1:4">
      <c r="A17" s="4" t="s">
        <v>368</v>
      </c>
      <c r="B17" s="4" t="s">
        <v>378</v>
      </c>
      <c r="C17" s="4" t="s">
        <v>379</v>
      </c>
    </row>
    <row r="18" spans="1:4">
      <c r="A18" s="4" t="s">
        <v>380</v>
      </c>
    </row>
    <row r="19" spans="1:4">
      <c r="A19" s="4" t="s">
        <v>368</v>
      </c>
      <c r="B19" s="4" t="s">
        <v>381</v>
      </c>
      <c r="C19" s="4" t="s">
        <v>38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3</v>
      </c>
      <c r="B1" s="2" t="s">
        <v>2</v>
      </c>
      <c r="C1" s="2" t="s">
        <v>41</v>
      </c>
    </row>
    <row r="2" spans="1:3">
      <c r="A2" s="4" t="s">
        <v>384</v>
      </c>
      <c r="B2" s="5" t="n">
        <v>135537</v>
      </c>
      <c r="C2" s="5" t="n">
        <v>117323</v>
      </c>
    </row>
    <row r="3" spans="1:3">
      <c r="A3" s="4" t="s">
        <v>385</v>
      </c>
    </row>
    <row r="4" spans="1:3">
      <c r="A4" s="4" t="s">
        <v>384</v>
      </c>
      <c r="B4" s="5" t="n">
        <v>54800</v>
      </c>
      <c r="C4" s="5" t="n">
        <v>48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41</v>
      </c>
    </row>
    <row r="2" spans="1:3">
      <c r="A2" s="3" t="s">
        <v>45</v>
      </c>
    </row>
    <row r="3" spans="1:3">
      <c r="A3" s="4" t="s">
        <v>387</v>
      </c>
      <c r="B3" s="5" t="n">
        <v>895566</v>
      </c>
      <c r="C3" s="5" t="n">
        <v>1518395</v>
      </c>
    </row>
    <row r="4" spans="1:3">
      <c r="A4" s="4" t="s">
        <v>388</v>
      </c>
      <c r="B4" s="6" t="n">
        <v>1964</v>
      </c>
      <c r="C4" s="6" t="n">
        <v>3690</v>
      </c>
    </row>
    <row r="5" spans="1:3">
      <c r="A5" s="4" t="s">
        <v>175</v>
      </c>
      <c r="B5" s="5" t="n">
        <v>897530</v>
      </c>
      <c r="C5" s="5" t="n">
        <v>15220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41</v>
      </c>
      <c r="D2" s="2" t="s">
        <v>80</v>
      </c>
    </row>
    <row r="3" spans="1:4">
      <c r="A3" s="3" t="s">
        <v>81</v>
      </c>
    </row>
    <row r="4" spans="1:4">
      <c r="A4" s="4" t="s">
        <v>82</v>
      </c>
      <c r="B4" s="5" t="n">
        <v>337096</v>
      </c>
      <c r="C4" s="5" t="n">
        <v>380297</v>
      </c>
      <c r="D4" s="5" t="n">
        <v>424174</v>
      </c>
    </row>
    <row r="5" spans="1:4">
      <c r="A5" s="4" t="s">
        <v>83</v>
      </c>
      <c r="B5" s="6" t="n">
        <v>8704</v>
      </c>
      <c r="C5" s="6" t="n">
        <v>9478</v>
      </c>
      <c r="D5" s="6" t="n">
        <v>10209</v>
      </c>
    </row>
    <row r="6" spans="1:4">
      <c r="A6" s="4" t="s">
        <v>84</v>
      </c>
      <c r="B6" s="6" t="n">
        <v>345800</v>
      </c>
      <c r="C6" s="6" t="n">
        <v>389775</v>
      </c>
      <c r="D6" s="6" t="n">
        <v>434383</v>
      </c>
    </row>
    <row r="7" spans="1:4">
      <c r="A7" s="3" t="s">
        <v>85</v>
      </c>
    </row>
    <row r="8" spans="1:4">
      <c r="A8" s="4" t="s">
        <v>86</v>
      </c>
      <c r="B8" s="6" t="n">
        <v>80877</v>
      </c>
      <c r="C8" s="6" t="n">
        <v>79318</v>
      </c>
      <c r="D8" s="6" t="n">
        <v>72967</v>
      </c>
    </row>
    <row r="9" spans="1:4">
      <c r="A9" s="4" t="s">
        <v>87</v>
      </c>
      <c r="B9" s="6" t="n">
        <v>33004</v>
      </c>
      <c r="C9" s="6" t="n">
        <v>31037</v>
      </c>
      <c r="D9" s="6" t="n">
        <v>26578</v>
      </c>
    </row>
    <row r="10" spans="1:4">
      <c r="A10" s="4" t="s">
        <v>88</v>
      </c>
      <c r="B10" s="6" t="n">
        <v>110528</v>
      </c>
      <c r="C10" s="6" t="n">
        <v>101466</v>
      </c>
      <c r="D10" s="6" t="n">
        <v>92345</v>
      </c>
    </row>
    <row r="11" spans="1:4">
      <c r="A11" s="4" t="s">
        <v>89</v>
      </c>
      <c r="B11" s="6" t="n">
        <v>85773</v>
      </c>
      <c r="C11" s="6" t="n">
        <v>133080</v>
      </c>
      <c r="D11" s="6" t="n">
        <v>186713</v>
      </c>
    </row>
    <row r="12" spans="1:4">
      <c r="A12" s="4" t="s">
        <v>90</v>
      </c>
      <c r="B12" s="6" t="n">
        <v>17893</v>
      </c>
      <c r="C12" s="6" t="n">
        <v>17572</v>
      </c>
      <c r="D12" s="6" t="n">
        <v>15613</v>
      </c>
    </row>
    <row r="13" spans="1:4">
      <c r="A13" s="4" t="s">
        <v>91</v>
      </c>
      <c r="B13" s="6" t="n">
        <v>7487</v>
      </c>
      <c r="C13" s="6" t="n">
        <v>7607</v>
      </c>
      <c r="D13" s="6" t="n">
        <v>7162</v>
      </c>
    </row>
    <row r="14" spans="1:4">
      <c r="A14" s="4" t="s">
        <v>92</v>
      </c>
      <c r="B14" s="6" t="n">
        <v>1076</v>
      </c>
      <c r="C14" s="6" t="n">
        <v>992</v>
      </c>
      <c r="D14" s="6" t="n">
        <v>934</v>
      </c>
    </row>
    <row r="15" spans="1:4">
      <c r="A15" s="4" t="s">
        <v>93</v>
      </c>
      <c r="B15" s="6" t="n">
        <v>336638</v>
      </c>
      <c r="C15" s="6" t="n">
        <v>371072</v>
      </c>
      <c r="D15" s="6" t="n">
        <v>402312</v>
      </c>
    </row>
    <row r="16" spans="1:4">
      <c r="A16" s="4" t="s">
        <v>94</v>
      </c>
      <c r="B16" s="6" t="n">
        <v>9162</v>
      </c>
      <c r="C16" s="6" t="n">
        <v>18703</v>
      </c>
      <c r="D16" s="6" t="n">
        <v>32071</v>
      </c>
    </row>
    <row r="17" spans="1:4">
      <c r="A17" s="4" t="s">
        <v>95</v>
      </c>
      <c r="B17" s="6" t="n">
        <v>3756</v>
      </c>
      <c r="C17" s="6" t="n">
        <v>3841</v>
      </c>
      <c r="D17" s="6" t="n">
        <v>28306</v>
      </c>
    </row>
    <row r="18" spans="1:4">
      <c r="A18" s="4" t="s">
        <v>96</v>
      </c>
      <c r="B18" s="5" t="n">
        <v>5406</v>
      </c>
      <c r="C18" s="5" t="n">
        <v>14862</v>
      </c>
      <c r="D18" s="5" t="n">
        <v>3765</v>
      </c>
    </row>
    <row r="19" spans="1:4">
      <c r="A19" s="3" t="s">
        <v>97</v>
      </c>
    </row>
    <row r="20" spans="1:4">
      <c r="A20" s="4" t="s">
        <v>98</v>
      </c>
      <c r="B20" s="7" t="n">
        <v>0.24</v>
      </c>
      <c r="C20" s="7" t="n">
        <v>0.68</v>
      </c>
      <c r="D20" s="7" t="n">
        <v>0.17</v>
      </c>
    </row>
    <row r="21" spans="1:4">
      <c r="A21" s="4" t="s">
        <v>99</v>
      </c>
      <c r="B21" s="7" t="n">
        <v>0.22</v>
      </c>
      <c r="C21" s="7" t="n">
        <v>0.59</v>
      </c>
      <c r="D21" s="7" t="n">
        <v>0.14</v>
      </c>
    </row>
    <row r="22" spans="1:4">
      <c r="A22" s="3" t="s">
        <v>100</v>
      </c>
    </row>
    <row r="23" spans="1:4">
      <c r="A23" s="4" t="s">
        <v>101</v>
      </c>
      <c r="B23" s="6" t="n">
        <v>22416</v>
      </c>
      <c r="C23" s="6" t="n">
        <v>21989</v>
      </c>
      <c r="D23" s="6" t="n">
        <v>22687</v>
      </c>
    </row>
    <row r="24" spans="1:4">
      <c r="A24" s="4" t="s">
        <v>102</v>
      </c>
      <c r="B24" s="6" t="n">
        <v>24064</v>
      </c>
      <c r="C24" s="6" t="n">
        <v>24988</v>
      </c>
      <c r="D24" s="6" t="n">
        <v>272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9</v>
      </c>
      <c r="B1" s="2" t="s">
        <v>2</v>
      </c>
      <c r="C1" s="2" t="s">
        <v>41</v>
      </c>
    </row>
    <row r="2" spans="1:3">
      <c r="A2" s="3" t="s">
        <v>390</v>
      </c>
    </row>
    <row r="3" spans="1:3">
      <c r="A3" s="4" t="s">
        <v>391</v>
      </c>
      <c r="B3" s="5" t="n">
        <v>895566</v>
      </c>
      <c r="C3" s="5" t="n">
        <v>1518395</v>
      </c>
    </row>
    <row r="4" spans="1:3">
      <c r="A4" s="4" t="s">
        <v>392</v>
      </c>
    </row>
    <row r="5" spans="1:3">
      <c r="A5" s="3" t="s">
        <v>390</v>
      </c>
    </row>
    <row r="6" spans="1:3">
      <c r="A6" s="4" t="s">
        <v>391</v>
      </c>
      <c r="B6" s="6" t="n">
        <v>698870</v>
      </c>
      <c r="C6" s="6" t="n">
        <v>1262730</v>
      </c>
    </row>
    <row r="7" spans="1:3">
      <c r="A7" s="4" t="s">
        <v>393</v>
      </c>
    </row>
    <row r="8" spans="1:3">
      <c r="A8" s="3" t="s">
        <v>390</v>
      </c>
    </row>
    <row r="9" spans="1:3">
      <c r="A9" s="4" t="s">
        <v>391</v>
      </c>
      <c r="B9" s="6" t="n">
        <v>107951</v>
      </c>
      <c r="C9" s="6" t="n">
        <v>157688</v>
      </c>
    </row>
    <row r="10" spans="1:3">
      <c r="A10" s="4" t="s">
        <v>394</v>
      </c>
    </row>
    <row r="11" spans="1:3">
      <c r="A11" s="3" t="s">
        <v>390</v>
      </c>
    </row>
    <row r="12" spans="1:3">
      <c r="A12" s="4" t="s">
        <v>391</v>
      </c>
      <c r="B12" s="6" t="n">
        <v>57395</v>
      </c>
      <c r="C12" s="6" t="n">
        <v>66134</v>
      </c>
    </row>
    <row r="13" spans="1:3">
      <c r="A13" s="4" t="s">
        <v>395</v>
      </c>
    </row>
    <row r="14" spans="1:3">
      <c r="A14" s="3" t="s">
        <v>390</v>
      </c>
    </row>
    <row r="15" spans="1:3">
      <c r="A15" s="4" t="s">
        <v>391</v>
      </c>
      <c r="B15" s="5" t="n">
        <v>31350</v>
      </c>
      <c r="C15" s="5" t="n">
        <v>318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41</v>
      </c>
      <c r="D2" s="2" t="s">
        <v>80</v>
      </c>
    </row>
    <row r="3" spans="1:4">
      <c r="A3" s="3" t="s">
        <v>175</v>
      </c>
    </row>
    <row r="4" spans="1:4">
      <c r="A4" s="4" t="s">
        <v>397</v>
      </c>
      <c r="B4" s="5" t="n">
        <v>67376</v>
      </c>
      <c r="C4" s="5" t="n">
        <v>109187</v>
      </c>
      <c r="D4" s="5" t="n">
        <v>95578</v>
      </c>
    </row>
    <row r="5" spans="1:4">
      <c r="A5" s="4" t="s">
        <v>89</v>
      </c>
      <c r="B5" s="6" t="n">
        <v>85773</v>
      </c>
      <c r="C5" s="6" t="n">
        <v>133080</v>
      </c>
      <c r="D5" s="6" t="n">
        <v>186713</v>
      </c>
    </row>
    <row r="6" spans="1:4">
      <c r="A6" s="4" t="s">
        <v>398</v>
      </c>
      <c r="B6" s="6" t="n">
        <v>-184449</v>
      </c>
      <c r="C6" s="6" t="n">
        <v>-220523</v>
      </c>
      <c r="D6" s="6" t="n">
        <v>-211948</v>
      </c>
    </row>
    <row r="7" spans="1:4">
      <c r="A7" s="4" t="s">
        <v>399</v>
      </c>
      <c r="B7" s="6" t="n">
        <v>42940</v>
      </c>
      <c r="C7" s="6" t="n">
        <v>45632</v>
      </c>
      <c r="D7" s="6" t="n">
        <v>38844</v>
      </c>
    </row>
    <row r="8" spans="1:4">
      <c r="A8" s="4" t="s">
        <v>400</v>
      </c>
      <c r="B8" s="5" t="n">
        <v>11640</v>
      </c>
      <c r="C8" s="5" t="n">
        <v>67376</v>
      </c>
      <c r="D8" s="5" t="n">
        <v>10918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41</v>
      </c>
    </row>
    <row r="3" spans="1:3">
      <c r="A3" s="3" t="s">
        <v>175</v>
      </c>
    </row>
    <row r="4" spans="1:3">
      <c r="A4" s="4" t="s">
        <v>402</v>
      </c>
      <c r="B4" s="5" t="n">
        <v>28933</v>
      </c>
      <c r="C4" s="5" t="n">
        <v>33462</v>
      </c>
    </row>
    <row r="5" spans="1:3">
      <c r="A5" s="4" t="s">
        <v>403</v>
      </c>
      <c r="B5" s="6" t="n">
        <v>-21389</v>
      </c>
      <c r="C5" s="6" t="n">
        <v>-24564</v>
      </c>
    </row>
    <row r="6" spans="1:3">
      <c r="A6" s="4" t="s">
        <v>404</v>
      </c>
      <c r="B6" s="5" t="n">
        <v>7544</v>
      </c>
      <c r="C6" s="5" t="n">
        <v>88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5</v>
      </c>
      <c r="B1" s="2" t="s">
        <v>2</v>
      </c>
      <c r="C1" s="2" t="s">
        <v>41</v>
      </c>
    </row>
    <row r="2" spans="1:3">
      <c r="A2" s="3" t="s">
        <v>175</v>
      </c>
    </row>
    <row r="3" spans="1:3">
      <c r="A3" s="4" t="s">
        <v>45</v>
      </c>
      <c r="B3" s="5" t="n">
        <v>31400</v>
      </c>
      <c r="C3" s="5" t="n">
        <v>31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6</v>
      </c>
      <c r="B1" s="2" t="s">
        <v>2</v>
      </c>
      <c r="C1" s="2" t="s">
        <v>41</v>
      </c>
    </row>
    <row r="2" spans="1:3">
      <c r="A2" s="4" t="s">
        <v>407</v>
      </c>
      <c r="B2" s="5" t="n">
        <v>9958</v>
      </c>
      <c r="C2" s="5" t="n">
        <v>9357</v>
      </c>
    </row>
    <row r="3" spans="1:3">
      <c r="A3" s="4" t="s">
        <v>408</v>
      </c>
      <c r="B3" s="6" t="n">
        <v>-8446</v>
      </c>
      <c r="C3" s="6" t="n">
        <v>-7520</v>
      </c>
    </row>
    <row r="4" spans="1:3">
      <c r="A4" s="4" t="s">
        <v>49</v>
      </c>
      <c r="B4" s="6" t="n">
        <v>1512</v>
      </c>
      <c r="C4" s="6" t="n">
        <v>1837</v>
      </c>
    </row>
    <row r="5" spans="1:3">
      <c r="A5" s="4" t="s">
        <v>409</v>
      </c>
    </row>
    <row r="6" spans="1:3">
      <c r="A6" s="4" t="s">
        <v>407</v>
      </c>
      <c r="B6" s="6" t="n">
        <v>1648</v>
      </c>
      <c r="C6" s="6" t="n">
        <v>1647</v>
      </c>
    </row>
    <row r="7" spans="1:3">
      <c r="A7" s="4" t="s">
        <v>410</v>
      </c>
    </row>
    <row r="8" spans="1:3">
      <c r="A8" s="4" t="s">
        <v>407</v>
      </c>
      <c r="B8" s="6" t="n">
        <v>6803</v>
      </c>
      <c r="C8" s="6" t="n">
        <v>6203</v>
      </c>
    </row>
    <row r="9" spans="1:3">
      <c r="A9" s="4" t="s">
        <v>411</v>
      </c>
    </row>
    <row r="10" spans="1:3">
      <c r="A10" s="4" t="s">
        <v>407</v>
      </c>
      <c r="B10" s="5" t="n">
        <v>1507</v>
      </c>
      <c r="C10" s="5" t="n">
        <v>15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12</v>
      </c>
      <c r="B1" s="2" t="s">
        <v>1</v>
      </c>
    </row>
    <row r="2" spans="1:4">
      <c r="B2" s="2" t="s">
        <v>2</v>
      </c>
      <c r="C2" s="2" t="s">
        <v>41</v>
      </c>
      <c r="D2" s="2" t="s">
        <v>80</v>
      </c>
    </row>
    <row r="3" spans="1:4">
      <c r="A3" s="3" t="s">
        <v>178</v>
      </c>
    </row>
    <row r="4" spans="1:4">
      <c r="A4" s="4" t="s">
        <v>413</v>
      </c>
      <c r="B4" s="5" t="n">
        <v>1076</v>
      </c>
      <c r="C4" s="5" t="n">
        <v>992</v>
      </c>
      <c r="D4" s="5" t="n">
        <v>9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414</v>
      </c>
      <c r="C1" s="2" t="s">
        <v>1</v>
      </c>
    </row>
    <row r="2" spans="1:4">
      <c r="C2" s="2" t="s">
        <v>2</v>
      </c>
      <c r="D2" s="2" t="s">
        <v>41</v>
      </c>
    </row>
    <row r="3" spans="1:4">
      <c r="A3" s="3" t="s">
        <v>415</v>
      </c>
    </row>
    <row r="4" spans="1:4">
      <c r="A4" s="4" t="s">
        <v>416</v>
      </c>
      <c r="B4" s="4" t="s">
        <v>417</v>
      </c>
      <c r="C4" s="5" t="n">
        <v>2207294</v>
      </c>
    </row>
    <row r="5" spans="1:4">
      <c r="A5" s="4" t="s">
        <v>418</v>
      </c>
      <c r="C5" s="6" t="n">
        <v>5613919</v>
      </c>
    </row>
    <row r="6" spans="1:4">
      <c r="A6" s="4" t="s">
        <v>419</v>
      </c>
      <c r="C6" s="5" t="n">
        <v>2109766</v>
      </c>
      <c r="D6" s="5" t="n">
        <v>2075409</v>
      </c>
    </row>
    <row r="7" spans="1:4">
      <c r="A7" s="4" t="s">
        <v>420</v>
      </c>
    </row>
    <row r="8" spans="1:4">
      <c r="A8" s="3" t="s">
        <v>415</v>
      </c>
    </row>
    <row r="9" spans="1:4">
      <c r="A9" s="4" t="s">
        <v>421</v>
      </c>
      <c r="B9" s="4" t="s">
        <v>422</v>
      </c>
      <c r="C9" s="4" t="s">
        <v>423</v>
      </c>
    </row>
    <row r="10" spans="1:4">
      <c r="A10" s="4" t="s">
        <v>416</v>
      </c>
      <c r="B10" s="4" t="s">
        <v>417</v>
      </c>
      <c r="C10" s="5" t="n">
        <v>0</v>
      </c>
    </row>
    <row r="11" spans="1:4">
      <c r="A11" s="4" t="s">
        <v>418</v>
      </c>
      <c r="C11" s="6" t="n">
        <v>180000</v>
      </c>
    </row>
    <row r="12" spans="1:4">
      <c r="A12" s="4" t="s">
        <v>419</v>
      </c>
      <c r="C12" s="5" t="n">
        <v>0</v>
      </c>
      <c r="D12" s="6" t="n">
        <v>15328</v>
      </c>
    </row>
    <row r="13" spans="1:4">
      <c r="A13" s="4" t="s">
        <v>424</v>
      </c>
    </row>
    <row r="14" spans="1:4">
      <c r="A14" s="3" t="s">
        <v>415</v>
      </c>
    </row>
    <row r="15" spans="1:4">
      <c r="A15" s="4" t="s">
        <v>421</v>
      </c>
      <c r="B15" s="4" t="s">
        <v>422</v>
      </c>
      <c r="C15" s="4" t="s">
        <v>425</v>
      </c>
    </row>
    <row r="16" spans="1:4">
      <c r="A16" s="4" t="s">
        <v>416</v>
      </c>
      <c r="B16" s="4" t="s">
        <v>417</v>
      </c>
      <c r="C16" s="5" t="n">
        <v>0</v>
      </c>
    </row>
    <row r="17" spans="1:4">
      <c r="A17" s="4" t="s">
        <v>418</v>
      </c>
      <c r="C17" s="6" t="n">
        <v>202500</v>
      </c>
    </row>
    <row r="18" spans="1:4">
      <c r="A18" s="4" t="s">
        <v>419</v>
      </c>
      <c r="C18" s="5" t="n">
        <v>0</v>
      </c>
      <c r="D18" s="6" t="n">
        <v>24051</v>
      </c>
    </row>
    <row r="19" spans="1:4">
      <c r="A19" s="4" t="s">
        <v>426</v>
      </c>
    </row>
    <row r="20" spans="1:4">
      <c r="A20" s="3" t="s">
        <v>415</v>
      </c>
    </row>
    <row r="21" spans="1:4">
      <c r="A21" s="4" t="s">
        <v>421</v>
      </c>
      <c r="B21" s="4" t="s">
        <v>422</v>
      </c>
      <c r="C21" s="4" t="s">
        <v>427</v>
      </c>
    </row>
    <row r="22" spans="1:4">
      <c r="A22" s="4" t="s">
        <v>416</v>
      </c>
      <c r="B22" s="4" t="s">
        <v>417</v>
      </c>
      <c r="C22" s="5" t="n">
        <v>0</v>
      </c>
    </row>
    <row r="23" spans="1:4">
      <c r="A23" s="4" t="s">
        <v>418</v>
      </c>
      <c r="C23" s="6" t="n">
        <v>273000</v>
      </c>
    </row>
    <row r="24" spans="1:4">
      <c r="A24" s="4" t="s">
        <v>419</v>
      </c>
      <c r="C24" s="5" t="n">
        <v>19758</v>
      </c>
      <c r="D24" s="6" t="n">
        <v>40896</v>
      </c>
    </row>
    <row r="25" spans="1:4">
      <c r="A25" s="4" t="s">
        <v>428</v>
      </c>
      <c r="C25" s="4" t="s">
        <v>429</v>
      </c>
    </row>
    <row r="26" spans="1:4">
      <c r="A26" s="4" t="s">
        <v>430</v>
      </c>
    </row>
    <row r="27" spans="1:4">
      <c r="A27" s="3" t="s">
        <v>415</v>
      </c>
    </row>
    <row r="28" spans="1:4">
      <c r="A28" s="4" t="s">
        <v>421</v>
      </c>
      <c r="B28" s="4" t="s">
        <v>422</v>
      </c>
      <c r="C28" s="4" t="s">
        <v>431</v>
      </c>
    </row>
    <row r="29" spans="1:4">
      <c r="A29" s="4" t="s">
        <v>416</v>
      </c>
      <c r="B29" s="4" t="s">
        <v>417</v>
      </c>
      <c r="C29" s="5" t="n">
        <v>24090</v>
      </c>
    </row>
    <row r="30" spans="1:4">
      <c r="A30" s="4" t="s">
        <v>418</v>
      </c>
      <c r="C30" s="6" t="n">
        <v>267500</v>
      </c>
    </row>
    <row r="31" spans="1:4">
      <c r="A31" s="4" t="s">
        <v>419</v>
      </c>
      <c r="C31" s="5" t="n">
        <v>23755</v>
      </c>
      <c r="D31" s="6" t="n">
        <v>46489</v>
      </c>
    </row>
    <row r="32" spans="1:4">
      <c r="A32" s="4" t="s">
        <v>428</v>
      </c>
      <c r="C32" s="4" t="s">
        <v>432</v>
      </c>
    </row>
    <row r="33" spans="1:4">
      <c r="A33" s="4" t="s">
        <v>433</v>
      </c>
    </row>
    <row r="34" spans="1:4">
      <c r="A34" s="3" t="s">
        <v>415</v>
      </c>
    </row>
    <row r="35" spans="1:4">
      <c r="A35" s="4" t="s">
        <v>421</v>
      </c>
      <c r="B35" s="4" t="s">
        <v>422</v>
      </c>
      <c r="C35" s="4" t="s">
        <v>434</v>
      </c>
    </row>
    <row r="36" spans="1:4">
      <c r="A36" s="4" t="s">
        <v>416</v>
      </c>
      <c r="B36" s="4" t="s">
        <v>417</v>
      </c>
      <c r="C36" s="5" t="n">
        <v>28533</v>
      </c>
    </row>
    <row r="37" spans="1:4">
      <c r="A37" s="4" t="s">
        <v>418</v>
      </c>
      <c r="C37" s="6" t="n">
        <v>245000</v>
      </c>
    </row>
    <row r="38" spans="1:4">
      <c r="A38" s="4" t="s">
        <v>419</v>
      </c>
      <c r="C38" s="5" t="n">
        <v>26713</v>
      </c>
      <c r="D38" s="6" t="n">
        <v>52448</v>
      </c>
    </row>
    <row r="39" spans="1:4">
      <c r="A39" s="4" t="s">
        <v>428</v>
      </c>
      <c r="C39" s="4" t="s">
        <v>435</v>
      </c>
    </row>
    <row r="40" spans="1:4">
      <c r="A40" s="4" t="s">
        <v>436</v>
      </c>
    </row>
    <row r="41" spans="1:4">
      <c r="A41" s="3" t="s">
        <v>415</v>
      </c>
    </row>
    <row r="42" spans="1:4">
      <c r="A42" s="4" t="s">
        <v>421</v>
      </c>
      <c r="B42" s="4" t="s">
        <v>422</v>
      </c>
      <c r="C42" s="4" t="s">
        <v>437</v>
      </c>
    </row>
    <row r="43" spans="1:4">
      <c r="A43" s="4" t="s">
        <v>416</v>
      </c>
      <c r="B43" s="4" t="s">
        <v>417</v>
      </c>
      <c r="C43" s="5" t="n">
        <v>35509</v>
      </c>
    </row>
    <row r="44" spans="1:4">
      <c r="A44" s="4" t="s">
        <v>418</v>
      </c>
      <c r="C44" s="6" t="n">
        <v>250000</v>
      </c>
    </row>
    <row r="45" spans="1:4">
      <c r="A45" s="4" t="s">
        <v>419</v>
      </c>
      <c r="C45" s="5" t="n">
        <v>36338</v>
      </c>
      <c r="D45" s="6" t="n">
        <v>64591</v>
      </c>
    </row>
    <row r="46" spans="1:4">
      <c r="A46" s="4" t="s">
        <v>428</v>
      </c>
      <c r="C46" s="4" t="s">
        <v>438</v>
      </c>
    </row>
    <row r="47" spans="1:4">
      <c r="A47" s="4" t="s">
        <v>439</v>
      </c>
    </row>
    <row r="48" spans="1:4">
      <c r="A48" s="3" t="s">
        <v>415</v>
      </c>
    </row>
    <row r="49" spans="1:4">
      <c r="A49" s="4" t="s">
        <v>421</v>
      </c>
      <c r="B49" s="4" t="s">
        <v>422</v>
      </c>
      <c r="C49" s="4" t="s">
        <v>440</v>
      </c>
    </row>
    <row r="50" spans="1:4">
      <c r="A50" s="4" t="s">
        <v>416</v>
      </c>
      <c r="B50" s="4" t="s">
        <v>417</v>
      </c>
      <c r="C50" s="5" t="n">
        <v>52624</v>
      </c>
    </row>
    <row r="51" spans="1:4">
      <c r="A51" s="4" t="s">
        <v>418</v>
      </c>
      <c r="C51" s="6" t="n">
        <v>300000</v>
      </c>
    </row>
    <row r="52" spans="1:4">
      <c r="A52" s="4" t="s">
        <v>419</v>
      </c>
      <c r="C52" s="5" t="n">
        <v>53579</v>
      </c>
      <c r="D52" s="6" t="n">
        <v>90639</v>
      </c>
    </row>
    <row r="53" spans="1:4">
      <c r="A53" s="4" t="s">
        <v>428</v>
      </c>
      <c r="C53" s="4" t="s">
        <v>441</v>
      </c>
    </row>
    <row r="54" spans="1:4">
      <c r="A54" s="4" t="s">
        <v>442</v>
      </c>
    </row>
    <row r="55" spans="1:4">
      <c r="A55" s="3" t="s">
        <v>415</v>
      </c>
    </row>
    <row r="56" spans="1:4">
      <c r="A56" s="4" t="s">
        <v>421</v>
      </c>
      <c r="B56" s="4" t="s">
        <v>422</v>
      </c>
      <c r="C56" s="4" t="s">
        <v>443</v>
      </c>
    </row>
    <row r="57" spans="1:4">
      <c r="A57" s="4" t="s">
        <v>416</v>
      </c>
      <c r="B57" s="4" t="s">
        <v>417</v>
      </c>
      <c r="C57" s="5" t="n">
        <v>69830</v>
      </c>
    </row>
    <row r="58" spans="1:4">
      <c r="A58" s="4" t="s">
        <v>418</v>
      </c>
      <c r="C58" s="6" t="n">
        <v>329460</v>
      </c>
    </row>
    <row r="59" spans="1:4">
      <c r="A59" s="4" t="s">
        <v>419</v>
      </c>
      <c r="C59" s="5" t="n">
        <v>71599</v>
      </c>
      <c r="D59" s="6" t="n">
        <v>119444</v>
      </c>
    </row>
    <row r="60" spans="1:4">
      <c r="A60" s="4" t="s">
        <v>428</v>
      </c>
      <c r="C60" s="4" t="s">
        <v>444</v>
      </c>
    </row>
    <row r="61" spans="1:4">
      <c r="A61" s="4" t="s">
        <v>445</v>
      </c>
    </row>
    <row r="62" spans="1:4">
      <c r="A62" s="3" t="s">
        <v>415</v>
      </c>
    </row>
    <row r="63" spans="1:4">
      <c r="A63" s="4" t="s">
        <v>421</v>
      </c>
      <c r="B63" s="4" t="s">
        <v>422</v>
      </c>
      <c r="C63" s="4" t="s">
        <v>446</v>
      </c>
    </row>
    <row r="64" spans="1:4">
      <c r="A64" s="4" t="s">
        <v>416</v>
      </c>
      <c r="B64" s="4" t="s">
        <v>417</v>
      </c>
      <c r="C64" s="5" t="n">
        <v>84403</v>
      </c>
    </row>
    <row r="65" spans="1:4">
      <c r="A65" s="4" t="s">
        <v>418</v>
      </c>
      <c r="C65" s="6" t="n">
        <v>332690</v>
      </c>
    </row>
    <row r="66" spans="1:4">
      <c r="A66" s="4" t="s">
        <v>419</v>
      </c>
      <c r="C66" s="5" t="n">
        <v>82667</v>
      </c>
      <c r="D66" s="6" t="n">
        <v>135688</v>
      </c>
    </row>
    <row r="67" spans="1:4">
      <c r="A67" s="4" t="s">
        <v>428</v>
      </c>
      <c r="C67" s="4" t="s">
        <v>447</v>
      </c>
    </row>
    <row r="68" spans="1:4">
      <c r="A68" s="4" t="s">
        <v>448</v>
      </c>
    </row>
    <row r="69" spans="1:4">
      <c r="A69" s="3" t="s">
        <v>415</v>
      </c>
    </row>
    <row r="70" spans="1:4">
      <c r="A70" s="4" t="s">
        <v>421</v>
      </c>
      <c r="B70" s="4" t="s">
        <v>422</v>
      </c>
      <c r="C70" s="4" t="s">
        <v>449</v>
      </c>
    </row>
    <row r="71" spans="1:4">
      <c r="A71" s="4" t="s">
        <v>416</v>
      </c>
      <c r="B71" s="4" t="s">
        <v>417</v>
      </c>
      <c r="C71" s="5" t="n">
        <v>85473</v>
      </c>
    </row>
    <row r="72" spans="1:4">
      <c r="A72" s="4" t="s">
        <v>418</v>
      </c>
      <c r="C72" s="6" t="n">
        <v>318500</v>
      </c>
    </row>
    <row r="73" spans="1:4">
      <c r="A73" s="4" t="s">
        <v>419</v>
      </c>
      <c r="C73" s="5" t="n">
        <v>83696</v>
      </c>
      <c r="D73" s="6" t="n">
        <v>136114</v>
      </c>
    </row>
    <row r="74" spans="1:4">
      <c r="A74" s="4" t="s">
        <v>428</v>
      </c>
      <c r="C74" s="4" t="s">
        <v>450</v>
      </c>
    </row>
    <row r="75" spans="1:4">
      <c r="A75" s="4" t="s">
        <v>451</v>
      </c>
    </row>
    <row r="76" spans="1:4">
      <c r="A76" s="3" t="s">
        <v>415</v>
      </c>
    </row>
    <row r="77" spans="1:4">
      <c r="A77" s="4" t="s">
        <v>421</v>
      </c>
      <c r="B77" s="4" t="s">
        <v>422</v>
      </c>
      <c r="C77" s="4" t="s">
        <v>452</v>
      </c>
    </row>
    <row r="78" spans="1:4">
      <c r="A78" s="4" t="s">
        <v>416</v>
      </c>
      <c r="B78" s="4" t="s">
        <v>417</v>
      </c>
      <c r="C78" s="5" t="n">
        <v>66807</v>
      </c>
    </row>
    <row r="79" spans="1:4">
      <c r="A79" s="4" t="s">
        <v>418</v>
      </c>
      <c r="C79" s="6" t="n">
        <v>206325</v>
      </c>
    </row>
    <row r="80" spans="1:4">
      <c r="A80" s="4" t="s">
        <v>419</v>
      </c>
      <c r="C80" s="5" t="n">
        <v>65021</v>
      </c>
      <c r="D80" s="6" t="n">
        <v>104645</v>
      </c>
    </row>
    <row r="81" spans="1:4">
      <c r="A81" s="4" t="s">
        <v>428</v>
      </c>
      <c r="C81" s="4" t="s">
        <v>453</v>
      </c>
    </row>
    <row r="82" spans="1:4">
      <c r="A82" s="4" t="s">
        <v>454</v>
      </c>
    </row>
    <row r="83" spans="1:4">
      <c r="A83" s="3" t="s">
        <v>415</v>
      </c>
    </row>
    <row r="84" spans="1:4">
      <c r="A84" s="4" t="s">
        <v>421</v>
      </c>
      <c r="B84" s="4" t="s">
        <v>422</v>
      </c>
      <c r="C84" s="4" t="s">
        <v>452</v>
      </c>
    </row>
    <row r="85" spans="1:4">
      <c r="A85" s="4" t="s">
        <v>416</v>
      </c>
      <c r="B85" s="4" t="s">
        <v>417</v>
      </c>
      <c r="C85" s="5" t="n">
        <v>73549</v>
      </c>
    </row>
    <row r="86" spans="1:4">
      <c r="A86" s="4" t="s">
        <v>418</v>
      </c>
      <c r="C86" s="6" t="n">
        <v>206320</v>
      </c>
    </row>
    <row r="87" spans="1:4">
      <c r="A87" s="4" t="s">
        <v>419</v>
      </c>
      <c r="C87" s="5" t="n">
        <v>71450</v>
      </c>
      <c r="D87" s="6" t="n">
        <v>113527</v>
      </c>
    </row>
    <row r="88" spans="1:4">
      <c r="A88" s="4" t="s">
        <v>428</v>
      </c>
      <c r="C88" s="4" t="s">
        <v>455</v>
      </c>
    </row>
    <row r="89" spans="1:4">
      <c r="A89" s="4" t="s">
        <v>456</v>
      </c>
    </row>
    <row r="90" spans="1:4">
      <c r="A90" s="3" t="s">
        <v>415</v>
      </c>
    </row>
    <row r="91" spans="1:4">
      <c r="A91" s="4" t="s">
        <v>421</v>
      </c>
      <c r="B91" s="4" t="s">
        <v>422</v>
      </c>
      <c r="C91" s="4" t="s">
        <v>457</v>
      </c>
    </row>
    <row r="92" spans="1:4">
      <c r="A92" s="4" t="s">
        <v>416</v>
      </c>
      <c r="B92" s="4" t="s">
        <v>417</v>
      </c>
      <c r="C92" s="5" t="n">
        <v>89706</v>
      </c>
    </row>
    <row r="93" spans="1:4">
      <c r="A93" s="4" t="s">
        <v>418</v>
      </c>
      <c r="C93" s="6" t="n">
        <v>225170</v>
      </c>
    </row>
    <row r="94" spans="1:4">
      <c r="A94" s="4" t="s">
        <v>419</v>
      </c>
      <c r="C94" s="5" t="n">
        <v>76201</v>
      </c>
      <c r="D94" s="6" t="n">
        <v>127726</v>
      </c>
    </row>
    <row r="95" spans="1:4">
      <c r="A95" s="4" t="s">
        <v>428</v>
      </c>
      <c r="C95" s="4" t="s">
        <v>458</v>
      </c>
    </row>
    <row r="96" spans="1:4">
      <c r="A96" s="4" t="s">
        <v>459</v>
      </c>
    </row>
    <row r="97" spans="1:4">
      <c r="A97" s="3" t="s">
        <v>415</v>
      </c>
    </row>
    <row r="98" spans="1:4">
      <c r="A98" s="4" t="s">
        <v>421</v>
      </c>
      <c r="B98" s="4" t="s">
        <v>422</v>
      </c>
      <c r="C98" s="4" t="s">
        <v>460</v>
      </c>
    </row>
    <row r="99" spans="1:4">
      <c r="A99" s="4" t="s">
        <v>416</v>
      </c>
      <c r="B99" s="4" t="s">
        <v>417</v>
      </c>
      <c r="C99" s="5" t="n">
        <v>91672</v>
      </c>
    </row>
    <row r="100" spans="1:4">
      <c r="A100" s="4" t="s">
        <v>418</v>
      </c>
      <c r="C100" s="6" t="n">
        <v>224825</v>
      </c>
    </row>
    <row r="101" spans="1:4">
      <c r="A101" s="4" t="s">
        <v>419</v>
      </c>
      <c r="C101" s="5" t="n">
        <v>80315</v>
      </c>
      <c r="D101" s="6" t="n">
        <v>131845</v>
      </c>
    </row>
    <row r="102" spans="1:4">
      <c r="A102" s="4" t="s">
        <v>428</v>
      </c>
      <c r="C102" s="4" t="s">
        <v>461</v>
      </c>
    </row>
    <row r="103" spans="1:4">
      <c r="A103" s="4" t="s">
        <v>462</v>
      </c>
    </row>
    <row r="104" spans="1:4">
      <c r="A104" s="3" t="s">
        <v>415</v>
      </c>
    </row>
    <row r="105" spans="1:4">
      <c r="A105" s="4" t="s">
        <v>421</v>
      </c>
      <c r="B105" s="4" t="s">
        <v>422</v>
      </c>
      <c r="C105" s="4" t="s">
        <v>463</v>
      </c>
    </row>
    <row r="106" spans="1:4">
      <c r="A106" s="4" t="s">
        <v>416</v>
      </c>
      <c r="B106" s="4" t="s">
        <v>417</v>
      </c>
      <c r="C106" s="5" t="n">
        <v>93992</v>
      </c>
    </row>
    <row r="107" spans="1:4">
      <c r="A107" s="4" t="s">
        <v>418</v>
      </c>
      <c r="C107" s="6" t="n">
        <v>196300</v>
      </c>
    </row>
    <row r="108" spans="1:4">
      <c r="A108" s="4" t="s">
        <v>419</v>
      </c>
      <c r="C108" s="5" t="n">
        <v>83801</v>
      </c>
      <c r="D108" s="6" t="n">
        <v>132919</v>
      </c>
    </row>
    <row r="109" spans="1:4">
      <c r="A109" s="4" t="s">
        <v>428</v>
      </c>
      <c r="C109" s="4" t="s">
        <v>464</v>
      </c>
    </row>
    <row r="110" spans="1:4">
      <c r="A110" s="4" t="s">
        <v>465</v>
      </c>
    </row>
    <row r="111" spans="1:4">
      <c r="A111" s="3" t="s">
        <v>415</v>
      </c>
    </row>
    <row r="112" spans="1:4">
      <c r="A112" s="4" t="s">
        <v>421</v>
      </c>
      <c r="B112" s="4" t="s">
        <v>422</v>
      </c>
      <c r="C112" s="4" t="s">
        <v>466</v>
      </c>
    </row>
    <row r="113" spans="1:4">
      <c r="A113" s="4" t="s">
        <v>416</v>
      </c>
      <c r="B113" s="4" t="s">
        <v>417</v>
      </c>
      <c r="C113" s="5" t="n">
        <v>100639</v>
      </c>
    </row>
    <row r="114" spans="1:4">
      <c r="A114" s="4" t="s">
        <v>418</v>
      </c>
      <c r="C114" s="6" t="n">
        <v>190000</v>
      </c>
    </row>
    <row r="115" spans="1:4">
      <c r="A115" s="4" t="s">
        <v>419</v>
      </c>
      <c r="C115" s="5" t="n">
        <v>91258</v>
      </c>
      <c r="D115" s="6" t="n">
        <v>142643</v>
      </c>
    </row>
    <row r="116" spans="1:4">
      <c r="A116" s="4" t="s">
        <v>428</v>
      </c>
      <c r="C116" s="4" t="s">
        <v>467</v>
      </c>
    </row>
    <row r="117" spans="1:4">
      <c r="A117" s="4" t="s">
        <v>468</v>
      </c>
    </row>
    <row r="118" spans="1:4">
      <c r="A118" s="3" t="s">
        <v>415</v>
      </c>
    </row>
    <row r="119" spans="1:4">
      <c r="A119" s="4" t="s">
        <v>421</v>
      </c>
      <c r="B119" s="4" t="s">
        <v>422</v>
      </c>
      <c r="C119" s="4" t="s">
        <v>469</v>
      </c>
    </row>
    <row r="120" spans="1:4">
      <c r="A120" s="4" t="s">
        <v>416</v>
      </c>
      <c r="B120" s="4" t="s">
        <v>417</v>
      </c>
      <c r="C120" s="5" t="n">
        <v>118234</v>
      </c>
    </row>
    <row r="121" spans="1:4">
      <c r="A121" s="4" t="s">
        <v>418</v>
      </c>
      <c r="C121" s="6" t="n">
        <v>201823</v>
      </c>
    </row>
    <row r="122" spans="1:4">
      <c r="A122" s="4" t="s">
        <v>419</v>
      </c>
      <c r="C122" s="5" t="n">
        <v>111188</v>
      </c>
      <c r="D122" s="6" t="n">
        <v>167809</v>
      </c>
    </row>
    <row r="123" spans="1:4">
      <c r="A123" s="4" t="s">
        <v>428</v>
      </c>
      <c r="C123" s="4" t="s">
        <v>470</v>
      </c>
    </row>
    <row r="124" spans="1:4">
      <c r="A124" s="4" t="s">
        <v>471</v>
      </c>
    </row>
    <row r="125" spans="1:4">
      <c r="A125" s="3" t="s">
        <v>415</v>
      </c>
    </row>
    <row r="126" spans="1:4">
      <c r="A126" s="4" t="s">
        <v>421</v>
      </c>
      <c r="B126" s="4" t="s">
        <v>422</v>
      </c>
      <c r="C126" s="4" t="s">
        <v>472</v>
      </c>
    </row>
    <row r="127" spans="1:4">
      <c r="A127" s="4" t="s">
        <v>416</v>
      </c>
      <c r="B127" s="4" t="s">
        <v>417</v>
      </c>
      <c r="C127" s="5" t="n">
        <v>140405</v>
      </c>
    </row>
    <row r="128" spans="1:4">
      <c r="A128" s="4" t="s">
        <v>418</v>
      </c>
      <c r="C128" s="6" t="n">
        <v>230275</v>
      </c>
    </row>
    <row r="129" spans="1:4">
      <c r="A129" s="4" t="s">
        <v>419</v>
      </c>
      <c r="C129" s="5" t="n">
        <v>130064</v>
      </c>
      <c r="D129" s="6" t="n">
        <v>204418</v>
      </c>
    </row>
    <row r="130" spans="1:4">
      <c r="A130" s="4" t="s">
        <v>428</v>
      </c>
      <c r="C130" s="4" t="s">
        <v>473</v>
      </c>
    </row>
    <row r="131" spans="1:4">
      <c r="A131" s="4" t="s">
        <v>474</v>
      </c>
    </row>
    <row r="132" spans="1:4">
      <c r="A132" s="3" t="s">
        <v>415</v>
      </c>
    </row>
    <row r="133" spans="1:4">
      <c r="A133" s="4" t="s">
        <v>421</v>
      </c>
      <c r="B133" s="4" t="s">
        <v>422</v>
      </c>
      <c r="C133" s="4" t="s">
        <v>475</v>
      </c>
    </row>
    <row r="134" spans="1:4">
      <c r="A134" s="4" t="s">
        <v>416</v>
      </c>
      <c r="B134" s="4" t="s">
        <v>417</v>
      </c>
      <c r="C134" s="5" t="n">
        <v>164200</v>
      </c>
    </row>
    <row r="135" spans="1:4">
      <c r="A135" s="4" t="s">
        <v>418</v>
      </c>
      <c r="C135" s="6" t="n">
        <v>233730</v>
      </c>
    </row>
    <row r="136" spans="1:4">
      <c r="A136" s="4" t="s">
        <v>419</v>
      </c>
      <c r="C136" s="5" t="n">
        <v>149470</v>
      </c>
      <c r="D136" s="6" t="n">
        <v>224189</v>
      </c>
    </row>
    <row r="137" spans="1:4">
      <c r="A137" s="4" t="s">
        <v>428</v>
      </c>
      <c r="C137" s="4" t="s">
        <v>461</v>
      </c>
    </row>
    <row r="138" spans="1:4">
      <c r="A138" s="4" t="s">
        <v>476</v>
      </c>
    </row>
    <row r="139" spans="1:4">
      <c r="A139" s="3" t="s">
        <v>415</v>
      </c>
    </row>
    <row r="140" spans="1:4">
      <c r="A140" s="4" t="s">
        <v>421</v>
      </c>
      <c r="B140" s="4" t="s">
        <v>422</v>
      </c>
      <c r="C140" s="4" t="s">
        <v>477</v>
      </c>
    </row>
    <row r="141" spans="1:4">
      <c r="A141" s="4" t="s">
        <v>416</v>
      </c>
      <c r="B141" s="4" t="s">
        <v>417</v>
      </c>
      <c r="C141" s="5" t="n">
        <v>202830</v>
      </c>
    </row>
    <row r="142" spans="1:4">
      <c r="A142" s="4" t="s">
        <v>418</v>
      </c>
      <c r="C142" s="6" t="n">
        <v>254400</v>
      </c>
    </row>
    <row r="143" spans="1:4">
      <c r="A143" s="4" t="s">
        <v>419</v>
      </c>
      <c r="C143" s="5" t="n">
        <v>186900</v>
      </c>
      <c r="D143" s="6" t="n">
        <v>0</v>
      </c>
    </row>
    <row r="144" spans="1:4">
      <c r="A144" s="4" t="s">
        <v>428</v>
      </c>
      <c r="C144" s="4" t="s">
        <v>478</v>
      </c>
    </row>
    <row r="145" spans="1:4">
      <c r="A145" s="4" t="s">
        <v>479</v>
      </c>
    </row>
    <row r="146" spans="1:4">
      <c r="A146" s="3" t="s">
        <v>415</v>
      </c>
    </row>
    <row r="147" spans="1:4">
      <c r="A147" s="4" t="s">
        <v>421</v>
      </c>
      <c r="B147" s="4" t="s">
        <v>422</v>
      </c>
      <c r="C147" s="4" t="s">
        <v>480</v>
      </c>
    </row>
    <row r="148" spans="1:4">
      <c r="A148" s="4" t="s">
        <v>416</v>
      </c>
      <c r="B148" s="4" t="s">
        <v>417</v>
      </c>
      <c r="C148" s="5" t="n">
        <v>193284</v>
      </c>
    </row>
    <row r="149" spans="1:4">
      <c r="A149" s="4" t="s">
        <v>418</v>
      </c>
      <c r="C149" s="6" t="n">
        <v>228275</v>
      </c>
    </row>
    <row r="150" spans="1:4">
      <c r="A150" s="4" t="s">
        <v>419</v>
      </c>
      <c r="C150" s="5" t="n">
        <v>184308</v>
      </c>
      <c r="D150" s="6" t="n">
        <v>0</v>
      </c>
    </row>
    <row r="151" spans="1:4">
      <c r="A151" s="4" t="s">
        <v>428</v>
      </c>
      <c r="C151" s="4" t="s">
        <v>481</v>
      </c>
    </row>
    <row r="152" spans="1:4">
      <c r="A152" s="4" t="s">
        <v>482</v>
      </c>
    </row>
    <row r="153" spans="1:4">
      <c r="A153" s="3" t="s">
        <v>415</v>
      </c>
    </row>
    <row r="154" spans="1:4">
      <c r="A154" s="4" t="s">
        <v>421</v>
      </c>
      <c r="B154" s="4" t="s">
        <v>422</v>
      </c>
      <c r="C154" s="4" t="s">
        <v>483</v>
      </c>
    </row>
    <row r="155" spans="1:4">
      <c r="A155" s="4" t="s">
        <v>416</v>
      </c>
      <c r="B155" s="4" t="s">
        <v>417</v>
      </c>
      <c r="C155" s="5" t="n">
        <v>223764</v>
      </c>
    </row>
    <row r="156" spans="1:4">
      <c r="A156" s="4" t="s">
        <v>418</v>
      </c>
      <c r="C156" s="6" t="n">
        <v>243513</v>
      </c>
    </row>
    <row r="157" spans="1:4">
      <c r="A157" s="4" t="s">
        <v>419</v>
      </c>
      <c r="C157" s="5" t="n">
        <v>216650</v>
      </c>
      <c r="D157" s="6" t="n">
        <v>0</v>
      </c>
    </row>
    <row r="158" spans="1:4">
      <c r="A158" s="4" t="s">
        <v>428</v>
      </c>
      <c r="C158" s="4" t="s">
        <v>484</v>
      </c>
    </row>
    <row r="159" spans="1:4">
      <c r="A159" s="4" t="s">
        <v>485</v>
      </c>
    </row>
    <row r="160" spans="1:4">
      <c r="A160" s="3" t="s">
        <v>415</v>
      </c>
    </row>
    <row r="161" spans="1:4">
      <c r="A161" s="4" t="s">
        <v>421</v>
      </c>
      <c r="B161" s="4" t="s">
        <v>422</v>
      </c>
      <c r="C161" s="4" t="s">
        <v>486</v>
      </c>
    </row>
    <row r="162" spans="1:4">
      <c r="A162" s="4" t="s">
        <v>416</v>
      </c>
      <c r="B162" s="4" t="s">
        <v>417</v>
      </c>
      <c r="C162" s="5" t="n">
        <v>267750</v>
      </c>
    </row>
    <row r="163" spans="1:4">
      <c r="A163" s="4" t="s">
        <v>418</v>
      </c>
      <c r="C163" s="6" t="n">
        <v>274313</v>
      </c>
    </row>
    <row r="164" spans="1:4">
      <c r="A164" s="4" t="s">
        <v>419</v>
      </c>
      <c r="C164" s="5" t="n">
        <v>265035</v>
      </c>
      <c r="D164" s="5" t="n">
        <v>0</v>
      </c>
    </row>
    <row r="165" spans="1:4">
      <c r="A165" s="4" t="s">
        <v>428</v>
      </c>
      <c r="C165" s="4" t="s">
        <v>487</v>
      </c>
    </row>
    <row r="166" spans="1:4"/>
    <row r="167" spans="1:4">
      <c r="A167" s="4" t="s">
        <v>417</v>
      </c>
      <c r="B167" s="4" t="s">
        <v>488</v>
      </c>
    </row>
    <row r="168" spans="1:4">
      <c r="A168" s="4" t="s">
        <v>422</v>
      </c>
      <c r="B168" s="4" t="s">
        <v>489</v>
      </c>
    </row>
  </sheetData>
  <mergeCells count="4">
    <mergeCell ref="A1:B2"/>
    <mergeCell ref="A166:C166"/>
    <mergeCell ref="B167:C167"/>
    <mergeCell ref="B168:C16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0</v>
      </c>
      <c r="B1" s="2" t="s">
        <v>2</v>
      </c>
      <c r="C1" s="2" t="s">
        <v>41</v>
      </c>
    </row>
    <row r="2" spans="1:3">
      <c r="A2" s="4" t="s">
        <v>491</v>
      </c>
      <c r="B2" s="5" t="n">
        <v>806700</v>
      </c>
    </row>
    <row r="3" spans="1:3">
      <c r="A3" s="4" t="s">
        <v>492</v>
      </c>
      <c r="B3" s="6" t="n">
        <v>583800</v>
      </c>
    </row>
    <row r="4" spans="1:3">
      <c r="A4" s="4" t="s">
        <v>493</v>
      </c>
      <c r="B4" s="6" t="n">
        <v>358100</v>
      </c>
    </row>
    <row r="5" spans="1:3">
      <c r="A5" s="4" t="s">
        <v>494</v>
      </c>
      <c r="B5" s="6" t="n">
        <v>261800</v>
      </c>
    </row>
    <row r="6" spans="1:3">
      <c r="A6" s="4" t="s">
        <v>495</v>
      </c>
      <c r="B6" s="6" t="n">
        <v>57500</v>
      </c>
    </row>
    <row r="7" spans="1:3">
      <c r="A7" s="4" t="s">
        <v>496</v>
      </c>
      <c r="B7" s="6" t="n">
        <v>29900</v>
      </c>
    </row>
    <row r="8" spans="1:3">
      <c r="A8" s="4" t="s">
        <v>497</v>
      </c>
      <c r="B8" s="6" t="n">
        <v>135500</v>
      </c>
    </row>
    <row r="9" spans="1:3">
      <c r="A9" s="4" t="s">
        <v>498</v>
      </c>
    </row>
    <row r="10" spans="1:3">
      <c r="A10" s="4" t="s">
        <v>499</v>
      </c>
      <c r="B10" s="5" t="n">
        <v>12000</v>
      </c>
      <c r="C10" s="5" t="n">
        <v>11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500</v>
      </c>
      <c r="B1" s="2" t="s">
        <v>1</v>
      </c>
    </row>
    <row r="2" spans="1:3">
      <c r="B2" s="2" t="s">
        <v>2</v>
      </c>
      <c r="C2" s="2" t="s">
        <v>41</v>
      </c>
    </row>
    <row r="3" spans="1:3">
      <c r="A3" s="4" t="s">
        <v>56</v>
      </c>
      <c r="B3" s="5" t="n">
        <v>134791</v>
      </c>
      <c r="C3" s="5" t="n">
        <v>136847</v>
      </c>
    </row>
    <row r="4" spans="1:3">
      <c r="A4" s="4" t="s">
        <v>57</v>
      </c>
      <c r="B4" s="6" t="n">
        <v>39478</v>
      </c>
      <c r="C4" s="6" t="n">
        <v>39106</v>
      </c>
    </row>
    <row r="5" spans="1:3">
      <c r="A5" s="4" t="s">
        <v>59</v>
      </c>
      <c r="B5" s="6" t="n">
        <v>17534</v>
      </c>
      <c r="C5" s="6" t="n">
        <v>17290</v>
      </c>
    </row>
    <row r="6" spans="1:3">
      <c r="A6" s="4" t="s">
        <v>501</v>
      </c>
      <c r="B6" s="6" t="n">
        <v>194317</v>
      </c>
      <c r="C6" s="6" t="n">
        <v>195373</v>
      </c>
    </row>
    <row r="7" spans="1:3">
      <c r="A7" s="4" t="s">
        <v>502</v>
      </c>
    </row>
    <row r="8" spans="1:3">
      <c r="A8" s="4" t="s">
        <v>56</v>
      </c>
      <c r="B8" s="5" t="n">
        <v>40558</v>
      </c>
      <c r="C8" s="6" t="n">
        <v>38198</v>
      </c>
    </row>
    <row r="9" spans="1:3">
      <c r="A9" s="4" t="s">
        <v>503</v>
      </c>
      <c r="B9" s="4" t="s">
        <v>504</v>
      </c>
    </row>
    <row r="10" spans="1:3">
      <c r="A10" s="4" t="s">
        <v>505</v>
      </c>
      <c r="B10" s="4" t="s">
        <v>506</v>
      </c>
    </row>
    <row r="11" spans="1:3">
      <c r="A11" s="4" t="s">
        <v>507</v>
      </c>
    </row>
    <row r="12" spans="1:3">
      <c r="A12" s="4" t="s">
        <v>56</v>
      </c>
      <c r="B12" s="5" t="n">
        <v>96225</v>
      </c>
      <c r="C12" s="6" t="n">
        <v>99885</v>
      </c>
    </row>
    <row r="13" spans="1:3">
      <c r="A13" s="4" t="s">
        <v>503</v>
      </c>
      <c r="B13" s="4" t="s">
        <v>508</v>
      </c>
    </row>
    <row r="14" spans="1:3">
      <c r="A14" s="4" t="s">
        <v>505</v>
      </c>
      <c r="B14" s="4" t="s">
        <v>509</v>
      </c>
    </row>
    <row r="15" spans="1:3">
      <c r="A15" s="4" t="s">
        <v>510</v>
      </c>
    </row>
    <row r="16" spans="1:3">
      <c r="A16" s="4" t="s">
        <v>56</v>
      </c>
      <c r="B16" s="5" t="n">
        <v>0</v>
      </c>
      <c r="C16" s="6" t="n">
        <v>0</v>
      </c>
    </row>
    <row r="17" spans="1:3">
      <c r="A17" s="4" t="s">
        <v>503</v>
      </c>
      <c r="B17" s="4" t="s">
        <v>511</v>
      </c>
    </row>
    <row r="18" spans="1:3">
      <c r="A18" s="4" t="s">
        <v>505</v>
      </c>
      <c r="B18" s="4" t="s">
        <v>512</v>
      </c>
    </row>
    <row r="19" spans="1:3">
      <c r="A19" s="4" t="s">
        <v>513</v>
      </c>
    </row>
    <row r="20" spans="1:3">
      <c r="A20" s="4" t="s">
        <v>57</v>
      </c>
      <c r="B20" s="5" t="n">
        <v>40000</v>
      </c>
      <c r="C20" s="6" t="n">
        <v>40000</v>
      </c>
    </row>
    <row r="21" spans="1:3">
      <c r="A21" s="4" t="s">
        <v>503</v>
      </c>
      <c r="B21" s="4" t="s">
        <v>514</v>
      </c>
    </row>
    <row r="22" spans="1:3">
      <c r="A22" s="4" t="s">
        <v>505</v>
      </c>
      <c r="B22" s="4" t="s">
        <v>515</v>
      </c>
    </row>
    <row r="23" spans="1:3">
      <c r="A23" s="4" t="s">
        <v>516</v>
      </c>
    </row>
    <row r="24" spans="1:3">
      <c r="A24" s="4" t="s">
        <v>59</v>
      </c>
      <c r="B24" s="5" t="n">
        <v>17534</v>
      </c>
      <c r="C24" s="5" t="n">
        <v>17290</v>
      </c>
    </row>
    <row r="25" spans="1:3">
      <c r="A25" s="4" t="s">
        <v>503</v>
      </c>
      <c r="B25" s="4" t="s">
        <v>517</v>
      </c>
    </row>
    <row r="26" spans="1:3">
      <c r="A26" s="4" t="s">
        <v>505</v>
      </c>
      <c r="B26" s="4" t="s">
        <v>5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4" t="s">
        <v>521</v>
      </c>
      <c r="B2" s="5" t="n">
        <v>6006</v>
      </c>
    </row>
    <row r="3" spans="1:2">
      <c r="A3" s="4" t="s">
        <v>522</v>
      </c>
      <c r="B3" s="6" t="n">
        <v>4316</v>
      </c>
    </row>
    <row r="4" spans="1:2">
      <c r="A4" s="4" t="s">
        <v>523</v>
      </c>
      <c r="B4" s="6" t="n">
        <v>2591</v>
      </c>
    </row>
    <row r="5" spans="1:2">
      <c r="A5" s="4" t="s">
        <v>524</v>
      </c>
      <c r="B5" s="6" t="n">
        <v>2121</v>
      </c>
    </row>
    <row r="6" spans="1:2">
      <c r="A6" s="4" t="s">
        <v>525</v>
      </c>
      <c r="B6" s="6" t="n">
        <v>825</v>
      </c>
    </row>
    <row r="7" spans="1:2">
      <c r="A7" s="4" t="s">
        <v>526</v>
      </c>
      <c r="B7" s="6" t="n">
        <v>1675</v>
      </c>
    </row>
    <row r="8" spans="1:2">
      <c r="A8" s="4" t="s">
        <v>53</v>
      </c>
      <c r="B8" s="5" t="n">
        <v>175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41</v>
      </c>
      <c r="D2" s="2" t="s">
        <v>80</v>
      </c>
    </row>
    <row r="3" spans="1:4">
      <c r="A3" s="3" t="s">
        <v>104</v>
      </c>
    </row>
    <row r="4" spans="1:4">
      <c r="A4" s="4" t="s">
        <v>96</v>
      </c>
      <c r="B4" s="5" t="n">
        <v>5406</v>
      </c>
      <c r="C4" s="5" t="n">
        <v>14862</v>
      </c>
      <c r="D4" s="5" t="n">
        <v>3765</v>
      </c>
    </row>
    <row r="5" spans="1:4">
      <c r="A5" s="4" t="s">
        <v>105</v>
      </c>
      <c r="B5" s="6" t="n">
        <v>-867</v>
      </c>
      <c r="C5" s="6" t="n">
        <v>-372</v>
      </c>
      <c r="D5" s="6" t="n">
        <v>-500</v>
      </c>
    </row>
    <row r="6" spans="1:4">
      <c r="A6" s="4" t="s">
        <v>106</v>
      </c>
      <c r="B6" s="5" t="n">
        <v>4539</v>
      </c>
      <c r="C6" s="5" t="n">
        <v>14490</v>
      </c>
      <c r="D6" s="5" t="n">
        <v>32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 customWidth="1" max="7" min="7" width="14"/>
  </cols>
  <sheetData>
    <row r="1" spans="1:7">
      <c r="A1" s="1" t="s">
        <v>527</v>
      </c>
      <c r="B1" s="2" t="s">
        <v>528</v>
      </c>
      <c r="D1" s="2" t="s">
        <v>529</v>
      </c>
      <c r="E1" s="2" t="s">
        <v>530</v>
      </c>
    </row>
    <row r="2" spans="1:7">
      <c r="B2" s="2" t="s">
        <v>531</v>
      </c>
      <c r="C2" s="2" t="s">
        <v>532</v>
      </c>
      <c r="D2" s="2" t="s">
        <v>533</v>
      </c>
      <c r="E2" s="2" t="s">
        <v>534</v>
      </c>
      <c r="F2" s="2" t="s">
        <v>2</v>
      </c>
      <c r="G2" s="2" t="s">
        <v>41</v>
      </c>
    </row>
    <row r="3" spans="1:7">
      <c r="A3" s="4" t="s">
        <v>499</v>
      </c>
      <c r="F3" s="5" t="n">
        <v>2000</v>
      </c>
      <c r="G3" s="5" t="n">
        <v>1200</v>
      </c>
    </row>
    <row r="4" spans="1:7">
      <c r="A4" s="4" t="s">
        <v>535</v>
      </c>
      <c r="F4" s="6" t="n">
        <v>134791</v>
      </c>
      <c r="G4" s="6" t="n">
        <v>136847</v>
      </c>
    </row>
    <row r="5" spans="1:7">
      <c r="A5" s="4" t="s">
        <v>536</v>
      </c>
      <c r="F5" s="6" t="n">
        <v>522</v>
      </c>
    </row>
    <row r="6" spans="1:7">
      <c r="A6" s="4" t="s">
        <v>537</v>
      </c>
    </row>
    <row r="7" spans="1:7">
      <c r="A7" s="4" t="s">
        <v>536</v>
      </c>
      <c r="F7" s="6" t="n">
        <v>522</v>
      </c>
    </row>
    <row r="8" spans="1:7">
      <c r="A8" s="4" t="s">
        <v>538</v>
      </c>
      <c r="D8" s="5" t="n">
        <v>40000</v>
      </c>
    </row>
    <row r="9" spans="1:7">
      <c r="A9" s="4" t="s">
        <v>539</v>
      </c>
    </row>
    <row r="10" spans="1:7">
      <c r="A10" s="4" t="s">
        <v>540</v>
      </c>
      <c r="C10" s="5" t="n">
        <v>100000</v>
      </c>
    </row>
    <row r="11" spans="1:7">
      <c r="A11" s="4" t="s">
        <v>535</v>
      </c>
      <c r="F11" s="6" t="n">
        <v>96200</v>
      </c>
    </row>
    <row r="12" spans="1:7">
      <c r="A12" s="4" t="s">
        <v>541</v>
      </c>
      <c r="C12" s="4" t="s">
        <v>542</v>
      </c>
    </row>
    <row r="13" spans="1:7">
      <c r="A13" s="4" t="s">
        <v>543</v>
      </c>
    </row>
    <row r="14" spans="1:7">
      <c r="A14" s="4" t="s">
        <v>540</v>
      </c>
      <c r="B14" s="5" t="n">
        <v>100000</v>
      </c>
    </row>
    <row r="15" spans="1:7">
      <c r="A15" s="4" t="s">
        <v>535</v>
      </c>
      <c r="F15" s="6" t="n">
        <v>40600</v>
      </c>
    </row>
    <row r="16" spans="1:7">
      <c r="A16" s="4" t="s">
        <v>541</v>
      </c>
      <c r="B16" s="4" t="s">
        <v>544</v>
      </c>
    </row>
    <row r="17" spans="1:7">
      <c r="A17" s="4" t="s">
        <v>545</v>
      </c>
    </row>
    <row r="18" spans="1:7">
      <c r="A18" s="4" t="s">
        <v>540</v>
      </c>
      <c r="E18" s="5" t="n">
        <v>100000</v>
      </c>
    </row>
    <row r="19" spans="1:7">
      <c r="A19" s="4" t="s">
        <v>535</v>
      </c>
      <c r="F19" s="6" t="n">
        <v>0</v>
      </c>
    </row>
    <row r="20" spans="1:7">
      <c r="A20" s="4" t="s">
        <v>541</v>
      </c>
      <c r="E20" s="4" t="s">
        <v>546</v>
      </c>
    </row>
    <row r="21" spans="1:7">
      <c r="A21" s="4" t="s">
        <v>547</v>
      </c>
    </row>
    <row r="22" spans="1:7">
      <c r="A22" s="4" t="s">
        <v>535</v>
      </c>
      <c r="F22" s="5" t="n">
        <v>136800</v>
      </c>
      <c r="G22" s="5" t="n">
        <v>138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41</v>
      </c>
    </row>
    <row r="3" spans="1:3">
      <c r="A3" s="4" t="s">
        <v>549</v>
      </c>
      <c r="B3" s="6" t="n">
        <v>378470</v>
      </c>
      <c r="C3" s="6" t="n">
        <v>1382401</v>
      </c>
    </row>
    <row r="4" spans="1:3">
      <c r="A4" s="4" t="s">
        <v>550</v>
      </c>
      <c r="B4" s="7" t="n">
        <v>3.97</v>
      </c>
      <c r="C4" s="7" t="n">
        <v>3.81</v>
      </c>
    </row>
    <row r="5" spans="1:3">
      <c r="A5" s="4" t="s">
        <v>551</v>
      </c>
    </row>
    <row r="6" spans="1:3">
      <c r="A6" s="4" t="s">
        <v>549</v>
      </c>
      <c r="B6" s="6" t="n">
        <v>335546</v>
      </c>
      <c r="C6" s="6" t="n">
        <v>1258797</v>
      </c>
    </row>
    <row r="7" spans="1:3">
      <c r="A7" s="4" t="s">
        <v>550</v>
      </c>
      <c r="B7" s="7" t="n">
        <v>3.95</v>
      </c>
      <c r="C7" s="7" t="n">
        <v>3.77</v>
      </c>
    </row>
    <row r="8" spans="1:3">
      <c r="A8" s="4" t="s">
        <v>552</v>
      </c>
    </row>
    <row r="9" spans="1:3">
      <c r="A9" s="4" t="s">
        <v>549</v>
      </c>
      <c r="B9" s="6" t="n">
        <v>18424</v>
      </c>
      <c r="C9" s="6" t="n">
        <v>33604</v>
      </c>
    </row>
    <row r="10" spans="1:3">
      <c r="A10" s="4" t="s">
        <v>550</v>
      </c>
      <c r="B10" s="7" t="n">
        <v>3.76</v>
      </c>
      <c r="C10" s="7" t="n">
        <v>4.37</v>
      </c>
    </row>
    <row r="11" spans="1:3">
      <c r="A11" s="4" t="s">
        <v>553</v>
      </c>
    </row>
    <row r="12" spans="1:3">
      <c r="A12" s="4" t="s">
        <v>549</v>
      </c>
      <c r="B12" s="6" t="n">
        <v>24500</v>
      </c>
      <c r="C12" s="6" t="n">
        <v>90000</v>
      </c>
    </row>
    <row r="13" spans="1:3">
      <c r="A13" s="4" t="s">
        <v>550</v>
      </c>
      <c r="B13" s="7" t="n">
        <v>4.2</v>
      </c>
      <c r="C13" s="7" t="n">
        <v>4.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26"/>
    <col customWidth="1" max="4" min="4" width="15"/>
  </cols>
  <sheetData>
    <row r="1" spans="1:4">
      <c r="A1" s="1" t="s">
        <v>554</v>
      </c>
      <c r="B1" s="2" t="s">
        <v>1</v>
      </c>
    </row>
    <row r="2" spans="1:4">
      <c r="B2" s="2" t="s">
        <v>2</v>
      </c>
      <c r="C2" s="2" t="s">
        <v>41</v>
      </c>
      <c r="D2" s="2" t="s">
        <v>80</v>
      </c>
    </row>
    <row r="3" spans="1:4">
      <c r="A3" s="3" t="s">
        <v>189</v>
      </c>
    </row>
    <row r="4" spans="1:4">
      <c r="A4" s="4" t="s">
        <v>555</v>
      </c>
      <c r="B4" s="4" t="s">
        <v>556</v>
      </c>
      <c r="C4" s="4" t="s">
        <v>557</v>
      </c>
      <c r="D4" s="4" t="s">
        <v>556</v>
      </c>
    </row>
    <row r="5" spans="1:4">
      <c r="A5" s="4" t="s">
        <v>558</v>
      </c>
      <c r="B5" s="4" t="s">
        <v>559</v>
      </c>
      <c r="C5" s="4" t="s">
        <v>560</v>
      </c>
      <c r="D5" s="4" t="s">
        <v>561</v>
      </c>
    </row>
    <row r="6" spans="1:4">
      <c r="A6" s="4" t="s">
        <v>562</v>
      </c>
      <c r="B6" s="4" t="s">
        <v>563</v>
      </c>
      <c r="C6" s="4" t="s">
        <v>564</v>
      </c>
      <c r="D6" s="4" t="s">
        <v>565</v>
      </c>
    </row>
    <row r="7" spans="1:4">
      <c r="A7" s="4" t="s">
        <v>566</v>
      </c>
      <c r="B7" s="4" t="s">
        <v>567</v>
      </c>
      <c r="C7" s="4" t="s">
        <v>567</v>
      </c>
      <c r="D7" s="4" t="s">
        <v>5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30"/>
  </cols>
  <sheetData>
    <row r="1" spans="1:2">
      <c r="A1" s="1" t="s">
        <v>568</v>
      </c>
      <c r="B1" s="2" t="s">
        <v>1</v>
      </c>
    </row>
    <row r="2" spans="1:2">
      <c r="B2" s="2" t="s">
        <v>569</v>
      </c>
    </row>
    <row r="3" spans="1:2">
      <c r="A3" s="3" t="s">
        <v>570</v>
      </c>
    </row>
    <row r="4" spans="1:2">
      <c r="A4" s="4" t="s">
        <v>571</v>
      </c>
      <c r="B4" s="6" t="n">
        <v>14421</v>
      </c>
    </row>
    <row r="5" spans="1:2">
      <c r="A5" s="4" t="s">
        <v>572</v>
      </c>
      <c r="B5" s="6" t="n">
        <v>1490</v>
      </c>
    </row>
    <row r="6" spans="1:2">
      <c r="A6" s="4" t="s">
        <v>573</v>
      </c>
      <c r="B6" s="6" t="n">
        <v>-488</v>
      </c>
    </row>
    <row r="7" spans="1:2">
      <c r="A7" s="4" t="s">
        <v>574</v>
      </c>
      <c r="B7" s="6" t="n">
        <v>-75</v>
      </c>
    </row>
    <row r="8" spans="1:2">
      <c r="A8" s="4" t="s">
        <v>575</v>
      </c>
      <c r="B8" s="6" t="n">
        <v>15348</v>
      </c>
    </row>
    <row r="9" spans="1:2">
      <c r="A9" s="4" t="s">
        <v>576</v>
      </c>
      <c r="B9" s="6" t="n">
        <v>11717</v>
      </c>
    </row>
    <row r="10" spans="1:2">
      <c r="A10" s="3" t="s">
        <v>577</v>
      </c>
    </row>
    <row r="11" spans="1:2">
      <c r="A11" s="4" t="s">
        <v>578</v>
      </c>
      <c r="B11" s="7" t="n">
        <v>4.57</v>
      </c>
    </row>
    <row r="12" spans="1:2">
      <c r="A12" s="4" t="s">
        <v>579</v>
      </c>
      <c r="B12" s="8" t="n">
        <v>3.53</v>
      </c>
    </row>
    <row r="13" spans="1:2">
      <c r="A13" s="4" t="s">
        <v>580</v>
      </c>
      <c r="B13" s="8" t="n">
        <v>0.86</v>
      </c>
    </row>
    <row r="14" spans="1:2">
      <c r="A14" s="4" t="s">
        <v>581</v>
      </c>
      <c r="B14" s="6" t="n">
        <v>4</v>
      </c>
    </row>
    <row r="15" spans="1:2">
      <c r="A15" s="4" t="s">
        <v>582</v>
      </c>
      <c r="B15" s="8" t="n">
        <v>4.59</v>
      </c>
    </row>
    <row r="16" spans="1:2">
      <c r="A16" s="4" t="s">
        <v>583</v>
      </c>
      <c r="B16" s="7" t="n">
        <v>4.87</v>
      </c>
    </row>
    <row r="17" spans="1:2">
      <c r="A17" s="3" t="s">
        <v>584</v>
      </c>
    </row>
    <row r="18" spans="1:2">
      <c r="A18" s="4" t="s">
        <v>585</v>
      </c>
      <c r="B18" s="4" t="s">
        <v>586</v>
      </c>
    </row>
    <row r="19" spans="1:2">
      <c r="A19" s="4" t="s">
        <v>587</v>
      </c>
      <c r="B19" s="4" t="s">
        <v>5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3"/>
    <col customWidth="1" max="5" min="5" width="14"/>
    <col customWidth="1" max="6" min="6" width="14"/>
    <col customWidth="1" max="7" min="7" width="14"/>
  </cols>
  <sheetData>
    <row r="1" spans="1:7">
      <c r="A1" s="1" t="s">
        <v>589</v>
      </c>
      <c r="B1" s="2" t="s">
        <v>590</v>
      </c>
      <c r="C1" s="2" t="s">
        <v>591</v>
      </c>
      <c r="D1" s="2" t="s">
        <v>1</v>
      </c>
    </row>
    <row r="2" spans="1:7">
      <c r="B2" s="2" t="s">
        <v>592</v>
      </c>
      <c r="C2" s="2" t="s">
        <v>593</v>
      </c>
      <c r="D2" s="2" t="s">
        <v>2</v>
      </c>
      <c r="E2" s="2" t="s">
        <v>41</v>
      </c>
      <c r="F2" s="2" t="s">
        <v>80</v>
      </c>
      <c r="G2" s="2" t="s">
        <v>594</v>
      </c>
    </row>
    <row r="3" spans="1:7">
      <c r="A3" s="4" t="s">
        <v>595</v>
      </c>
      <c r="D3" s="7" t="n">
        <v>1.11</v>
      </c>
      <c r="E3" s="7" t="n">
        <v>1.06</v>
      </c>
      <c r="F3" s="7" t="n">
        <v>1.32</v>
      </c>
    </row>
    <row r="4" spans="1:7">
      <c r="A4" s="4" t="s">
        <v>596</v>
      </c>
      <c r="D4" s="4" t="s">
        <v>563</v>
      </c>
      <c r="E4" s="4" t="s">
        <v>597</v>
      </c>
      <c r="F4" s="4" t="s">
        <v>598</v>
      </c>
    </row>
    <row r="5" spans="1:7">
      <c r="A5" s="4" t="s">
        <v>599</v>
      </c>
      <c r="D5" s="4" t="s">
        <v>600</v>
      </c>
      <c r="E5" s="4" t="s">
        <v>564</v>
      </c>
      <c r="F5" s="4" t="s">
        <v>563</v>
      </c>
    </row>
    <row r="6" spans="1:7">
      <c r="A6" s="4" t="s">
        <v>122</v>
      </c>
      <c r="D6" s="5" t="n">
        <v>2072</v>
      </c>
      <c r="E6" s="5" t="n">
        <v>3515</v>
      </c>
      <c r="F6" s="5" t="n">
        <v>5715</v>
      </c>
    </row>
    <row r="7" spans="1:7">
      <c r="A7" s="4" t="s">
        <v>601</v>
      </c>
      <c r="D7" s="5" t="n">
        <v>3100</v>
      </c>
    </row>
    <row r="8" spans="1:7">
      <c r="A8" s="4" t="s">
        <v>602</v>
      </c>
      <c r="D8" s="4" t="s">
        <v>603</v>
      </c>
    </row>
    <row r="9" spans="1:7">
      <c r="A9" s="4" t="s">
        <v>604</v>
      </c>
      <c r="D9" s="5" t="n">
        <v>4800</v>
      </c>
      <c r="E9" s="6" t="n">
        <v>4900</v>
      </c>
    </row>
    <row r="10" spans="1:7">
      <c r="A10" s="4" t="s">
        <v>605</v>
      </c>
      <c r="D10" s="6" t="n">
        <v>4800</v>
      </c>
      <c r="E10" s="6" t="n">
        <v>4900</v>
      </c>
    </row>
    <row r="11" spans="1:7">
      <c r="A11" s="4" t="s">
        <v>606</v>
      </c>
      <c r="D11" s="6" t="n">
        <v>1400</v>
      </c>
      <c r="E11" s="5" t="n">
        <v>869</v>
      </c>
    </row>
    <row r="12" spans="1:7">
      <c r="A12" s="4" t="s">
        <v>607</v>
      </c>
      <c r="D12" s="5" t="n">
        <v>422</v>
      </c>
    </row>
    <row r="13" spans="1:7">
      <c r="A13" s="4" t="s">
        <v>608</v>
      </c>
    </row>
    <row r="14" spans="1:7">
      <c r="A14" s="4" t="s">
        <v>609</v>
      </c>
      <c r="C14" s="6" t="n">
        <v>2000000</v>
      </c>
    </row>
    <row r="15" spans="1:7">
      <c r="A15" s="4" t="s">
        <v>610</v>
      </c>
      <c r="C15" s="6" t="n">
        <v>1999995</v>
      </c>
    </row>
    <row r="16" spans="1:7">
      <c r="A16" s="4" t="s">
        <v>611</v>
      </c>
    </row>
    <row r="17" spans="1:7">
      <c r="A17" s="4" t="s">
        <v>612</v>
      </c>
      <c r="B17" s="6" t="n">
        <v>500000</v>
      </c>
    </row>
    <row r="18" spans="1:7">
      <c r="A18" s="4" t="s">
        <v>613</v>
      </c>
      <c r="B18" s="5" t="n">
        <v>1000</v>
      </c>
    </row>
    <row r="19" spans="1:7">
      <c r="A19" s="4" t="s">
        <v>614</v>
      </c>
    </row>
    <row r="20" spans="1:7">
      <c r="A20" s="4" t="s">
        <v>615</v>
      </c>
      <c r="G20" s="6" t="n">
        <v>2500000</v>
      </c>
    </row>
    <row r="21" spans="1:7">
      <c r="A21" s="4" t="s">
        <v>616</v>
      </c>
    </row>
    <row r="22" spans="1:7">
      <c r="A22" s="4" t="s">
        <v>617</v>
      </c>
      <c r="D22" s="6" t="n">
        <v>19200000</v>
      </c>
    </row>
    <row r="23" spans="1:7">
      <c r="A23" s="4" t="s">
        <v>618</v>
      </c>
      <c r="D23" s="6" t="n">
        <v>1458000</v>
      </c>
    </row>
    <row r="24" spans="1:7">
      <c r="A24" s="4" t="s">
        <v>110</v>
      </c>
    </row>
    <row r="25" spans="1:7">
      <c r="A25" s="4" t="s">
        <v>619</v>
      </c>
      <c r="D25" s="6" t="n">
        <v>10000000</v>
      </c>
    </row>
    <row r="26" spans="1:7">
      <c r="A26" s="4" t="s">
        <v>620</v>
      </c>
      <c r="D26" s="5" t="n">
        <v>6100000</v>
      </c>
    </row>
    <row r="27" spans="1:7">
      <c r="A27" s="4" t="s">
        <v>110</v>
      </c>
    </row>
    <row r="28" spans="1:7">
      <c r="A28" s="4" t="s">
        <v>621</v>
      </c>
      <c r="D28" s="6" t="n">
        <v>378470</v>
      </c>
      <c r="E28" s="6" t="n">
        <v>1382401</v>
      </c>
    </row>
    <row r="29" spans="1:7">
      <c r="A29" s="4" t="s">
        <v>622</v>
      </c>
      <c r="D29" s="7" t="n">
        <v>3.97</v>
      </c>
      <c r="E29" s="7" t="n">
        <v>3.81</v>
      </c>
    </row>
  </sheetData>
  <mergeCells count="2">
    <mergeCell ref="A1:A2"/>
    <mergeCell ref="D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41</v>
      </c>
      <c r="D2" s="2" t="s">
        <v>80</v>
      </c>
    </row>
    <row r="3" spans="1:4">
      <c r="A3" s="3" t="s">
        <v>624</v>
      </c>
    </row>
    <row r="4" spans="1:4">
      <c r="A4" s="4" t="s">
        <v>625</v>
      </c>
      <c r="B4" s="5" t="n">
        <v>211138</v>
      </c>
      <c r="C4" s="5" t="n">
        <v>334634</v>
      </c>
      <c r="D4" s="5" t="n">
        <v>423567</v>
      </c>
    </row>
    <row r="5" spans="1:4">
      <c r="A5" s="4" t="s">
        <v>626</v>
      </c>
      <c r="B5" s="6" t="n">
        <v>123059</v>
      </c>
      <c r="C5" s="6" t="n">
        <v>43863</v>
      </c>
      <c r="D5" s="6" t="n">
        <v>0</v>
      </c>
    </row>
    <row r="6" spans="1:4">
      <c r="A6" s="4" t="s">
        <v>627</v>
      </c>
      <c r="B6" s="6" t="n">
        <v>2899</v>
      </c>
      <c r="C6" s="6" t="n">
        <v>1800</v>
      </c>
      <c r="D6" s="6" t="n">
        <v>607</v>
      </c>
    </row>
    <row r="7" spans="1:4">
      <c r="A7" s="4" t="s">
        <v>82</v>
      </c>
      <c r="B7" s="5" t="n">
        <v>337096</v>
      </c>
      <c r="C7" s="5" t="n">
        <v>380297</v>
      </c>
      <c r="D7" s="5" t="n">
        <v>42417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41</v>
      </c>
      <c r="D2" s="2" t="s">
        <v>80</v>
      </c>
    </row>
    <row r="3" spans="1:4">
      <c r="A3" s="4" t="s">
        <v>629</v>
      </c>
      <c r="B3" s="5" t="n">
        <v>110528</v>
      </c>
      <c r="C3" s="5" t="n">
        <v>101466</v>
      </c>
      <c r="D3" s="5" t="n">
        <v>92345</v>
      </c>
    </row>
    <row r="4" spans="1:4">
      <c r="A4" s="4" t="s">
        <v>498</v>
      </c>
    </row>
    <row r="5" spans="1:4">
      <c r="A5" s="4" t="s">
        <v>629</v>
      </c>
      <c r="B5" s="6" t="n">
        <v>96870</v>
      </c>
      <c r="C5" s="6" t="n">
        <v>89926</v>
      </c>
      <c r="D5" s="6" t="n">
        <v>83084</v>
      </c>
    </row>
    <row r="6" spans="1:4">
      <c r="A6" s="4" t="s">
        <v>502</v>
      </c>
    </row>
    <row r="7" spans="1:4">
      <c r="A7" s="4" t="s">
        <v>629</v>
      </c>
      <c r="B7" s="6" t="n">
        <v>8402</v>
      </c>
      <c r="C7" s="6" t="n">
        <v>7752</v>
      </c>
      <c r="D7" s="6" t="n">
        <v>7933</v>
      </c>
    </row>
    <row r="8" spans="1:4">
      <c r="A8" s="4" t="s">
        <v>630</v>
      </c>
    </row>
    <row r="9" spans="1:4">
      <c r="A9" s="4" t="s">
        <v>629</v>
      </c>
      <c r="B9" s="6" t="n">
        <v>3822</v>
      </c>
      <c r="C9" s="6" t="n">
        <v>2343</v>
      </c>
      <c r="D9" s="6" t="n">
        <v>0</v>
      </c>
    </row>
    <row r="10" spans="1:4">
      <c r="A10" s="4" t="s">
        <v>516</v>
      </c>
    </row>
    <row r="11" spans="1:4">
      <c r="A11" s="4" t="s">
        <v>629</v>
      </c>
      <c r="B11" s="5" t="n">
        <v>1434</v>
      </c>
      <c r="C11" s="5" t="n">
        <v>1445</v>
      </c>
      <c r="D11" s="5" t="n">
        <v>13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1</v>
      </c>
      <c r="B1" s="2" t="s">
        <v>1</v>
      </c>
    </row>
    <row r="2" spans="1:4">
      <c r="B2" s="2" t="s">
        <v>2</v>
      </c>
      <c r="C2" s="2" t="s">
        <v>41</v>
      </c>
      <c r="D2" s="2" t="s">
        <v>80</v>
      </c>
    </row>
    <row r="3" spans="1:4">
      <c r="A3" s="3" t="s">
        <v>196</v>
      </c>
    </row>
    <row r="4" spans="1:4">
      <c r="A4" s="4" t="s">
        <v>632</v>
      </c>
      <c r="B4" s="5" t="n">
        <v>-574</v>
      </c>
      <c r="C4" s="5" t="n">
        <v>-7526</v>
      </c>
      <c r="D4" s="5" t="n">
        <v>14369</v>
      </c>
    </row>
    <row r="5" spans="1:4">
      <c r="A5" s="4" t="s">
        <v>633</v>
      </c>
      <c r="B5" s="6" t="n">
        <v>105</v>
      </c>
      <c r="C5" s="6" t="n">
        <v>-2064</v>
      </c>
      <c r="D5" s="6" t="n">
        <v>3305</v>
      </c>
    </row>
    <row r="6" spans="1:4">
      <c r="A6" s="4" t="s">
        <v>634</v>
      </c>
      <c r="B6" s="6" t="n">
        <v>2759</v>
      </c>
      <c r="C6" s="6" t="n">
        <v>9074</v>
      </c>
      <c r="D6" s="6" t="n">
        <v>10131</v>
      </c>
    </row>
    <row r="7" spans="1:4">
      <c r="A7" s="4" t="s">
        <v>635</v>
      </c>
      <c r="B7" s="6" t="n">
        <v>1466</v>
      </c>
      <c r="C7" s="6" t="n">
        <v>4357</v>
      </c>
      <c r="D7" s="6" t="n">
        <v>501</v>
      </c>
    </row>
    <row r="8" spans="1:4">
      <c r="A8" s="4" t="s">
        <v>95</v>
      </c>
      <c r="B8" s="5" t="n">
        <v>3756</v>
      </c>
      <c r="C8" s="5" t="n">
        <v>3841</v>
      </c>
      <c r="D8" s="5" t="n">
        <v>283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36</v>
      </c>
      <c r="B1" s="2" t="s">
        <v>1</v>
      </c>
    </row>
    <row r="2" spans="1:4">
      <c r="B2" s="2" t="s">
        <v>2</v>
      </c>
      <c r="C2" s="2" t="s">
        <v>41</v>
      </c>
      <c r="D2" s="2" t="s">
        <v>80</v>
      </c>
    </row>
    <row r="3" spans="1:4">
      <c r="A3" s="3" t="s">
        <v>196</v>
      </c>
    </row>
    <row r="4" spans="1:4">
      <c r="A4" s="4" t="s">
        <v>637</v>
      </c>
      <c r="B4" s="5" t="n">
        <v>1924</v>
      </c>
      <c r="C4" s="5" t="n">
        <v>3928</v>
      </c>
      <c r="D4" s="5" t="n">
        <v>11225</v>
      </c>
    </row>
    <row r="5" spans="1:4">
      <c r="A5" s="4" t="s">
        <v>638</v>
      </c>
      <c r="B5" s="6" t="n">
        <v>1027</v>
      </c>
      <c r="C5" s="6" t="n">
        <v>1718</v>
      </c>
      <c r="D5" s="6" t="n">
        <v>1831</v>
      </c>
    </row>
    <row r="6" spans="1:4">
      <c r="A6" s="4" t="s">
        <v>122</v>
      </c>
      <c r="B6" s="6" t="n">
        <v>169</v>
      </c>
      <c r="C6" s="6" t="n">
        <v>238</v>
      </c>
      <c r="D6" s="6" t="n">
        <v>682</v>
      </c>
    </row>
    <row r="7" spans="1:4">
      <c r="A7" s="4" t="s">
        <v>639</v>
      </c>
      <c r="B7" s="6" t="n">
        <v>856</v>
      </c>
      <c r="C7" s="6" t="n">
        <v>824</v>
      </c>
      <c r="D7" s="6" t="n">
        <v>171</v>
      </c>
    </row>
    <row r="8" spans="1:4">
      <c r="A8" s="4" t="s">
        <v>640</v>
      </c>
      <c r="B8" s="6" t="n">
        <v>0</v>
      </c>
      <c r="C8" s="6" t="n">
        <v>0</v>
      </c>
      <c r="D8" s="6" t="n">
        <v>15117</v>
      </c>
    </row>
    <row r="9" spans="1:4">
      <c r="A9" s="4" t="s">
        <v>641</v>
      </c>
      <c r="B9" s="6" t="n">
        <v>0</v>
      </c>
      <c r="C9" s="6" t="n">
        <v>-2100</v>
      </c>
      <c r="D9" s="6" t="n">
        <v>0</v>
      </c>
    </row>
    <row r="10" spans="1:4">
      <c r="A10" s="4" t="s">
        <v>642</v>
      </c>
      <c r="B10" s="6" t="n">
        <v>-220</v>
      </c>
      <c r="C10" s="6" t="n">
        <v>-767</v>
      </c>
      <c r="D10" s="6" t="n">
        <v>-720</v>
      </c>
    </row>
    <row r="11" spans="1:4">
      <c r="A11" s="4" t="s">
        <v>95</v>
      </c>
      <c r="B11" s="5" t="n">
        <v>3756</v>
      </c>
      <c r="C11" s="5" t="n">
        <v>3841</v>
      </c>
      <c r="D11" s="5" t="n">
        <v>283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3</v>
      </c>
      <c r="B1" s="2" t="s">
        <v>2</v>
      </c>
      <c r="C1" s="2" t="s">
        <v>41</v>
      </c>
    </row>
    <row r="2" spans="1:3">
      <c r="A2" s="3" t="s">
        <v>644</v>
      </c>
    </row>
    <row r="3" spans="1:3">
      <c r="A3" s="4" t="s">
        <v>45</v>
      </c>
      <c r="B3" s="5" t="n">
        <v>0</v>
      </c>
      <c r="C3" s="5" t="n">
        <v>1867</v>
      </c>
    </row>
    <row r="4" spans="1:3">
      <c r="A4" s="4" t="s">
        <v>645</v>
      </c>
      <c r="B4" s="6" t="n">
        <v>307</v>
      </c>
      <c r="C4" s="6" t="n">
        <v>256</v>
      </c>
    </row>
    <row r="5" spans="1:3">
      <c r="A5" s="4" t="s">
        <v>646</v>
      </c>
      <c r="B5" s="6" t="n">
        <v>17240</v>
      </c>
      <c r="C5" s="6" t="n">
        <v>7736</v>
      </c>
    </row>
    <row r="6" spans="1:3">
      <c r="A6" s="4" t="s">
        <v>647</v>
      </c>
      <c r="B6" s="6" t="n">
        <v>4008</v>
      </c>
      <c r="C6" s="6" t="n">
        <v>4651</v>
      </c>
    </row>
    <row r="7" spans="1:3">
      <c r="A7" s="4" t="s">
        <v>648</v>
      </c>
      <c r="B7" s="6" t="n">
        <v>1927</v>
      </c>
      <c r="C7" s="6" t="n">
        <v>1552</v>
      </c>
    </row>
    <row r="8" spans="1:3">
      <c r="A8" s="4" t="s">
        <v>649</v>
      </c>
      <c r="B8" s="6" t="n">
        <v>4385</v>
      </c>
      <c r="C8" s="6" t="n">
        <v>4161</v>
      </c>
    </row>
    <row r="9" spans="1:3">
      <c r="A9" s="4" t="s">
        <v>164</v>
      </c>
      <c r="B9" s="6" t="n">
        <v>5232</v>
      </c>
      <c r="C9" s="6" t="n">
        <v>0</v>
      </c>
    </row>
    <row r="10" spans="1:3">
      <c r="A10" s="4" t="s">
        <v>642</v>
      </c>
      <c r="B10" s="6" t="n">
        <v>164</v>
      </c>
      <c r="C10" s="6" t="n">
        <v>356</v>
      </c>
    </row>
    <row r="11" spans="1:3">
      <c r="A11" s="4" t="s">
        <v>650</v>
      </c>
      <c r="B11" s="6" t="n">
        <v>33263</v>
      </c>
      <c r="C11" s="6" t="n">
        <v>20579</v>
      </c>
    </row>
    <row r="12" spans="1:3">
      <c r="A12" s="3" t="s">
        <v>651</v>
      </c>
    </row>
    <row r="13" spans="1:3">
      <c r="A13" s="4" t="s">
        <v>45</v>
      </c>
      <c r="B13" s="6" t="n">
        <v>-12180</v>
      </c>
      <c r="C13" s="6" t="n">
        <v>0</v>
      </c>
    </row>
    <row r="14" spans="1:3">
      <c r="A14" s="4" t="s">
        <v>652</v>
      </c>
      <c r="B14" s="6" t="n">
        <v>-542</v>
      </c>
      <c r="C14" s="6" t="n">
        <v>-1137</v>
      </c>
    </row>
    <row r="15" spans="1:3">
      <c r="A15" s="4" t="s">
        <v>653</v>
      </c>
      <c r="B15" s="6" t="n">
        <v>-4855</v>
      </c>
      <c r="C15" s="6" t="n">
        <v>0</v>
      </c>
    </row>
    <row r="16" spans="1:3">
      <c r="A16" s="4" t="s">
        <v>179</v>
      </c>
      <c r="B16" s="6" t="n">
        <v>-206</v>
      </c>
      <c r="C16" s="6" t="n">
        <v>-254</v>
      </c>
    </row>
    <row r="17" spans="1:3">
      <c r="A17" s="4" t="s">
        <v>654</v>
      </c>
      <c r="B17" s="6" t="n">
        <v>-17783</v>
      </c>
      <c r="C17" s="6" t="n">
        <v>-1391</v>
      </c>
    </row>
    <row r="18" spans="1:3">
      <c r="A18" s="4" t="s">
        <v>655</v>
      </c>
      <c r="B18" s="5" t="n">
        <v>15480</v>
      </c>
      <c r="C18" s="5" t="n">
        <v>191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41</v>
      </c>
      <c r="D2" s="2" t="s">
        <v>80</v>
      </c>
    </row>
    <row r="3" spans="1:4">
      <c r="A3" s="3" t="s">
        <v>104</v>
      </c>
    </row>
    <row r="4" spans="1:4">
      <c r="A4" s="4" t="s">
        <v>108</v>
      </c>
      <c r="B4" s="5" t="n">
        <v>508</v>
      </c>
      <c r="C4" s="5" t="n">
        <v>173</v>
      </c>
      <c r="D4" s="5" t="n">
        <v>2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6</v>
      </c>
      <c r="B1" s="2" t="s">
        <v>1</v>
      </c>
    </row>
    <row r="2" spans="1:4">
      <c r="B2" s="2" t="s">
        <v>2</v>
      </c>
      <c r="C2" s="2" t="s">
        <v>41</v>
      </c>
      <c r="D2" s="2" t="s">
        <v>80</v>
      </c>
    </row>
    <row r="3" spans="1:4">
      <c r="A3" s="4" t="s">
        <v>657</v>
      </c>
      <c r="B3" s="5" t="n">
        <v>3756</v>
      </c>
      <c r="C3" s="5" t="n">
        <v>3841</v>
      </c>
      <c r="D3" s="5" t="n">
        <v>28306</v>
      </c>
    </row>
    <row r="4" spans="1:4">
      <c r="A4" s="4" t="s">
        <v>655</v>
      </c>
      <c r="B4" s="6" t="n">
        <v>15500</v>
      </c>
    </row>
    <row r="5" spans="1:4">
      <c r="A5" s="4" t="s">
        <v>658</v>
      </c>
      <c r="B5" s="6" t="n">
        <v>0</v>
      </c>
    </row>
    <row r="6" spans="1:4">
      <c r="A6" s="4" t="s">
        <v>659</v>
      </c>
    </row>
    <row r="7" spans="1:4">
      <c r="A7" s="4" t="s">
        <v>657</v>
      </c>
      <c r="C7" s="5" t="n">
        <v>-2100</v>
      </c>
    </row>
    <row r="8" spans="1:4">
      <c r="A8" s="4" t="s">
        <v>660</v>
      </c>
    </row>
    <row r="9" spans="1:4">
      <c r="A9" s="4" t="s">
        <v>655</v>
      </c>
      <c r="B9" s="6" t="n">
        <v>11500</v>
      </c>
    </row>
    <row r="10" spans="1:4">
      <c r="A10" s="4" t="s">
        <v>661</v>
      </c>
    </row>
    <row r="11" spans="1:4">
      <c r="A11" s="4" t="s">
        <v>655</v>
      </c>
      <c r="B11" s="6" t="n">
        <v>4000</v>
      </c>
    </row>
    <row r="12" spans="1:4">
      <c r="A12" s="4" t="s">
        <v>662</v>
      </c>
      <c r="B12" s="5" t="n">
        <v>70500</v>
      </c>
    </row>
    <row r="13" spans="1:4">
      <c r="A13" s="4" t="s">
        <v>663</v>
      </c>
      <c r="B13" s="4" t="s">
        <v>6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665</v>
      </c>
      <c r="B1" s="2" t="s">
        <v>520</v>
      </c>
    </row>
    <row r="2" spans="1:2">
      <c r="A2" s="3" t="s">
        <v>666</v>
      </c>
    </row>
    <row r="3" spans="1:2">
      <c r="A3" s="4" t="s">
        <v>667</v>
      </c>
      <c r="B3" s="5" t="n">
        <v>23735</v>
      </c>
    </row>
    <row r="4" spans="1:2">
      <c r="A4" s="4" t="s">
        <v>668</v>
      </c>
      <c r="B4" s="6" t="n">
        <v>-6600</v>
      </c>
    </row>
    <row r="5" spans="1:2">
      <c r="A5" s="4" t="s">
        <v>669</v>
      </c>
      <c r="B5" s="6" t="n">
        <v>17135</v>
      </c>
    </row>
    <row r="6" spans="1:2">
      <c r="A6" s="4" t="s">
        <v>670</v>
      </c>
      <c r="B6" s="5" t="n">
        <v>-185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671</v>
      </c>
      <c r="B1" s="2" t="s">
        <v>520</v>
      </c>
    </row>
    <row r="2" spans="1:2">
      <c r="A2" s="3" t="s">
        <v>672</v>
      </c>
    </row>
    <row r="3" spans="1:2">
      <c r="A3" s="4" t="s">
        <v>673</v>
      </c>
      <c r="B3" s="5" t="n">
        <v>876</v>
      </c>
    </row>
    <row r="4" spans="1:2">
      <c r="A4" s="4" t="s">
        <v>674</v>
      </c>
      <c r="B4" s="6" t="n">
        <v>-150</v>
      </c>
    </row>
    <row r="5" spans="1:2">
      <c r="A5" s="4" t="s">
        <v>675</v>
      </c>
      <c r="B5" s="6" t="n">
        <v>726</v>
      </c>
    </row>
    <row r="6" spans="1:2">
      <c r="A6" s="4" t="s">
        <v>676</v>
      </c>
      <c r="B6" s="5" t="n">
        <v>-7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520</v>
      </c>
    </row>
    <row r="2" spans="1:2">
      <c r="A2" s="3" t="s">
        <v>678</v>
      </c>
    </row>
    <row r="3" spans="1:2">
      <c r="A3" s="4" t="s">
        <v>521</v>
      </c>
      <c r="B3" s="5" t="n">
        <v>7757</v>
      </c>
    </row>
    <row r="4" spans="1:2">
      <c r="A4" s="4" t="s">
        <v>522</v>
      </c>
      <c r="B4" s="6" t="n">
        <v>7449</v>
      </c>
    </row>
    <row r="5" spans="1:2">
      <c r="A5" s="4" t="s">
        <v>523</v>
      </c>
      <c r="B5" s="6" t="n">
        <v>6058</v>
      </c>
    </row>
    <row r="6" spans="1:2">
      <c r="A6" s="4" t="s">
        <v>524</v>
      </c>
      <c r="B6" s="6" t="n">
        <v>1389</v>
      </c>
    </row>
    <row r="7" spans="1:2">
      <c r="A7" s="4" t="s">
        <v>525</v>
      </c>
      <c r="B7" s="6" t="n">
        <v>411</v>
      </c>
    </row>
    <row r="8" spans="1:2">
      <c r="A8" s="4" t="s">
        <v>526</v>
      </c>
      <c r="B8" s="6" t="n">
        <v>278</v>
      </c>
    </row>
    <row r="9" spans="1:2">
      <c r="A9" s="4" t="s">
        <v>679</v>
      </c>
      <c r="B9" s="6" t="n">
        <v>23342</v>
      </c>
    </row>
    <row r="10" spans="1:2">
      <c r="A10" s="4" t="s">
        <v>680</v>
      </c>
      <c r="B10" s="6" t="n">
        <v>-4815</v>
      </c>
    </row>
    <row r="11" spans="1:2">
      <c r="A11" s="4" t="s">
        <v>681</v>
      </c>
      <c r="B11" s="6" t="n">
        <v>18527</v>
      </c>
    </row>
    <row r="12" spans="1:2">
      <c r="A12" s="3" t="s">
        <v>682</v>
      </c>
    </row>
    <row r="13" spans="1:2">
      <c r="A13" s="4" t="s">
        <v>521</v>
      </c>
      <c r="B13" s="6" t="n">
        <v>309</v>
      </c>
    </row>
    <row r="14" spans="1:2">
      <c r="A14" s="4" t="s">
        <v>522</v>
      </c>
      <c r="B14" s="6" t="n">
        <v>305</v>
      </c>
    </row>
    <row r="15" spans="1:2">
      <c r="A15" s="4" t="s">
        <v>523</v>
      </c>
      <c r="B15" s="6" t="n">
        <v>127</v>
      </c>
    </row>
    <row r="16" spans="1:2">
      <c r="A16" s="4" t="s">
        <v>524</v>
      </c>
      <c r="B16" s="6" t="n">
        <v>27</v>
      </c>
    </row>
    <row r="17" spans="1:2">
      <c r="A17" s="4" t="s">
        <v>525</v>
      </c>
      <c r="B17" s="6" t="n">
        <v>13</v>
      </c>
    </row>
    <row r="18" spans="1:2">
      <c r="A18" s="4" t="s">
        <v>526</v>
      </c>
      <c r="B18" s="6" t="n">
        <v>0</v>
      </c>
    </row>
    <row r="19" spans="1:2">
      <c r="A19" s="4" t="s">
        <v>679</v>
      </c>
      <c r="B19" s="6" t="n">
        <v>781</v>
      </c>
    </row>
    <row r="20" spans="1:2">
      <c r="A20" s="4" t="s">
        <v>680</v>
      </c>
      <c r="B20" s="6" t="n">
        <v>-63</v>
      </c>
    </row>
    <row r="21" spans="1:2">
      <c r="A21" s="4" t="s">
        <v>681</v>
      </c>
      <c r="B21" s="5" t="n">
        <v>7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41</v>
      </c>
      <c r="D2" s="2" t="s">
        <v>80</v>
      </c>
    </row>
    <row r="3" spans="1:4">
      <c r="A3" s="3" t="s">
        <v>167</v>
      </c>
    </row>
    <row r="4" spans="1:4">
      <c r="A4" s="4" t="s">
        <v>684</v>
      </c>
      <c r="B4" s="5" t="n">
        <v>7521</v>
      </c>
      <c r="C4" s="5" t="n">
        <v>7124</v>
      </c>
      <c r="D4" s="5" t="n">
        <v>6266</v>
      </c>
    </row>
    <row r="5" spans="1:4">
      <c r="A5" s="4" t="s">
        <v>685</v>
      </c>
      <c r="B5" s="6" t="n">
        <v>160</v>
      </c>
      <c r="C5" s="6" t="n">
        <v>0</v>
      </c>
      <c r="D5" s="6" t="n">
        <v>0</v>
      </c>
    </row>
    <row r="6" spans="1:4">
      <c r="A6" s="4" t="s">
        <v>686</v>
      </c>
      <c r="B6" s="5" t="n">
        <v>7681</v>
      </c>
      <c r="C6" s="5" t="n">
        <v>7124</v>
      </c>
      <c r="D6" s="5" t="n">
        <v>62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41</v>
      </c>
      <c r="D2" s="2" t="s">
        <v>80</v>
      </c>
    </row>
    <row r="3" spans="1:4">
      <c r="A3" s="3" t="s">
        <v>688</v>
      </c>
    </row>
    <row r="4" spans="1:4">
      <c r="A4" s="4" t="s">
        <v>689</v>
      </c>
      <c r="B4" s="5" t="n">
        <v>7584</v>
      </c>
      <c r="C4" s="5" t="n">
        <v>6809</v>
      </c>
      <c r="D4" s="5" t="n">
        <v>6053</v>
      </c>
    </row>
    <row r="5" spans="1:4">
      <c r="A5" s="4" t="s">
        <v>690</v>
      </c>
      <c r="B5" s="6" t="n">
        <v>133</v>
      </c>
      <c r="C5" s="6" t="n">
        <v>37</v>
      </c>
      <c r="D5" s="6" t="n">
        <v>73</v>
      </c>
    </row>
    <row r="6" spans="1:4">
      <c r="A6" s="4" t="s">
        <v>691</v>
      </c>
      <c r="B6" s="5" t="n">
        <v>27</v>
      </c>
      <c r="C6" s="5" t="n">
        <v>9</v>
      </c>
      <c r="D6" s="5" t="n">
        <v>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692</v>
      </c>
      <c r="B1" s="2" t="s">
        <v>2</v>
      </c>
    </row>
    <row r="2" spans="1:2">
      <c r="A2" s="3" t="s">
        <v>204</v>
      </c>
    </row>
    <row r="3" spans="1:2">
      <c r="A3" s="4" t="s">
        <v>693</v>
      </c>
      <c r="B3" s="4" t="s">
        <v>694</v>
      </c>
    </row>
    <row r="4" spans="1:2">
      <c r="A4" s="4" t="s">
        <v>695</v>
      </c>
      <c r="B4" s="4" t="s">
        <v>4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6</v>
      </c>
      <c r="B1" s="2" t="s">
        <v>1</v>
      </c>
    </row>
    <row r="2" spans="1:4">
      <c r="B2" s="2" t="s">
        <v>2</v>
      </c>
      <c r="C2" s="2" t="s">
        <v>41</v>
      </c>
      <c r="D2" s="2" t="s">
        <v>80</v>
      </c>
    </row>
    <row r="3" spans="1:4">
      <c r="A3" s="3" t="s">
        <v>697</v>
      </c>
    </row>
    <row r="4" spans="1:4">
      <c r="A4" s="4" t="s">
        <v>698</v>
      </c>
      <c r="B4" s="5" t="n">
        <v>20085</v>
      </c>
      <c r="C4" s="5" t="n">
        <v>22562</v>
      </c>
    </row>
    <row r="5" spans="1:4">
      <c r="A5" s="4" t="s">
        <v>699</v>
      </c>
      <c r="B5" s="6" t="n">
        <v>0</v>
      </c>
      <c r="C5" s="6" t="n">
        <v>0</v>
      </c>
    </row>
    <row r="6" spans="1:4">
      <c r="A6" s="4" t="s">
        <v>700</v>
      </c>
      <c r="B6" s="6" t="n">
        <v>808</v>
      </c>
      <c r="C6" s="6" t="n">
        <v>775</v>
      </c>
      <c r="D6" s="5" t="n">
        <v>855</v>
      </c>
    </row>
    <row r="7" spans="1:4">
      <c r="A7" s="4" t="s">
        <v>701</v>
      </c>
      <c r="B7" s="6" t="n">
        <v>3047</v>
      </c>
      <c r="C7" s="6" t="n">
        <v>-1867</v>
      </c>
    </row>
    <row r="8" spans="1:4">
      <c r="A8" s="4" t="s">
        <v>702</v>
      </c>
      <c r="B8" s="6" t="n">
        <v>141</v>
      </c>
      <c r="C8" s="6" t="n">
        <v>-361</v>
      </c>
    </row>
    <row r="9" spans="1:4">
      <c r="A9" s="4" t="s">
        <v>703</v>
      </c>
      <c r="B9" s="6" t="n">
        <v>0</v>
      </c>
      <c r="C9" s="6" t="n">
        <v>0</v>
      </c>
    </row>
    <row r="10" spans="1:4">
      <c r="A10" s="4" t="s">
        <v>704</v>
      </c>
      <c r="B10" s="6" t="n">
        <v>-1084</v>
      </c>
      <c r="C10" s="6" t="n">
        <v>-1024</v>
      </c>
    </row>
    <row r="11" spans="1:4">
      <c r="A11" s="4" t="s">
        <v>705</v>
      </c>
      <c r="B11" s="6" t="n">
        <v>22997</v>
      </c>
      <c r="C11" s="6" t="n">
        <v>20085</v>
      </c>
      <c r="D11" s="6" t="n">
        <v>22562</v>
      </c>
    </row>
    <row r="12" spans="1:4">
      <c r="A12" s="3" t="s">
        <v>706</v>
      </c>
    </row>
    <row r="13" spans="1:4">
      <c r="A13" s="4" t="s">
        <v>707</v>
      </c>
      <c r="B13" s="6" t="n">
        <v>14368</v>
      </c>
      <c r="C13" s="6" t="n">
        <v>16446</v>
      </c>
    </row>
    <row r="14" spans="1:4">
      <c r="A14" s="4" t="s">
        <v>708</v>
      </c>
      <c r="B14" s="6" t="n">
        <v>3017</v>
      </c>
      <c r="C14" s="6" t="n">
        <v>-1806</v>
      </c>
    </row>
    <row r="15" spans="1:4">
      <c r="A15" s="4" t="s">
        <v>709</v>
      </c>
      <c r="B15" s="6" t="n">
        <v>0</v>
      </c>
      <c r="C15" s="6" t="n">
        <v>1000</v>
      </c>
    </row>
    <row r="16" spans="1:4">
      <c r="A16" s="4" t="s">
        <v>710</v>
      </c>
      <c r="B16" s="6" t="n">
        <v>-391</v>
      </c>
      <c r="C16" s="6" t="n">
        <v>-248</v>
      </c>
    </row>
    <row r="17" spans="1:4">
      <c r="A17" s="4" t="s">
        <v>703</v>
      </c>
      <c r="B17" s="6" t="n">
        <v>0</v>
      </c>
      <c r="C17" s="6" t="n">
        <v>0</v>
      </c>
    </row>
    <row r="18" spans="1:4">
      <c r="A18" s="4" t="s">
        <v>704</v>
      </c>
      <c r="B18" s="6" t="n">
        <v>-1084</v>
      </c>
      <c r="C18" s="6" t="n">
        <v>-1024</v>
      </c>
    </row>
    <row r="19" spans="1:4">
      <c r="A19" s="4" t="s">
        <v>711</v>
      </c>
      <c r="B19" s="6" t="n">
        <v>15910</v>
      </c>
      <c r="C19" s="6" t="n">
        <v>14368</v>
      </c>
      <c r="D19" s="5" t="n">
        <v>16446</v>
      </c>
    </row>
    <row r="20" spans="1:4">
      <c r="A20" s="4" t="s">
        <v>712</v>
      </c>
      <c r="B20" s="5" t="n">
        <v>-7087</v>
      </c>
      <c r="C20" s="5" t="n">
        <v>-57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3</v>
      </c>
      <c r="B1" s="2" t="s">
        <v>1</v>
      </c>
    </row>
    <row r="2" spans="1:3">
      <c r="B2" s="2" t="s">
        <v>2</v>
      </c>
      <c r="C2" s="2" t="s">
        <v>41</v>
      </c>
    </row>
    <row r="3" spans="1:3">
      <c r="A3" s="3" t="s">
        <v>714</v>
      </c>
    </row>
    <row r="4" spans="1:3">
      <c r="A4" s="4" t="s">
        <v>715</v>
      </c>
      <c r="B4" s="4" t="s">
        <v>716</v>
      </c>
      <c r="C4" s="4" t="s">
        <v>717</v>
      </c>
    </row>
    <row r="5" spans="1:3">
      <c r="A5" s="3" t="s">
        <v>718</v>
      </c>
    </row>
    <row r="6" spans="1:3">
      <c r="A6" s="4" t="s">
        <v>715</v>
      </c>
      <c r="B6" s="4" t="s">
        <v>717</v>
      </c>
      <c r="C6" s="4" t="s">
        <v>719</v>
      </c>
    </row>
    <row r="7" spans="1:3">
      <c r="A7" s="4" t="s">
        <v>720</v>
      </c>
      <c r="B7" s="4" t="s">
        <v>721</v>
      </c>
      <c r="C7" s="4" t="s">
        <v>7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2</v>
      </c>
      <c r="B1" s="2" t="s">
        <v>1</v>
      </c>
    </row>
    <row r="2" spans="1:4">
      <c r="B2" s="2" t="s">
        <v>2</v>
      </c>
      <c r="C2" s="2" t="s">
        <v>41</v>
      </c>
      <c r="D2" s="2" t="s">
        <v>80</v>
      </c>
    </row>
    <row r="3" spans="1:4">
      <c r="A3" s="3" t="s">
        <v>723</v>
      </c>
    </row>
    <row r="4" spans="1:4">
      <c r="A4" s="4" t="s">
        <v>52</v>
      </c>
      <c r="B4" s="5" t="n">
        <v>0</v>
      </c>
      <c r="C4" s="5" t="n">
        <v>0</v>
      </c>
      <c r="D4" s="5" t="n">
        <v>0</v>
      </c>
    </row>
    <row r="5" spans="1:4">
      <c r="A5" s="4" t="s">
        <v>724</v>
      </c>
      <c r="B5" s="6" t="n">
        <v>-7087</v>
      </c>
      <c r="C5" s="6" t="n">
        <v>-5717</v>
      </c>
      <c r="D5" s="6" t="n">
        <v>-6116</v>
      </c>
    </row>
    <row r="6" spans="1:4">
      <c r="A6" s="4" t="s">
        <v>725</v>
      </c>
      <c r="B6" s="6" t="n">
        <v>-7087</v>
      </c>
      <c r="C6" s="6" t="n">
        <v>-5717</v>
      </c>
      <c r="D6" s="6" t="n">
        <v>-6116</v>
      </c>
    </row>
    <row r="7" spans="1:4">
      <c r="A7" s="3" t="s">
        <v>726</v>
      </c>
    </row>
    <row r="8" spans="1:4">
      <c r="A8" s="4" t="s">
        <v>727</v>
      </c>
      <c r="B8" s="6" t="n">
        <v>13092</v>
      </c>
      <c r="C8" s="6" t="n">
        <v>11896</v>
      </c>
      <c r="D8" s="6" t="n">
        <v>11350</v>
      </c>
    </row>
    <row r="9" spans="1:4">
      <c r="A9" s="4" t="s">
        <v>728</v>
      </c>
      <c r="B9" s="6" t="n">
        <v>0</v>
      </c>
      <c r="C9" s="6" t="n">
        <v>0</v>
      </c>
      <c r="D9" s="6" t="n">
        <v>0</v>
      </c>
    </row>
    <row r="10" spans="1:4">
      <c r="A10" s="4" t="s">
        <v>725</v>
      </c>
      <c r="B10" s="6" t="n">
        <v>13092</v>
      </c>
      <c r="C10" s="6" t="n">
        <v>11896</v>
      </c>
      <c r="D10" s="6" t="n">
        <v>11350</v>
      </c>
    </row>
    <row r="11" spans="1:4">
      <c r="A11" s="3" t="s">
        <v>729</v>
      </c>
    </row>
    <row r="12" spans="1:4">
      <c r="A12" s="4" t="s">
        <v>730</v>
      </c>
      <c r="B12" s="6" t="n">
        <v>808</v>
      </c>
      <c r="C12" s="6" t="n">
        <v>775</v>
      </c>
      <c r="D12" s="6" t="n">
        <v>855</v>
      </c>
    </row>
    <row r="13" spans="1:4">
      <c r="A13" s="4" t="s">
        <v>731</v>
      </c>
      <c r="B13" s="6" t="n">
        <v>-1012</v>
      </c>
      <c r="C13" s="6" t="n">
        <v>-1163</v>
      </c>
      <c r="D13" s="6" t="n">
        <v>-1149</v>
      </c>
    </row>
    <row r="14" spans="1:4">
      <c r="A14" s="4" t="s">
        <v>732</v>
      </c>
      <c r="B14" s="6" t="n">
        <v>0</v>
      </c>
      <c r="C14" s="6" t="n">
        <v>0</v>
      </c>
      <c r="D14" s="6" t="n">
        <v>0</v>
      </c>
    </row>
    <row r="15" spans="1:4">
      <c r="A15" s="4" t="s">
        <v>733</v>
      </c>
      <c r="B15" s="6" t="n">
        <v>376</v>
      </c>
      <c r="C15" s="6" t="n">
        <v>443</v>
      </c>
      <c r="D15" s="6" t="n">
        <v>405</v>
      </c>
    </row>
    <row r="16" spans="1:4">
      <c r="A16" s="4" t="s">
        <v>734</v>
      </c>
      <c r="B16" s="6" t="n">
        <v>172</v>
      </c>
      <c r="C16" s="6" t="n">
        <v>55</v>
      </c>
      <c r="D16" s="6" t="n">
        <v>111</v>
      </c>
    </row>
    <row r="17" spans="1:4">
      <c r="A17" s="4" t="s">
        <v>735</v>
      </c>
      <c r="B17" s="6" t="n">
        <v>0</v>
      </c>
      <c r="C17" s="6" t="n">
        <v>0</v>
      </c>
      <c r="D17" s="6" t="n">
        <v>0</v>
      </c>
    </row>
    <row r="18" spans="1:4">
      <c r="A18" s="4" t="s">
        <v>53</v>
      </c>
      <c r="B18" s="6" t="n">
        <v>172</v>
      </c>
      <c r="C18" s="6" t="n">
        <v>55</v>
      </c>
      <c r="D18" s="6" t="n">
        <v>111</v>
      </c>
    </row>
    <row r="19" spans="1:4">
      <c r="A19" s="3" t="s">
        <v>736</v>
      </c>
    </row>
    <row r="20" spans="1:4">
      <c r="A20" s="4" t="s">
        <v>737</v>
      </c>
      <c r="B20" s="6" t="n">
        <v>1197</v>
      </c>
      <c r="C20" s="6" t="n">
        <v>545</v>
      </c>
      <c r="D20" s="6" t="n">
        <v>732</v>
      </c>
    </row>
    <row r="21" spans="1:4">
      <c r="A21" s="4" t="s">
        <v>738</v>
      </c>
      <c r="B21" s="6" t="n">
        <v>0</v>
      </c>
      <c r="C21" s="6" t="n">
        <v>0</v>
      </c>
      <c r="D21" s="6" t="n">
        <v>0</v>
      </c>
    </row>
    <row r="22" spans="1:4">
      <c r="A22" s="4" t="s">
        <v>739</v>
      </c>
      <c r="B22" s="6" t="n">
        <v>0</v>
      </c>
      <c r="C22" s="6" t="n">
        <v>0</v>
      </c>
      <c r="D22" s="6" t="n">
        <v>0</v>
      </c>
    </row>
    <row r="23" spans="1:4">
      <c r="A23" s="4" t="s">
        <v>740</v>
      </c>
      <c r="B23" s="5" t="n">
        <v>1197</v>
      </c>
      <c r="C23" s="5" t="n">
        <v>545</v>
      </c>
      <c r="D23" s="5" t="n">
        <v>7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2"/>
    <col customWidth="1" max="3" min="3" width="18"/>
    <col customWidth="1" max="4" min="4" width="37"/>
    <col customWidth="1" max="5" min="5" width="11"/>
  </cols>
  <sheetData>
    <row r="1" spans="1:5">
      <c r="A1" s="1" t="s">
        <v>109</v>
      </c>
      <c r="B1" s="2" t="s">
        <v>110</v>
      </c>
      <c r="C1" s="2" t="s">
        <v>111</v>
      </c>
      <c r="D1" s="2" t="s">
        <v>112</v>
      </c>
      <c r="E1" s="2" t="s">
        <v>53</v>
      </c>
    </row>
    <row r="2" spans="1:5">
      <c r="A2" s="4" t="s">
        <v>113</v>
      </c>
      <c r="B2" s="5" t="n">
        <v>77128</v>
      </c>
      <c r="C2" s="5" t="n">
        <v>115772</v>
      </c>
      <c r="D2" s="5" t="n">
        <v>-6682</v>
      </c>
      <c r="E2" s="5" t="n">
        <v>186218</v>
      </c>
    </row>
    <row r="3" spans="1:5">
      <c r="A3" s="4" t="s">
        <v>114</v>
      </c>
      <c r="B3" s="6" t="n">
        <v>23587</v>
      </c>
    </row>
    <row r="4" spans="1:5">
      <c r="A4" s="3" t="s">
        <v>115</v>
      </c>
    </row>
    <row r="5" spans="1:5">
      <c r="A5" s="4" t="s">
        <v>116</v>
      </c>
      <c r="B5" s="5" t="n">
        <v>1085</v>
      </c>
      <c r="C5" s="4" t="s">
        <v>117</v>
      </c>
      <c r="D5" s="4" t="s">
        <v>117</v>
      </c>
      <c r="E5" s="6" t="n">
        <v>1085</v>
      </c>
    </row>
    <row r="6" spans="1:5">
      <c r="A6" s="4" t="s">
        <v>118</v>
      </c>
      <c r="B6" s="6" t="n">
        <v>647</v>
      </c>
    </row>
    <row r="7" spans="1:5">
      <c r="A7" s="4" t="s">
        <v>119</v>
      </c>
      <c r="B7" s="5" t="n">
        <v>-12346</v>
      </c>
      <c r="C7" s="4" t="s">
        <v>117</v>
      </c>
      <c r="D7" s="4" t="s">
        <v>117</v>
      </c>
      <c r="E7" s="6" t="n">
        <v>-12346</v>
      </c>
    </row>
    <row r="8" spans="1:5">
      <c r="A8" s="4" t="s">
        <v>120</v>
      </c>
      <c r="B8" s="6" t="n">
        <v>-2745</v>
      </c>
    </row>
    <row r="9" spans="1:5">
      <c r="A9" s="4" t="s">
        <v>121</v>
      </c>
      <c r="B9" s="4" t="s">
        <v>117</v>
      </c>
      <c r="C9" s="4" t="s">
        <v>117</v>
      </c>
      <c r="D9" s="6" t="n">
        <v>-500</v>
      </c>
      <c r="E9" s="6" t="n">
        <v>-500</v>
      </c>
    </row>
    <row r="10" spans="1:5">
      <c r="A10" s="4" t="s">
        <v>122</v>
      </c>
      <c r="B10" s="6" t="n">
        <v>5715</v>
      </c>
      <c r="C10" s="4" t="s">
        <v>117</v>
      </c>
      <c r="D10" s="4" t="s">
        <v>117</v>
      </c>
      <c r="E10" s="6" t="n">
        <v>5715</v>
      </c>
    </row>
    <row r="11" spans="1:5">
      <c r="A11" s="4" t="s">
        <v>96</v>
      </c>
      <c r="B11" s="4" t="s">
        <v>117</v>
      </c>
      <c r="C11" s="6" t="n">
        <v>3765</v>
      </c>
      <c r="D11" s="4" t="s">
        <v>117</v>
      </c>
      <c r="E11" s="6" t="n">
        <v>3765</v>
      </c>
    </row>
    <row r="12" spans="1:5">
      <c r="A12" s="4" t="s">
        <v>123</v>
      </c>
      <c r="B12" s="5" t="n">
        <v>71582</v>
      </c>
      <c r="C12" s="6" t="n">
        <v>119537</v>
      </c>
      <c r="D12" s="6" t="n">
        <v>-7182</v>
      </c>
      <c r="E12" s="6" t="n">
        <v>183937</v>
      </c>
    </row>
    <row r="13" spans="1:5">
      <c r="A13" s="4" t="s">
        <v>124</v>
      </c>
      <c r="B13" s="6" t="n">
        <v>21489</v>
      </c>
    </row>
    <row r="14" spans="1:5">
      <c r="A14" s="3" t="s">
        <v>115</v>
      </c>
    </row>
    <row r="15" spans="1:5">
      <c r="A15" s="4" t="s">
        <v>116</v>
      </c>
      <c r="B15" s="5" t="n">
        <v>483</v>
      </c>
      <c r="C15" s="4" t="s">
        <v>117</v>
      </c>
      <c r="D15" s="4" t="s">
        <v>117</v>
      </c>
      <c r="E15" s="6" t="n">
        <v>483</v>
      </c>
    </row>
    <row r="16" spans="1:5">
      <c r="A16" s="4" t="s">
        <v>118</v>
      </c>
      <c r="B16" s="6" t="n">
        <v>2315</v>
      </c>
    </row>
    <row r="17" spans="1:5">
      <c r="A17" s="4" t="s">
        <v>119</v>
      </c>
      <c r="B17" s="5" t="n">
        <v>-5307</v>
      </c>
      <c r="C17" s="4" t="s">
        <v>117</v>
      </c>
      <c r="D17" s="4" t="s">
        <v>117</v>
      </c>
      <c r="E17" s="6" t="n">
        <v>-5307</v>
      </c>
    </row>
    <row r="18" spans="1:5">
      <c r="A18" s="4" t="s">
        <v>120</v>
      </c>
      <c r="B18" s="6" t="n">
        <v>-1382</v>
      </c>
    </row>
    <row r="19" spans="1:5">
      <c r="A19" s="4" t="s">
        <v>121</v>
      </c>
      <c r="B19" s="4" t="s">
        <v>117</v>
      </c>
      <c r="C19" s="4" t="s">
        <v>117</v>
      </c>
      <c r="D19" s="6" t="n">
        <v>-372</v>
      </c>
      <c r="E19" s="6" t="n">
        <v>-372</v>
      </c>
    </row>
    <row r="20" spans="1:5">
      <c r="A20" s="4" t="s">
        <v>122</v>
      </c>
      <c r="B20" s="6" t="n">
        <v>3515</v>
      </c>
      <c r="C20" s="4" t="s">
        <v>117</v>
      </c>
      <c r="D20" s="4" t="s">
        <v>117</v>
      </c>
      <c r="E20" s="6" t="n">
        <v>3515</v>
      </c>
    </row>
    <row r="21" spans="1:5">
      <c r="A21" s="4" t="s">
        <v>96</v>
      </c>
      <c r="B21" s="4" t="s">
        <v>117</v>
      </c>
      <c r="C21" s="6" t="n">
        <v>14862</v>
      </c>
      <c r="D21" s="4" t="s">
        <v>117</v>
      </c>
      <c r="E21" s="6" t="n">
        <v>14862</v>
      </c>
    </row>
    <row r="22" spans="1:5">
      <c r="A22" s="4" t="s">
        <v>125</v>
      </c>
      <c r="B22" s="5" t="n">
        <v>70273</v>
      </c>
      <c r="C22" s="6" t="n">
        <v>134399</v>
      </c>
      <c r="D22" s="6" t="n">
        <v>-7554</v>
      </c>
      <c r="E22" s="6" t="n">
        <v>197118</v>
      </c>
    </row>
    <row r="23" spans="1:5">
      <c r="A23" s="4" t="s">
        <v>126</v>
      </c>
      <c r="B23" s="6" t="n">
        <v>22422</v>
      </c>
    </row>
    <row r="24" spans="1:5">
      <c r="A24" s="3" t="s">
        <v>115</v>
      </c>
    </row>
    <row r="25" spans="1:5">
      <c r="A25" s="4" t="s">
        <v>116</v>
      </c>
      <c r="B25" s="5" t="n">
        <v>352</v>
      </c>
      <c r="C25" s="4" t="s">
        <v>117</v>
      </c>
      <c r="D25" s="4" t="s">
        <v>117</v>
      </c>
      <c r="E25" s="6" t="n">
        <v>352</v>
      </c>
    </row>
    <row r="26" spans="1:5">
      <c r="A26" s="4" t="s">
        <v>118</v>
      </c>
      <c r="B26" s="6" t="n">
        <v>488</v>
      </c>
    </row>
    <row r="27" spans="1:5">
      <c r="A27" s="4" t="s">
        <v>119</v>
      </c>
      <c r="B27" s="5" t="n">
        <v>-1440</v>
      </c>
      <c r="C27" s="4" t="s">
        <v>117</v>
      </c>
      <c r="D27" s="4" t="s">
        <v>117</v>
      </c>
      <c r="E27" s="6" t="n">
        <v>-1440</v>
      </c>
    </row>
    <row r="28" spans="1:5">
      <c r="A28" s="4" t="s">
        <v>120</v>
      </c>
      <c r="B28" s="6" t="n">
        <v>-379</v>
      </c>
    </row>
    <row r="29" spans="1:5">
      <c r="A29" s="4" t="s">
        <v>121</v>
      </c>
      <c r="B29" s="4" t="s">
        <v>117</v>
      </c>
      <c r="C29" s="4" t="s">
        <v>117</v>
      </c>
      <c r="D29" s="6" t="n">
        <v>-867</v>
      </c>
      <c r="E29" s="6" t="n">
        <v>-867</v>
      </c>
    </row>
    <row r="30" spans="1:5">
      <c r="A30" s="4" t="s">
        <v>122</v>
      </c>
      <c r="B30" s="6" t="n">
        <v>2072</v>
      </c>
      <c r="C30" s="4" t="s">
        <v>117</v>
      </c>
      <c r="D30" s="4" t="s">
        <v>117</v>
      </c>
      <c r="E30" s="6" t="n">
        <v>2072</v>
      </c>
    </row>
    <row r="31" spans="1:5">
      <c r="A31" s="4" t="s">
        <v>96</v>
      </c>
      <c r="B31" s="4" t="s">
        <v>117</v>
      </c>
      <c r="C31" s="6" t="n">
        <v>5406</v>
      </c>
      <c r="D31" s="4" t="s">
        <v>117</v>
      </c>
      <c r="E31" s="6" t="n">
        <v>5406</v>
      </c>
    </row>
    <row r="32" spans="1:5">
      <c r="A32" s="4" t="s">
        <v>127</v>
      </c>
      <c r="B32" s="5" t="n">
        <v>71257</v>
      </c>
      <c r="C32" s="5" t="n">
        <v>139805</v>
      </c>
      <c r="D32" s="5" t="n">
        <v>-8421</v>
      </c>
      <c r="E32" s="5" t="n">
        <v>202641</v>
      </c>
    </row>
    <row r="33" spans="1:5">
      <c r="A33" s="4" t="s">
        <v>128</v>
      </c>
      <c r="B33" s="6" t="n">
        <v>225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41</v>
      </c>
      <c r="B1" s="2" t="s">
        <v>2</v>
      </c>
      <c r="C1" s="2" t="s">
        <v>41</v>
      </c>
    </row>
    <row r="2" spans="1:3">
      <c r="A2" s="4" t="s">
        <v>742</v>
      </c>
      <c r="B2" s="4" t="s">
        <v>743</v>
      </c>
      <c r="C2" s="4" t="s">
        <v>743</v>
      </c>
    </row>
    <row r="3" spans="1:3">
      <c r="A3" s="4" t="s">
        <v>744</v>
      </c>
    </row>
    <row r="4" spans="1:3">
      <c r="A4" s="4" t="s">
        <v>742</v>
      </c>
      <c r="B4" s="4" t="s">
        <v>567</v>
      </c>
      <c r="C4" s="4" t="s">
        <v>567</v>
      </c>
    </row>
    <row r="5" spans="1:3">
      <c r="A5" s="4" t="s">
        <v>745</v>
      </c>
    </row>
    <row r="6" spans="1:3">
      <c r="A6" s="4" t="s">
        <v>742</v>
      </c>
      <c r="B6" s="4" t="s">
        <v>746</v>
      </c>
      <c r="C6" s="4" t="s">
        <v>747</v>
      </c>
    </row>
    <row r="7" spans="1:3">
      <c r="A7" s="4" t="s">
        <v>748</v>
      </c>
    </row>
    <row r="8" spans="1:3">
      <c r="A8" s="4" t="s">
        <v>742</v>
      </c>
      <c r="B8" s="4" t="s">
        <v>749</v>
      </c>
      <c r="C8" s="4" t="s">
        <v>7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520</v>
      </c>
    </row>
    <row r="2" spans="1:2">
      <c r="A2" s="3" t="s">
        <v>752</v>
      </c>
    </row>
    <row r="3" spans="1:2">
      <c r="A3" s="4" t="s">
        <v>521</v>
      </c>
      <c r="B3" s="5" t="n">
        <v>870</v>
      </c>
    </row>
    <row r="4" spans="1:2">
      <c r="A4" s="4" t="s">
        <v>522</v>
      </c>
      <c r="B4" s="6" t="n">
        <v>906</v>
      </c>
    </row>
    <row r="5" spans="1:2">
      <c r="A5" s="4" t="s">
        <v>523</v>
      </c>
      <c r="B5" s="6" t="n">
        <v>943</v>
      </c>
    </row>
    <row r="6" spans="1:2">
      <c r="A6" s="4" t="s">
        <v>524</v>
      </c>
      <c r="B6" s="6" t="n">
        <v>966</v>
      </c>
    </row>
    <row r="7" spans="1:2">
      <c r="A7" s="4" t="s">
        <v>525</v>
      </c>
      <c r="B7" s="6" t="n">
        <v>997</v>
      </c>
    </row>
    <row r="8" spans="1:2">
      <c r="A8" s="4" t="s">
        <v>753</v>
      </c>
      <c r="B8" s="6" t="n">
        <v>5592</v>
      </c>
    </row>
    <row r="9" spans="1:2">
      <c r="A9" s="4" t="s">
        <v>754</v>
      </c>
      <c r="B9" s="5" t="n">
        <v>10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55</v>
      </c>
      <c r="C1" s="2" t="s">
        <v>2</v>
      </c>
      <c r="D1" s="2" t="s">
        <v>41</v>
      </c>
      <c r="E1" s="2" t="s">
        <v>80</v>
      </c>
    </row>
    <row r="2" spans="1:5">
      <c r="A2" s="4" t="s">
        <v>756</v>
      </c>
      <c r="C2" s="5" t="n">
        <v>15910</v>
      </c>
      <c r="D2" s="5" t="n">
        <v>14368</v>
      </c>
      <c r="E2" s="5" t="n">
        <v>16446</v>
      </c>
    </row>
    <row r="3" spans="1:5">
      <c r="A3" s="4" t="s">
        <v>757</v>
      </c>
    </row>
    <row r="4" spans="1:5">
      <c r="A4" s="4" t="s">
        <v>756</v>
      </c>
      <c r="B4" s="4" t="s">
        <v>417</v>
      </c>
      <c r="C4" s="6" t="n">
        <v>2950</v>
      </c>
      <c r="D4" s="6" t="n">
        <v>2635</v>
      </c>
    </row>
    <row r="5" spans="1:5">
      <c r="A5" s="4" t="s">
        <v>758</v>
      </c>
    </row>
    <row r="6" spans="1:5">
      <c r="A6" s="4" t="s">
        <v>756</v>
      </c>
      <c r="B6" s="4" t="s">
        <v>422</v>
      </c>
      <c r="C6" s="6" t="n">
        <v>12960</v>
      </c>
      <c r="D6" s="6" t="n">
        <v>11733</v>
      </c>
    </row>
    <row r="7" spans="1:5">
      <c r="A7" s="4" t="s">
        <v>759</v>
      </c>
    </row>
    <row r="8" spans="1:5">
      <c r="A8" s="4" t="s">
        <v>756</v>
      </c>
      <c r="B8" s="4" t="s">
        <v>760</v>
      </c>
      <c r="C8" s="6" t="n">
        <v>0</v>
      </c>
      <c r="D8" s="6" t="n">
        <v>0</v>
      </c>
    </row>
    <row r="9" spans="1:5">
      <c r="A9" s="4" t="s">
        <v>761</v>
      </c>
    </row>
    <row r="10" spans="1:5">
      <c r="A10" s="4" t="s">
        <v>756</v>
      </c>
      <c r="C10" s="6" t="n">
        <v>2950</v>
      </c>
      <c r="D10" s="6" t="n">
        <v>2635</v>
      </c>
    </row>
    <row r="11" spans="1:5">
      <c r="A11" s="4" t="s">
        <v>762</v>
      </c>
    </row>
    <row r="12" spans="1:5">
      <c r="A12" s="4" t="s">
        <v>756</v>
      </c>
      <c r="B12" s="4" t="s">
        <v>417</v>
      </c>
      <c r="C12" s="6" t="n">
        <v>2950</v>
      </c>
      <c r="D12" s="6" t="n">
        <v>2635</v>
      </c>
    </row>
    <row r="13" spans="1:5">
      <c r="A13" s="4" t="s">
        <v>763</v>
      </c>
    </row>
    <row r="14" spans="1:5">
      <c r="A14" s="4" t="s">
        <v>756</v>
      </c>
      <c r="B14" s="4" t="s">
        <v>422</v>
      </c>
      <c r="C14" s="6" t="n">
        <v>0</v>
      </c>
      <c r="D14" s="6" t="n">
        <v>0</v>
      </c>
    </row>
    <row r="15" spans="1:5">
      <c r="A15" s="4" t="s">
        <v>764</v>
      </c>
    </row>
    <row r="16" spans="1:5">
      <c r="A16" s="4" t="s">
        <v>756</v>
      </c>
      <c r="B16" s="4" t="s">
        <v>760</v>
      </c>
      <c r="C16" s="6" t="n">
        <v>0</v>
      </c>
      <c r="D16" s="6" t="n">
        <v>0</v>
      </c>
    </row>
    <row r="17" spans="1:5">
      <c r="A17" s="4" t="s">
        <v>765</v>
      </c>
    </row>
    <row r="18" spans="1:5">
      <c r="A18" s="4" t="s">
        <v>756</v>
      </c>
      <c r="C18" s="6" t="n">
        <v>2370</v>
      </c>
      <c r="D18" s="6" t="n">
        <v>1983</v>
      </c>
    </row>
    <row r="19" spans="1:5">
      <c r="A19" s="4" t="s">
        <v>766</v>
      </c>
    </row>
    <row r="20" spans="1:5">
      <c r="A20" s="4" t="s">
        <v>756</v>
      </c>
      <c r="B20" s="4" t="s">
        <v>417</v>
      </c>
      <c r="C20" s="6" t="n">
        <v>0</v>
      </c>
      <c r="D20" s="6" t="n">
        <v>0</v>
      </c>
    </row>
    <row r="21" spans="1:5">
      <c r="A21" s="4" t="s">
        <v>767</v>
      </c>
    </row>
    <row r="22" spans="1:5">
      <c r="A22" s="4" t="s">
        <v>756</v>
      </c>
      <c r="B22" s="4" t="s">
        <v>422</v>
      </c>
      <c r="C22" s="6" t="n">
        <v>2370</v>
      </c>
      <c r="D22" s="6" t="n">
        <v>1983</v>
      </c>
    </row>
    <row r="23" spans="1:5">
      <c r="A23" s="4" t="s">
        <v>768</v>
      </c>
    </row>
    <row r="24" spans="1:5">
      <c r="A24" s="4" t="s">
        <v>756</v>
      </c>
      <c r="B24" s="4" t="s">
        <v>760</v>
      </c>
      <c r="C24" s="6" t="n">
        <v>0</v>
      </c>
      <c r="D24" s="6" t="n">
        <v>0</v>
      </c>
    </row>
    <row r="25" spans="1:5">
      <c r="A25" s="4" t="s">
        <v>769</v>
      </c>
    </row>
    <row r="26" spans="1:5">
      <c r="A26" s="4" t="s">
        <v>756</v>
      </c>
      <c r="C26" s="6" t="n">
        <v>658</v>
      </c>
      <c r="D26" s="6" t="n">
        <v>563</v>
      </c>
    </row>
    <row r="27" spans="1:5">
      <c r="A27" s="4" t="s">
        <v>770</v>
      </c>
    </row>
    <row r="28" spans="1:5">
      <c r="A28" s="4" t="s">
        <v>756</v>
      </c>
      <c r="B28" s="4" t="s">
        <v>417</v>
      </c>
      <c r="C28" s="6" t="n">
        <v>0</v>
      </c>
      <c r="D28" s="6" t="n">
        <v>0</v>
      </c>
    </row>
    <row r="29" spans="1:5">
      <c r="A29" s="4" t="s">
        <v>771</v>
      </c>
    </row>
    <row r="30" spans="1:5">
      <c r="A30" s="4" t="s">
        <v>756</v>
      </c>
      <c r="B30" s="4" t="s">
        <v>422</v>
      </c>
      <c r="C30" s="6" t="n">
        <v>658</v>
      </c>
      <c r="D30" s="6" t="n">
        <v>563</v>
      </c>
    </row>
    <row r="31" spans="1:5">
      <c r="A31" s="4" t="s">
        <v>772</v>
      </c>
    </row>
    <row r="32" spans="1:5">
      <c r="A32" s="4" t="s">
        <v>756</v>
      </c>
      <c r="B32" s="4" t="s">
        <v>760</v>
      </c>
      <c r="C32" s="6" t="n">
        <v>0</v>
      </c>
      <c r="D32" s="6" t="n">
        <v>0</v>
      </c>
    </row>
    <row r="33" spans="1:5">
      <c r="A33" s="4" t="s">
        <v>773</v>
      </c>
    </row>
    <row r="34" spans="1:5">
      <c r="A34" s="4" t="s">
        <v>756</v>
      </c>
      <c r="C34" s="6" t="n">
        <v>655</v>
      </c>
      <c r="D34" s="6" t="n">
        <v>559</v>
      </c>
    </row>
    <row r="35" spans="1:5">
      <c r="A35" s="4" t="s">
        <v>774</v>
      </c>
    </row>
    <row r="36" spans="1:5">
      <c r="A36" s="4" t="s">
        <v>756</v>
      </c>
      <c r="B36" s="4" t="s">
        <v>417</v>
      </c>
      <c r="C36" s="6" t="n">
        <v>0</v>
      </c>
      <c r="D36" s="6" t="n">
        <v>0</v>
      </c>
    </row>
    <row r="37" spans="1:5">
      <c r="A37" s="4" t="s">
        <v>775</v>
      </c>
    </row>
    <row r="38" spans="1:5">
      <c r="A38" s="4" t="s">
        <v>756</v>
      </c>
      <c r="B38" s="4" t="s">
        <v>422</v>
      </c>
      <c r="C38" s="6" t="n">
        <v>655</v>
      </c>
      <c r="D38" s="6" t="n">
        <v>559</v>
      </c>
    </row>
    <row r="39" spans="1:5">
      <c r="A39" s="4" t="s">
        <v>776</v>
      </c>
    </row>
    <row r="40" spans="1:5">
      <c r="A40" s="4" t="s">
        <v>756</v>
      </c>
      <c r="B40" s="4" t="s">
        <v>760</v>
      </c>
      <c r="C40" s="6" t="n">
        <v>0</v>
      </c>
      <c r="D40" s="6" t="n">
        <v>0</v>
      </c>
    </row>
    <row r="41" spans="1:5">
      <c r="A41" s="4" t="s">
        <v>777</v>
      </c>
    </row>
    <row r="42" spans="1:5">
      <c r="A42" s="4" t="s">
        <v>756</v>
      </c>
      <c r="C42" s="6" t="n">
        <v>674</v>
      </c>
      <c r="D42" s="6" t="n">
        <v>558</v>
      </c>
    </row>
    <row r="43" spans="1:5">
      <c r="A43" s="4" t="s">
        <v>778</v>
      </c>
    </row>
    <row r="44" spans="1:5">
      <c r="A44" s="4" t="s">
        <v>756</v>
      </c>
      <c r="B44" s="4" t="s">
        <v>417</v>
      </c>
      <c r="C44" s="6" t="n">
        <v>0</v>
      </c>
      <c r="D44" s="6" t="n">
        <v>0</v>
      </c>
    </row>
    <row r="45" spans="1:5">
      <c r="A45" s="4" t="s">
        <v>779</v>
      </c>
    </row>
    <row r="46" spans="1:5">
      <c r="A46" s="4" t="s">
        <v>756</v>
      </c>
      <c r="B46" s="4" t="s">
        <v>422</v>
      </c>
      <c r="C46" s="6" t="n">
        <v>674</v>
      </c>
      <c r="D46" s="6" t="n">
        <v>558</v>
      </c>
    </row>
    <row r="47" spans="1:5">
      <c r="A47" s="4" t="s">
        <v>780</v>
      </c>
    </row>
    <row r="48" spans="1:5">
      <c r="A48" s="4" t="s">
        <v>756</v>
      </c>
      <c r="B48" s="4" t="s">
        <v>760</v>
      </c>
      <c r="C48" s="6" t="n">
        <v>0</v>
      </c>
      <c r="D48" s="6" t="n">
        <v>0</v>
      </c>
    </row>
    <row r="49" spans="1:5">
      <c r="A49" s="4" t="s">
        <v>781</v>
      </c>
    </row>
    <row r="50" spans="1:5">
      <c r="A50" s="4" t="s">
        <v>756</v>
      </c>
      <c r="C50" s="6" t="n">
        <v>683</v>
      </c>
      <c r="D50" s="6" t="n">
        <v>587</v>
      </c>
    </row>
    <row r="51" spans="1:5">
      <c r="A51" s="4" t="s">
        <v>782</v>
      </c>
    </row>
    <row r="52" spans="1:5">
      <c r="A52" s="4" t="s">
        <v>756</v>
      </c>
      <c r="B52" s="4" t="s">
        <v>417</v>
      </c>
      <c r="C52" s="6" t="n">
        <v>0</v>
      </c>
      <c r="D52" s="6" t="n">
        <v>0</v>
      </c>
    </row>
    <row r="53" spans="1:5">
      <c r="A53" s="4" t="s">
        <v>783</v>
      </c>
    </row>
    <row r="54" spans="1:5">
      <c r="A54" s="4" t="s">
        <v>756</v>
      </c>
      <c r="B54" s="4" t="s">
        <v>422</v>
      </c>
      <c r="C54" s="6" t="n">
        <v>683</v>
      </c>
      <c r="D54" s="6" t="n">
        <v>587</v>
      </c>
    </row>
    <row r="55" spans="1:5">
      <c r="A55" s="4" t="s">
        <v>784</v>
      </c>
    </row>
    <row r="56" spans="1:5">
      <c r="A56" s="4" t="s">
        <v>756</v>
      </c>
      <c r="B56" s="4" t="s">
        <v>760</v>
      </c>
      <c r="C56" s="6" t="n">
        <v>0</v>
      </c>
      <c r="D56" s="6" t="n">
        <v>0</v>
      </c>
    </row>
    <row r="57" spans="1:5">
      <c r="A57" s="4" t="s">
        <v>785</v>
      </c>
    </row>
    <row r="58" spans="1:5">
      <c r="A58" s="4" t="s">
        <v>756</v>
      </c>
      <c r="C58" s="6" t="n">
        <v>2342</v>
      </c>
      <c r="D58" s="6" t="n">
        <v>2031</v>
      </c>
    </row>
    <row r="59" spans="1:5">
      <c r="A59" s="4" t="s">
        <v>786</v>
      </c>
    </row>
    <row r="60" spans="1:5">
      <c r="A60" s="4" t="s">
        <v>756</v>
      </c>
      <c r="B60" s="4" t="s">
        <v>417</v>
      </c>
      <c r="C60" s="6" t="n">
        <v>0</v>
      </c>
      <c r="D60" s="6" t="n">
        <v>0</v>
      </c>
    </row>
    <row r="61" spans="1:5">
      <c r="A61" s="4" t="s">
        <v>787</v>
      </c>
    </row>
    <row r="62" spans="1:5">
      <c r="A62" s="4" t="s">
        <v>756</v>
      </c>
      <c r="B62" s="4" t="s">
        <v>422</v>
      </c>
      <c r="C62" s="6" t="n">
        <v>2342</v>
      </c>
      <c r="D62" s="6" t="n">
        <v>2031</v>
      </c>
    </row>
    <row r="63" spans="1:5">
      <c r="A63" s="4" t="s">
        <v>788</v>
      </c>
    </row>
    <row r="64" spans="1:5">
      <c r="A64" s="4" t="s">
        <v>756</v>
      </c>
      <c r="B64" s="4" t="s">
        <v>760</v>
      </c>
      <c r="C64" s="6" t="n">
        <v>0</v>
      </c>
      <c r="D64" s="6" t="n">
        <v>0</v>
      </c>
    </row>
    <row r="65" spans="1:5">
      <c r="A65" s="4" t="s">
        <v>789</v>
      </c>
    </row>
    <row r="66" spans="1:5">
      <c r="A66" s="4" t="s">
        <v>756</v>
      </c>
      <c r="C66" s="6" t="n">
        <v>2667</v>
      </c>
      <c r="D66" s="6" t="n">
        <v>2301</v>
      </c>
    </row>
    <row r="67" spans="1:5">
      <c r="A67" s="4" t="s">
        <v>790</v>
      </c>
    </row>
    <row r="68" spans="1:5">
      <c r="A68" s="4" t="s">
        <v>756</v>
      </c>
      <c r="B68" s="4" t="s">
        <v>417</v>
      </c>
      <c r="C68" s="6" t="n">
        <v>0</v>
      </c>
      <c r="D68" s="6" t="n">
        <v>0</v>
      </c>
    </row>
    <row r="69" spans="1:5">
      <c r="A69" s="4" t="s">
        <v>791</v>
      </c>
    </row>
    <row r="70" spans="1:5">
      <c r="A70" s="4" t="s">
        <v>756</v>
      </c>
      <c r="B70" s="4" t="s">
        <v>422</v>
      </c>
      <c r="C70" s="6" t="n">
        <v>2667</v>
      </c>
      <c r="D70" s="6" t="n">
        <v>2301</v>
      </c>
    </row>
    <row r="71" spans="1:5">
      <c r="A71" s="4" t="s">
        <v>792</v>
      </c>
    </row>
    <row r="72" spans="1:5">
      <c r="A72" s="4" t="s">
        <v>756</v>
      </c>
      <c r="B72" s="4" t="s">
        <v>760</v>
      </c>
      <c r="C72" s="6" t="n">
        <v>0</v>
      </c>
      <c r="D72" s="6" t="n">
        <v>0</v>
      </c>
    </row>
    <row r="73" spans="1:5">
      <c r="A73" s="4" t="s">
        <v>793</v>
      </c>
    </row>
    <row r="74" spans="1:5">
      <c r="A74" s="4" t="s">
        <v>756</v>
      </c>
      <c r="C74" s="6" t="n">
        <v>1909</v>
      </c>
      <c r="D74" s="6" t="n">
        <v>1921</v>
      </c>
    </row>
    <row r="75" spans="1:5">
      <c r="A75" s="4" t="s">
        <v>794</v>
      </c>
    </row>
    <row r="76" spans="1:5">
      <c r="A76" s="4" t="s">
        <v>756</v>
      </c>
      <c r="B76" s="4" t="s">
        <v>417</v>
      </c>
      <c r="C76" s="6" t="n">
        <v>0</v>
      </c>
      <c r="D76" s="6" t="n">
        <v>0</v>
      </c>
    </row>
    <row r="77" spans="1:5">
      <c r="A77" s="4" t="s">
        <v>795</v>
      </c>
    </row>
    <row r="78" spans="1:5">
      <c r="A78" s="4" t="s">
        <v>756</v>
      </c>
      <c r="B78" s="4" t="s">
        <v>422</v>
      </c>
      <c r="C78" s="6" t="n">
        <v>1909</v>
      </c>
      <c r="D78" s="6" t="n">
        <v>1921</v>
      </c>
    </row>
    <row r="79" spans="1:5">
      <c r="A79" s="4" t="s">
        <v>796</v>
      </c>
    </row>
    <row r="80" spans="1:5">
      <c r="A80" s="4" t="s">
        <v>756</v>
      </c>
      <c r="B80" s="4" t="s">
        <v>760</v>
      </c>
      <c r="C80" s="6" t="n">
        <v>0</v>
      </c>
      <c r="D80" s="6" t="n">
        <v>0</v>
      </c>
    </row>
    <row r="81" spans="1:5">
      <c r="A81" s="4" t="s">
        <v>797</v>
      </c>
    </row>
    <row r="82" spans="1:5">
      <c r="A82" s="4" t="s">
        <v>756</v>
      </c>
      <c r="C82" s="6" t="n">
        <v>386</v>
      </c>
      <c r="D82" s="6" t="n">
        <v>364</v>
      </c>
    </row>
    <row r="83" spans="1:5">
      <c r="A83" s="4" t="s">
        <v>798</v>
      </c>
    </row>
    <row r="84" spans="1:5">
      <c r="A84" s="4" t="s">
        <v>756</v>
      </c>
      <c r="B84" s="4" t="s">
        <v>417</v>
      </c>
      <c r="C84" s="6" t="n">
        <v>0</v>
      </c>
      <c r="D84" s="6" t="n">
        <v>0</v>
      </c>
    </row>
    <row r="85" spans="1:5">
      <c r="A85" s="4" t="s">
        <v>799</v>
      </c>
    </row>
    <row r="86" spans="1:5">
      <c r="A86" s="4" t="s">
        <v>756</v>
      </c>
      <c r="B86" s="4" t="s">
        <v>422</v>
      </c>
      <c r="C86" s="6" t="n">
        <v>386</v>
      </c>
      <c r="D86" s="6" t="n">
        <v>364</v>
      </c>
    </row>
    <row r="87" spans="1:5">
      <c r="A87" s="4" t="s">
        <v>800</v>
      </c>
    </row>
    <row r="88" spans="1:5">
      <c r="A88" s="4" t="s">
        <v>756</v>
      </c>
      <c r="B88" s="4" t="s">
        <v>760</v>
      </c>
      <c r="C88" s="6" t="n">
        <v>0</v>
      </c>
      <c r="D88" s="6" t="n">
        <v>0</v>
      </c>
    </row>
    <row r="89" spans="1:5">
      <c r="A89" s="4" t="s">
        <v>801</v>
      </c>
    </row>
    <row r="90" spans="1:5">
      <c r="A90" s="4" t="s">
        <v>756</v>
      </c>
      <c r="C90" s="6" t="n">
        <v>509</v>
      </c>
      <c r="D90" s="6" t="n">
        <v>510</v>
      </c>
    </row>
    <row r="91" spans="1:5">
      <c r="A91" s="4" t="s">
        <v>802</v>
      </c>
    </row>
    <row r="92" spans="1:5">
      <c r="A92" s="4" t="s">
        <v>756</v>
      </c>
      <c r="B92" s="4" t="s">
        <v>417</v>
      </c>
      <c r="C92" s="6" t="n">
        <v>0</v>
      </c>
      <c r="D92" s="6" t="n">
        <v>0</v>
      </c>
    </row>
    <row r="93" spans="1:5">
      <c r="A93" s="4" t="s">
        <v>803</v>
      </c>
    </row>
    <row r="94" spans="1:5">
      <c r="A94" s="4" t="s">
        <v>756</v>
      </c>
      <c r="B94" s="4" t="s">
        <v>422</v>
      </c>
      <c r="C94" s="6" t="n">
        <v>509</v>
      </c>
      <c r="D94" s="6" t="n">
        <v>510</v>
      </c>
    </row>
    <row r="95" spans="1:5">
      <c r="A95" s="4" t="s">
        <v>804</v>
      </c>
    </row>
    <row r="96" spans="1:5">
      <c r="A96" s="4" t="s">
        <v>756</v>
      </c>
      <c r="B96" s="4" t="s">
        <v>760</v>
      </c>
      <c r="C96" s="6" t="n">
        <v>0</v>
      </c>
      <c r="D96" s="6" t="n">
        <v>0</v>
      </c>
    </row>
    <row r="97" spans="1:5">
      <c r="A97" s="4" t="s">
        <v>805</v>
      </c>
    </row>
    <row r="98" spans="1:5">
      <c r="A98" s="4" t="s">
        <v>756</v>
      </c>
      <c r="C98" s="6" t="n">
        <v>107</v>
      </c>
      <c r="D98" s="6" t="n">
        <v>356</v>
      </c>
    </row>
    <row r="99" spans="1:5">
      <c r="A99" s="4" t="s">
        <v>806</v>
      </c>
    </row>
    <row r="100" spans="1:5">
      <c r="A100" s="4" t="s">
        <v>756</v>
      </c>
      <c r="B100" s="4" t="s">
        <v>417</v>
      </c>
      <c r="C100" s="6" t="n">
        <v>0</v>
      </c>
      <c r="D100" s="6" t="n">
        <v>0</v>
      </c>
    </row>
    <row r="101" spans="1:5">
      <c r="A101" s="4" t="s">
        <v>807</v>
      </c>
    </row>
    <row r="102" spans="1:5">
      <c r="A102" s="4" t="s">
        <v>756</v>
      </c>
      <c r="B102" s="4" t="s">
        <v>422</v>
      </c>
      <c r="C102" s="6" t="n">
        <v>107</v>
      </c>
      <c r="D102" s="6" t="n">
        <v>356</v>
      </c>
    </row>
    <row r="103" spans="1:5">
      <c r="A103" s="4" t="s">
        <v>808</v>
      </c>
    </row>
    <row r="104" spans="1:5">
      <c r="A104" s="4" t="s">
        <v>756</v>
      </c>
      <c r="B104" s="4" t="s">
        <v>760</v>
      </c>
      <c r="C104" s="5" t="n">
        <v>0</v>
      </c>
      <c r="D104" s="5" t="n">
        <v>0</v>
      </c>
    </row>
    <row r="105" spans="1:5"/>
    <row r="106" spans="1:5">
      <c r="A106" s="4" t="s">
        <v>417</v>
      </c>
      <c r="B106" s="4" t="s">
        <v>809</v>
      </c>
    </row>
    <row r="107" spans="1:5">
      <c r="A107" s="4" t="s">
        <v>422</v>
      </c>
      <c r="B107" s="4" t="s">
        <v>810</v>
      </c>
    </row>
    <row r="108" spans="1:5">
      <c r="A108" s="4" t="s">
        <v>760</v>
      </c>
      <c r="B108" s="4" t="s">
        <v>811</v>
      </c>
    </row>
  </sheetData>
  <mergeCells count="5">
    <mergeCell ref="A1:B1"/>
    <mergeCell ref="A105:D105"/>
    <mergeCell ref="B106:D106"/>
    <mergeCell ref="B107:D107"/>
    <mergeCell ref="B108:D10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12</v>
      </c>
      <c r="B1" s="2" t="s">
        <v>1</v>
      </c>
    </row>
    <row r="2" spans="1:4">
      <c r="B2" s="2" t="s">
        <v>2</v>
      </c>
      <c r="C2" s="2" t="s">
        <v>41</v>
      </c>
      <c r="D2" s="2" t="s">
        <v>80</v>
      </c>
    </row>
    <row r="3" spans="1:4">
      <c r="A3" s="3" t="s">
        <v>813</v>
      </c>
    </row>
    <row r="4" spans="1:4">
      <c r="A4" s="4" t="s">
        <v>814</v>
      </c>
      <c r="B4" s="5" t="n">
        <v>1600</v>
      </c>
      <c r="C4" s="5" t="n">
        <v>1500</v>
      </c>
      <c r="D4" s="5" t="n">
        <v>1200</v>
      </c>
    </row>
    <row r="5" spans="1:4">
      <c r="A5" s="4" t="s">
        <v>815</v>
      </c>
      <c r="B5" s="4" t="s">
        <v>721</v>
      </c>
      <c r="C5" s="4" t="s">
        <v>721</v>
      </c>
    </row>
    <row r="6" spans="1:4">
      <c r="A6" s="4" t="s">
        <v>816</v>
      </c>
      <c r="B6" s="5" t="n">
        <v>3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41</v>
      </c>
      <c r="D2" s="2" t="s">
        <v>80</v>
      </c>
    </row>
    <row r="3" spans="1:4">
      <c r="A3" s="3" t="s">
        <v>211</v>
      </c>
    </row>
    <row r="4" spans="1:4">
      <c r="A4" s="4" t="s">
        <v>818</v>
      </c>
      <c r="B4" s="5" t="n">
        <v>821066</v>
      </c>
      <c r="C4" s="5" t="n">
        <v>0</v>
      </c>
    </row>
    <row r="5" spans="1:4">
      <c r="A5" s="4" t="s">
        <v>819</v>
      </c>
      <c r="B5" s="6" t="n">
        <v>1004194</v>
      </c>
      <c r="C5" s="6" t="n">
        <v>914949</v>
      </c>
      <c r="D5" s="5" t="n">
        <v>0</v>
      </c>
    </row>
    <row r="6" spans="1:4">
      <c r="A6" s="4" t="s">
        <v>820</v>
      </c>
      <c r="B6" s="6" t="n">
        <v>-292948</v>
      </c>
      <c r="C6" s="6" t="n">
        <v>-67720</v>
      </c>
    </row>
    <row r="7" spans="1:4">
      <c r="A7" s="4" t="s">
        <v>133</v>
      </c>
      <c r="B7" s="6" t="n">
        <v>-90383</v>
      </c>
      <c r="C7" s="6" t="n">
        <v>-26162</v>
      </c>
      <c r="D7" s="6" t="n">
        <v>0</v>
      </c>
    </row>
    <row r="8" spans="1:4">
      <c r="A8" s="4" t="s">
        <v>821</v>
      </c>
      <c r="B8" s="6" t="n">
        <v>2109</v>
      </c>
      <c r="C8" s="6" t="n">
        <v>0</v>
      </c>
    </row>
    <row r="9" spans="1:4">
      <c r="A9" s="4" t="s">
        <v>822</v>
      </c>
      <c r="B9" s="5" t="n">
        <v>1444038</v>
      </c>
      <c r="C9" s="5" t="n">
        <v>821066</v>
      </c>
      <c r="D9"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2</v>
      </c>
      <c r="C1" s="2" t="s">
        <v>41</v>
      </c>
      <c r="D1" s="2" t="s">
        <v>80</v>
      </c>
    </row>
    <row r="2" spans="1:4">
      <c r="A2" s="3" t="s">
        <v>824</v>
      </c>
    </row>
    <row r="3" spans="1:4">
      <c r="A3" s="4" t="s">
        <v>48</v>
      </c>
      <c r="B3" s="5" t="n">
        <v>1444038</v>
      </c>
      <c r="C3" s="5" t="n">
        <v>821066</v>
      </c>
      <c r="D3" s="5" t="n">
        <v>0</v>
      </c>
    </row>
    <row r="4" spans="1:4">
      <c r="A4" s="4" t="s">
        <v>825</v>
      </c>
    </row>
    <row r="5" spans="1:4">
      <c r="A5" s="3" t="s">
        <v>824</v>
      </c>
    </row>
    <row r="6" spans="1:4">
      <c r="A6" s="4" t="s">
        <v>48</v>
      </c>
      <c r="B6" s="6" t="n">
        <v>1444038</v>
      </c>
      <c r="C6" s="6" t="n">
        <v>821066</v>
      </c>
    </row>
    <row r="7" spans="1:4">
      <c r="A7" s="4" t="s">
        <v>826</v>
      </c>
    </row>
    <row r="8" spans="1:4">
      <c r="A8" s="3" t="s">
        <v>824</v>
      </c>
    </row>
    <row r="9" spans="1:4">
      <c r="A9" s="4" t="s">
        <v>48</v>
      </c>
      <c r="B9" s="5" t="n">
        <v>1492803</v>
      </c>
      <c r="C9" s="5" t="n">
        <v>8290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41</v>
      </c>
      <c r="D1" s="2" t="s">
        <v>80</v>
      </c>
    </row>
    <row r="2" spans="1:4">
      <c r="A2" s="4" t="s">
        <v>48</v>
      </c>
      <c r="B2" s="5" t="n">
        <v>1444038</v>
      </c>
      <c r="C2" s="5" t="n">
        <v>821066</v>
      </c>
      <c r="D2" s="5" t="n">
        <v>0</v>
      </c>
    </row>
    <row r="3" spans="1:4">
      <c r="A3" s="4" t="s">
        <v>825</v>
      </c>
    </row>
    <row r="4" spans="1:4">
      <c r="A4" s="4" t="s">
        <v>48</v>
      </c>
      <c r="B4" s="6" t="n">
        <v>1444038</v>
      </c>
      <c r="C4" s="6" t="n">
        <v>821066</v>
      </c>
    </row>
    <row r="5" spans="1:4">
      <c r="A5" s="4" t="s">
        <v>828</v>
      </c>
    </row>
    <row r="6" spans="1:4">
      <c r="A6" s="4" t="s">
        <v>48</v>
      </c>
      <c r="B6" s="5" t="n">
        <v>1444038</v>
      </c>
      <c r="C6" s="5" t="n">
        <v>821066</v>
      </c>
    </row>
    <row r="7" spans="1:4">
      <c r="A7" s="4" t="s">
        <v>829</v>
      </c>
    </row>
    <row r="8" spans="1:4">
      <c r="A8" s="4" t="s">
        <v>830</v>
      </c>
      <c r="B8" s="4" t="s">
        <v>831</v>
      </c>
      <c r="C8" s="4" t="s">
        <v>831</v>
      </c>
    </row>
    <row r="9" spans="1:4">
      <c r="A9" s="4" t="s">
        <v>832</v>
      </c>
    </row>
    <row r="10" spans="1:4">
      <c r="A10" s="4" t="s">
        <v>830</v>
      </c>
      <c r="B10" s="4" t="s">
        <v>833</v>
      </c>
      <c r="C10" s="4" t="s">
        <v>834</v>
      </c>
    </row>
    <row r="11" spans="1:4">
      <c r="A11" s="4" t="s">
        <v>835</v>
      </c>
    </row>
    <row r="12" spans="1:4">
      <c r="A12" s="4" t="s">
        <v>830</v>
      </c>
      <c r="B12" s="4" t="s">
        <v>836</v>
      </c>
      <c r="C12" s="4" t="s">
        <v>836</v>
      </c>
    </row>
    <row r="13" spans="1:4">
      <c r="A13" s="4" t="s">
        <v>837</v>
      </c>
    </row>
    <row r="14" spans="1:4">
      <c r="A14" s="4" t="s">
        <v>830</v>
      </c>
      <c r="B14" s="4" t="s">
        <v>838</v>
      </c>
      <c r="C14" s="4" t="s">
        <v>8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41</v>
      </c>
    </row>
    <row r="2" spans="1:3">
      <c r="A2" s="4" t="s">
        <v>841</v>
      </c>
      <c r="B2" s="5" t="n">
        <v>1344883</v>
      </c>
      <c r="C2" s="5" t="n">
        <v>787707</v>
      </c>
    </row>
    <row r="3" spans="1:3">
      <c r="A3" s="4" t="s">
        <v>48</v>
      </c>
      <c r="B3" s="6" t="n">
        <v>1492803</v>
      </c>
      <c r="C3" s="6" t="n">
        <v>829039</v>
      </c>
    </row>
    <row r="4" spans="1:3">
      <c r="A4" s="4" t="s">
        <v>393</v>
      </c>
    </row>
    <row r="5" spans="1:3">
      <c r="A5" s="4" t="s">
        <v>48</v>
      </c>
      <c r="B5" s="6" t="n">
        <v>81262</v>
      </c>
      <c r="C5" s="6" t="n">
        <v>26285</v>
      </c>
    </row>
    <row r="6" spans="1:3">
      <c r="A6" s="4" t="s">
        <v>394</v>
      </c>
    </row>
    <row r="7" spans="1:3">
      <c r="A7" s="4" t="s">
        <v>48</v>
      </c>
      <c r="B7" s="6" t="n">
        <v>34280</v>
      </c>
      <c r="C7" s="6" t="n">
        <v>8350</v>
      </c>
    </row>
    <row r="8" spans="1:3">
      <c r="A8" s="4" t="s">
        <v>395</v>
      </c>
    </row>
    <row r="9" spans="1:3">
      <c r="A9" s="4" t="s">
        <v>48</v>
      </c>
      <c r="B9" s="6" t="n">
        <v>15167</v>
      </c>
      <c r="C9" s="6" t="n">
        <v>3677</v>
      </c>
    </row>
    <row r="10" spans="1:3">
      <c r="A10" s="4" t="s">
        <v>366</v>
      </c>
    </row>
    <row r="11" spans="1:3">
      <c r="A11" s="4" t="s">
        <v>48</v>
      </c>
      <c r="B11" s="5" t="n">
        <v>17211</v>
      </c>
      <c r="C11" s="5" t="n">
        <v>30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2</v>
      </c>
      <c r="B1" s="2" t="s">
        <v>2</v>
      </c>
      <c r="C1" s="2" t="s">
        <v>41</v>
      </c>
    </row>
    <row r="2" spans="1:3">
      <c r="A2" s="3" t="s">
        <v>843</v>
      </c>
    </row>
    <row r="3" spans="1:3">
      <c r="A3" s="4" t="s">
        <v>43</v>
      </c>
      <c r="B3" s="5" t="n">
        <v>5295</v>
      </c>
      <c r="C3" s="5" t="n">
        <v>12787</v>
      </c>
    </row>
    <row r="4" spans="1:3">
      <c r="A4" s="4" t="s">
        <v>44</v>
      </c>
      <c r="B4" s="6" t="n">
        <v>135537</v>
      </c>
      <c r="C4" s="6" t="n">
        <v>117323</v>
      </c>
    </row>
    <row r="5" spans="1:3">
      <c r="A5" s="4" t="s">
        <v>47</v>
      </c>
      <c r="B5" s="6" t="n">
        <v>841160</v>
      </c>
      <c r="C5" s="6" t="n">
        <v>1434631</v>
      </c>
    </row>
    <row r="6" spans="1:3">
      <c r="A6" s="4" t="s">
        <v>51</v>
      </c>
      <c r="B6" s="6" t="n">
        <v>11645</v>
      </c>
      <c r="C6" s="6" t="n">
        <v>31969</v>
      </c>
    </row>
    <row r="7" spans="1:3">
      <c r="A7" s="3" t="s">
        <v>844</v>
      </c>
    </row>
    <row r="8" spans="1:3">
      <c r="A8" s="4" t="s">
        <v>56</v>
      </c>
      <c r="B8" s="6" t="n">
        <v>134791</v>
      </c>
      <c r="C8" s="6" t="n">
        <v>136847</v>
      </c>
    </row>
    <row r="9" spans="1:3">
      <c r="A9" s="4" t="s">
        <v>845</v>
      </c>
      <c r="B9" s="6" t="n">
        <v>5254</v>
      </c>
      <c r="C9" s="6" t="n">
        <v>4819</v>
      </c>
    </row>
    <row r="10" spans="1:3">
      <c r="A10" s="4" t="s">
        <v>58</v>
      </c>
      <c r="B10" s="6" t="n">
        <v>2116520</v>
      </c>
      <c r="C10" s="6" t="n">
        <v>2051920</v>
      </c>
    </row>
    <row r="11" spans="1:3">
      <c r="A11" s="4" t="s">
        <v>59</v>
      </c>
      <c r="B11" s="6" t="n">
        <v>17534</v>
      </c>
      <c r="C11" s="6" t="n">
        <v>17290</v>
      </c>
    </row>
    <row r="12" spans="1:3">
      <c r="A12" s="4" t="s">
        <v>757</v>
      </c>
    </row>
    <row r="13" spans="1:3">
      <c r="A13" s="3" t="s">
        <v>843</v>
      </c>
    </row>
    <row r="14" spans="1:3">
      <c r="A14" s="4" t="s">
        <v>43</v>
      </c>
      <c r="B14" s="6" t="n">
        <v>5295</v>
      </c>
      <c r="C14" s="6" t="n">
        <v>12787</v>
      </c>
    </row>
    <row r="15" spans="1:3">
      <c r="A15" s="4" t="s">
        <v>44</v>
      </c>
      <c r="B15" s="6" t="n">
        <v>135537</v>
      </c>
      <c r="C15" s="6" t="n">
        <v>117323</v>
      </c>
    </row>
    <row r="16" spans="1:3">
      <c r="A16" s="4" t="s">
        <v>47</v>
      </c>
      <c r="B16" s="6" t="n">
        <v>0</v>
      </c>
      <c r="C16" s="6" t="n">
        <v>0</v>
      </c>
    </row>
    <row r="17" spans="1:3">
      <c r="A17" s="4" t="s">
        <v>51</v>
      </c>
      <c r="B17" s="6" t="n">
        <v>0</v>
      </c>
      <c r="C17" s="6" t="n">
        <v>0</v>
      </c>
    </row>
    <row r="18" spans="1:3">
      <c r="A18" s="3" t="s">
        <v>844</v>
      </c>
    </row>
    <row r="19" spans="1:3">
      <c r="A19" s="4" t="s">
        <v>56</v>
      </c>
      <c r="B19" s="6" t="n">
        <v>0</v>
      </c>
      <c r="C19" s="6" t="n">
        <v>0</v>
      </c>
    </row>
    <row r="20" spans="1:3">
      <c r="A20" s="4" t="s">
        <v>845</v>
      </c>
      <c r="B20" s="6" t="n">
        <v>0</v>
      </c>
      <c r="C20" s="6" t="n">
        <v>0</v>
      </c>
    </row>
    <row r="21" spans="1:3">
      <c r="A21" s="4" t="s">
        <v>58</v>
      </c>
      <c r="B21" s="6" t="n">
        <v>0</v>
      </c>
      <c r="C21" s="6" t="n">
        <v>0</v>
      </c>
    </row>
    <row r="22" spans="1:3">
      <c r="A22" s="4" t="s">
        <v>59</v>
      </c>
      <c r="B22" s="6" t="n">
        <v>0</v>
      </c>
      <c r="C22" s="6" t="n">
        <v>0</v>
      </c>
    </row>
    <row r="23" spans="1:3">
      <c r="A23" s="4" t="s">
        <v>758</v>
      </c>
    </row>
    <row r="24" spans="1:3">
      <c r="A24" s="3" t="s">
        <v>843</v>
      </c>
    </row>
    <row r="25" spans="1:3">
      <c r="A25" s="4" t="s">
        <v>43</v>
      </c>
      <c r="B25" s="6" t="n">
        <v>0</v>
      </c>
      <c r="C25" s="6" t="n">
        <v>0</v>
      </c>
    </row>
    <row r="26" spans="1:3">
      <c r="A26" s="4" t="s">
        <v>44</v>
      </c>
      <c r="B26" s="6" t="n">
        <v>0</v>
      </c>
      <c r="C26" s="6" t="n">
        <v>0</v>
      </c>
    </row>
    <row r="27" spans="1:3">
      <c r="A27" s="4" t="s">
        <v>47</v>
      </c>
      <c r="B27" s="6" t="n">
        <v>0</v>
      </c>
      <c r="C27" s="6" t="n">
        <v>0</v>
      </c>
    </row>
    <row r="28" spans="1:3">
      <c r="A28" s="4" t="s">
        <v>51</v>
      </c>
      <c r="B28" s="6" t="n">
        <v>0</v>
      </c>
      <c r="C28" s="6" t="n">
        <v>0</v>
      </c>
    </row>
    <row r="29" spans="1:3">
      <c r="A29" s="3" t="s">
        <v>844</v>
      </c>
    </row>
    <row r="30" spans="1:3">
      <c r="A30" s="4" t="s">
        <v>56</v>
      </c>
      <c r="B30" s="6" t="n">
        <v>0</v>
      </c>
      <c r="C30" s="6" t="n">
        <v>0</v>
      </c>
    </row>
    <row r="31" spans="1:3">
      <c r="A31" s="4" t="s">
        <v>845</v>
      </c>
      <c r="B31" s="6" t="n">
        <v>0</v>
      </c>
      <c r="C31" s="6" t="n">
        <v>0</v>
      </c>
    </row>
    <row r="32" spans="1:3">
      <c r="A32" s="4" t="s">
        <v>58</v>
      </c>
      <c r="B32" s="6" t="n">
        <v>0</v>
      </c>
      <c r="C32" s="6" t="n">
        <v>0</v>
      </c>
    </row>
    <row r="33" spans="1:3">
      <c r="A33" s="4" t="s">
        <v>59</v>
      </c>
      <c r="B33" s="6" t="n">
        <v>0</v>
      </c>
      <c r="C33" s="6" t="n">
        <v>0</v>
      </c>
    </row>
    <row r="34" spans="1:3">
      <c r="A34" s="4" t="s">
        <v>759</v>
      </c>
    </row>
    <row r="35" spans="1:3">
      <c r="A35" s="3" t="s">
        <v>843</v>
      </c>
    </row>
    <row r="36" spans="1:3">
      <c r="A36" s="4" t="s">
        <v>43</v>
      </c>
      <c r="B36" s="6" t="n">
        <v>0</v>
      </c>
      <c r="C36" s="6" t="n">
        <v>0</v>
      </c>
    </row>
    <row r="37" spans="1:3">
      <c r="A37" s="4" t="s">
        <v>44</v>
      </c>
      <c r="B37" s="6" t="n">
        <v>0</v>
      </c>
      <c r="C37" s="6" t="n">
        <v>0</v>
      </c>
    </row>
    <row r="38" spans="1:3">
      <c r="A38" s="4" t="s">
        <v>47</v>
      </c>
      <c r="B38" s="6" t="n">
        <v>841160</v>
      </c>
      <c r="C38" s="6" t="n">
        <v>1434631</v>
      </c>
    </row>
    <row r="39" spans="1:3">
      <c r="A39" s="4" t="s">
        <v>51</v>
      </c>
      <c r="B39" s="6" t="n">
        <v>11645</v>
      </c>
      <c r="C39" s="6" t="n">
        <v>31969</v>
      </c>
    </row>
    <row r="40" spans="1:3">
      <c r="A40" s="3" t="s">
        <v>844</v>
      </c>
    </row>
    <row r="41" spans="1:3">
      <c r="A41" s="4" t="s">
        <v>56</v>
      </c>
      <c r="B41" s="6" t="n">
        <v>134791</v>
      </c>
      <c r="C41" s="6" t="n">
        <v>136847</v>
      </c>
    </row>
    <row r="42" spans="1:3">
      <c r="A42" s="4" t="s">
        <v>845</v>
      </c>
      <c r="B42" s="6" t="n">
        <v>5254</v>
      </c>
      <c r="C42" s="6" t="n">
        <v>4819</v>
      </c>
    </row>
    <row r="43" spans="1:3">
      <c r="A43" s="4" t="s">
        <v>58</v>
      </c>
      <c r="B43" s="6" t="n">
        <v>2116520</v>
      </c>
      <c r="C43" s="6" t="n">
        <v>2051920</v>
      </c>
    </row>
    <row r="44" spans="1:3">
      <c r="A44" s="4" t="s">
        <v>59</v>
      </c>
      <c r="B44" s="6" t="n">
        <v>17534</v>
      </c>
      <c r="C44" s="6" t="n">
        <v>17290</v>
      </c>
    </row>
    <row r="45" spans="1:3">
      <c r="A45" s="4" t="s">
        <v>846</v>
      </c>
    </row>
    <row r="46" spans="1:3">
      <c r="A46" s="3" t="s">
        <v>843</v>
      </c>
    </row>
    <row r="47" spans="1:3">
      <c r="A47" s="4" t="s">
        <v>43</v>
      </c>
      <c r="B47" s="6" t="n">
        <v>5295</v>
      </c>
      <c r="C47" s="6" t="n">
        <v>12787</v>
      </c>
    </row>
    <row r="48" spans="1:3">
      <c r="A48" s="4" t="s">
        <v>44</v>
      </c>
      <c r="B48" s="6" t="n">
        <v>135537</v>
      </c>
      <c r="C48" s="6" t="n">
        <v>117323</v>
      </c>
    </row>
    <row r="49" spans="1:3">
      <c r="A49" s="4" t="s">
        <v>47</v>
      </c>
      <c r="B49" s="6" t="n">
        <v>885890</v>
      </c>
      <c r="C49" s="6" t="n">
        <v>1454709</v>
      </c>
    </row>
    <row r="50" spans="1:3">
      <c r="A50" s="4" t="s">
        <v>51</v>
      </c>
      <c r="B50" s="6" t="n">
        <v>11645</v>
      </c>
      <c r="C50" s="6" t="n">
        <v>31969</v>
      </c>
    </row>
    <row r="51" spans="1:3">
      <c r="A51" s="3" t="s">
        <v>844</v>
      </c>
    </row>
    <row r="52" spans="1:3">
      <c r="A52" s="4" t="s">
        <v>56</v>
      </c>
      <c r="B52" s="6" t="n">
        <v>134791</v>
      </c>
      <c r="C52" s="6" t="n">
        <v>136847</v>
      </c>
    </row>
    <row r="53" spans="1:3">
      <c r="A53" s="4" t="s">
        <v>845</v>
      </c>
      <c r="B53" s="6" t="n">
        <v>5254</v>
      </c>
      <c r="C53" s="6" t="n">
        <v>4819</v>
      </c>
    </row>
    <row r="54" spans="1:3">
      <c r="A54" s="4" t="s">
        <v>58</v>
      </c>
      <c r="B54" s="6" t="n">
        <v>2097728</v>
      </c>
      <c r="C54" s="6" t="n">
        <v>2063627</v>
      </c>
    </row>
    <row r="55" spans="1:3">
      <c r="A55" s="4" t="s">
        <v>59</v>
      </c>
      <c r="B55" s="5" t="n">
        <v>17534</v>
      </c>
      <c r="C55" s="5" t="n">
        <v>172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47</v>
      </c>
      <c r="B1" s="2" t="s">
        <v>1</v>
      </c>
    </row>
    <row r="2" spans="1:3">
      <c r="B2" s="2" t="s">
        <v>2</v>
      </c>
      <c r="C2" s="2" t="s">
        <v>41</v>
      </c>
    </row>
    <row r="3" spans="1:3">
      <c r="A3" s="3" t="s">
        <v>848</v>
      </c>
    </row>
    <row r="4" spans="1:3">
      <c r="A4" s="4" t="s">
        <v>849</v>
      </c>
      <c r="B4" s="5" t="n">
        <v>28933</v>
      </c>
      <c r="C4" s="5" t="n">
        <v>33462</v>
      </c>
    </row>
    <row r="5" spans="1:3">
      <c r="A5" s="4" t="s">
        <v>850</v>
      </c>
      <c r="B5" s="5" t="n">
        <v>21389</v>
      </c>
      <c r="C5" s="6" t="n">
        <v>24564</v>
      </c>
    </row>
    <row r="6" spans="1:3">
      <c r="A6" s="4" t="s">
        <v>851</v>
      </c>
      <c r="B6" s="4" t="s">
        <v>852</v>
      </c>
    </row>
    <row r="7" spans="1:3">
      <c r="A7" s="4" t="s">
        <v>853</v>
      </c>
      <c r="B7" s="5" t="n">
        <v>7544</v>
      </c>
      <c r="C7" s="5" t="n">
        <v>88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41</v>
      </c>
      <c r="D2" s="2" t="s">
        <v>80</v>
      </c>
    </row>
    <row r="3" spans="1:4">
      <c r="A3" s="3" t="s">
        <v>130</v>
      </c>
    </row>
    <row r="4" spans="1:4">
      <c r="A4" s="4" t="s">
        <v>96</v>
      </c>
      <c r="B4" s="5" t="n">
        <v>5406</v>
      </c>
      <c r="C4" s="5" t="n">
        <v>14862</v>
      </c>
      <c r="D4" s="5" t="n">
        <v>3765</v>
      </c>
    </row>
    <row r="5" spans="1:4">
      <c r="A5" s="3" t="s">
        <v>131</v>
      </c>
    </row>
    <row r="6" spans="1:4">
      <c r="A6" s="4" t="s">
        <v>132</v>
      </c>
      <c r="B6" s="6" t="n">
        <v>1757</v>
      </c>
      <c r="C6" s="6" t="n">
        <v>2655</v>
      </c>
      <c r="D6" s="6" t="n">
        <v>1305</v>
      </c>
    </row>
    <row r="7" spans="1:4">
      <c r="A7" s="4" t="s">
        <v>133</v>
      </c>
      <c r="B7" s="6" t="n">
        <v>90383</v>
      </c>
      <c r="C7" s="6" t="n">
        <v>26162</v>
      </c>
      <c r="D7" s="6" t="n">
        <v>0</v>
      </c>
    </row>
    <row r="8" spans="1:4">
      <c r="A8" s="4" t="s">
        <v>92</v>
      </c>
      <c r="B8" s="6" t="n">
        <v>1076</v>
      </c>
      <c r="C8" s="6" t="n">
        <v>992</v>
      </c>
      <c r="D8" s="6" t="n">
        <v>934</v>
      </c>
    </row>
    <row r="9" spans="1:4">
      <c r="A9" s="4" t="s">
        <v>134</v>
      </c>
      <c r="B9" s="6" t="n">
        <v>8281</v>
      </c>
      <c r="C9" s="6" t="n">
        <v>8453</v>
      </c>
      <c r="D9" s="6" t="n">
        <v>8738</v>
      </c>
    </row>
    <row r="10" spans="1:4">
      <c r="A10" s="4" t="s">
        <v>135</v>
      </c>
      <c r="B10" s="6" t="n">
        <v>-2109</v>
      </c>
      <c r="C10" s="6" t="n">
        <v>0</v>
      </c>
      <c r="D10" s="6" t="n">
        <v>0</v>
      </c>
    </row>
    <row r="11" spans="1:4">
      <c r="A11" s="4" t="s">
        <v>89</v>
      </c>
      <c r="B11" s="6" t="n">
        <v>85773</v>
      </c>
      <c r="C11" s="6" t="n">
        <v>133080</v>
      </c>
      <c r="D11" s="6" t="n">
        <v>186713</v>
      </c>
    </row>
    <row r="12" spans="1:4">
      <c r="A12" s="4" t="s">
        <v>136</v>
      </c>
      <c r="B12" s="6" t="n">
        <v>2072</v>
      </c>
      <c r="C12" s="6" t="n">
        <v>3515</v>
      </c>
      <c r="D12" s="6" t="n">
        <v>5715</v>
      </c>
    </row>
    <row r="13" spans="1:4">
      <c r="A13" s="3" t="s">
        <v>137</v>
      </c>
    </row>
    <row r="14" spans="1:4">
      <c r="A14" s="4" t="s">
        <v>51</v>
      </c>
      <c r="B14" s="6" t="n">
        <v>20324</v>
      </c>
      <c r="C14" s="6" t="n">
        <v>14784</v>
      </c>
      <c r="D14" s="6" t="n">
        <v>-10520</v>
      </c>
    </row>
    <row r="15" spans="1:4">
      <c r="A15" s="4" t="s">
        <v>52</v>
      </c>
      <c r="B15" s="6" t="n">
        <v>7464</v>
      </c>
      <c r="C15" s="6" t="n">
        <v>-4161</v>
      </c>
      <c r="D15" s="6" t="n">
        <v>5361</v>
      </c>
    </row>
    <row r="16" spans="1:4">
      <c r="A16" s="4" t="s">
        <v>50</v>
      </c>
      <c r="B16" s="6" t="n">
        <v>3708</v>
      </c>
      <c r="C16" s="6" t="n">
        <v>13258</v>
      </c>
      <c r="D16" s="6" t="n">
        <v>10399</v>
      </c>
    </row>
    <row r="17" spans="1:4">
      <c r="A17" s="4" t="s">
        <v>55</v>
      </c>
      <c r="B17" s="6" t="n">
        <v>-7351</v>
      </c>
      <c r="C17" s="6" t="n">
        <v>2605</v>
      </c>
      <c r="D17" s="6" t="n">
        <v>3238</v>
      </c>
    </row>
    <row r="18" spans="1:4">
      <c r="A18" s="4" t="s">
        <v>138</v>
      </c>
      <c r="B18" s="6" t="n">
        <v>216784</v>
      </c>
      <c r="C18" s="6" t="n">
        <v>216205</v>
      </c>
      <c r="D18" s="6" t="n">
        <v>215648</v>
      </c>
    </row>
    <row r="19" spans="1:4">
      <c r="A19" s="3" t="s">
        <v>139</v>
      </c>
    </row>
    <row r="20" spans="1:4">
      <c r="A20" s="4" t="s">
        <v>140</v>
      </c>
      <c r="B20" s="6" t="n">
        <v>0</v>
      </c>
      <c r="C20" s="6" t="n">
        <v>0</v>
      </c>
      <c r="D20" s="6" t="n">
        <v>-859069</v>
      </c>
    </row>
    <row r="21" spans="1:4">
      <c r="A21" s="4" t="s">
        <v>141</v>
      </c>
      <c r="B21" s="6" t="n">
        <v>481289</v>
      </c>
      <c r="C21" s="6" t="n">
        <v>605353</v>
      </c>
      <c r="D21" s="6" t="n">
        <v>647619</v>
      </c>
    </row>
    <row r="22" spans="1:4">
      <c r="A22" s="4" t="s">
        <v>142</v>
      </c>
      <c r="B22" s="6" t="n">
        <v>-1004194</v>
      </c>
      <c r="C22" s="6" t="n">
        <v>-914949</v>
      </c>
      <c r="D22" s="6" t="n">
        <v>0</v>
      </c>
    </row>
    <row r="23" spans="1:4">
      <c r="A23" s="4" t="s">
        <v>143</v>
      </c>
      <c r="B23" s="6" t="n">
        <v>292948</v>
      </c>
      <c r="C23" s="6" t="n">
        <v>67721</v>
      </c>
      <c r="D23" s="6" t="n">
        <v>4</v>
      </c>
    </row>
    <row r="24" spans="1:4">
      <c r="A24" s="4" t="s">
        <v>144</v>
      </c>
      <c r="B24" s="6" t="n">
        <v>1354</v>
      </c>
      <c r="C24" s="6" t="n">
        <v>757</v>
      </c>
      <c r="D24" s="6" t="n">
        <v>1490</v>
      </c>
    </row>
    <row r="25" spans="1:4">
      <c r="A25" s="4" t="s">
        <v>145</v>
      </c>
      <c r="B25" s="6" t="n">
        <v>-751</v>
      </c>
      <c r="C25" s="6" t="n">
        <v>-1077</v>
      </c>
      <c r="D25" s="6" t="n">
        <v>-669</v>
      </c>
    </row>
    <row r="26" spans="1:4">
      <c r="A26" s="4" t="s">
        <v>146</v>
      </c>
      <c r="B26" s="6" t="n">
        <v>-229354</v>
      </c>
      <c r="C26" s="6" t="n">
        <v>-242195</v>
      </c>
      <c r="D26" s="6" t="n">
        <v>-210625</v>
      </c>
    </row>
    <row r="27" spans="1:4">
      <c r="A27" s="3" t="s">
        <v>147</v>
      </c>
    </row>
    <row r="28" spans="1:4">
      <c r="A28" s="4" t="s">
        <v>148</v>
      </c>
      <c r="B28" s="6" t="n">
        <v>1000501</v>
      </c>
      <c r="C28" s="6" t="n">
        <v>855828</v>
      </c>
      <c r="D28" s="6" t="n">
        <v>852615</v>
      </c>
    </row>
    <row r="29" spans="1:4">
      <c r="A29" s="4" t="s">
        <v>149</v>
      </c>
      <c r="B29" s="6" t="n">
        <v>5764</v>
      </c>
      <c r="C29" s="6" t="n">
        <v>3175</v>
      </c>
      <c r="D29" s="6" t="n">
        <v>4083</v>
      </c>
    </row>
    <row r="30" spans="1:4">
      <c r="A30" s="4" t="s">
        <v>150</v>
      </c>
      <c r="B30" s="6" t="n">
        <v>-5520</v>
      </c>
      <c r="C30" s="6" t="n">
        <v>-2451</v>
      </c>
      <c r="D30" s="6" t="n">
        <v>-2466</v>
      </c>
    </row>
    <row r="31" spans="1:4">
      <c r="A31" s="4" t="s">
        <v>151</v>
      </c>
      <c r="B31" s="6" t="n">
        <v>-1300</v>
      </c>
      <c r="C31" s="6" t="n">
        <v>23809</v>
      </c>
      <c r="D31" s="6" t="n">
        <v>9309</v>
      </c>
    </row>
    <row r="32" spans="1:4">
      <c r="A32" s="4" t="s">
        <v>152</v>
      </c>
      <c r="B32" s="6" t="n">
        <v>0</v>
      </c>
      <c r="C32" s="6" t="n">
        <v>40000</v>
      </c>
      <c r="D32" s="6" t="n">
        <v>0</v>
      </c>
    </row>
    <row r="33" spans="1:4">
      <c r="A33" s="4" t="s">
        <v>153</v>
      </c>
      <c r="B33" s="6" t="n">
        <v>-966144</v>
      </c>
      <c r="C33" s="6" t="n">
        <v>-876094</v>
      </c>
      <c r="D33" s="6" t="n">
        <v>-851193</v>
      </c>
    </row>
    <row r="34" spans="1:4">
      <c r="A34" s="4" t="s">
        <v>154</v>
      </c>
      <c r="B34" s="6" t="n">
        <v>-8921</v>
      </c>
      <c r="C34" s="6" t="n">
        <v>-8039</v>
      </c>
      <c r="D34" s="6" t="n">
        <v>-8104</v>
      </c>
    </row>
    <row r="35" spans="1:4">
      <c r="A35" s="4" t="s">
        <v>119</v>
      </c>
      <c r="B35" s="6" t="n">
        <v>-1440</v>
      </c>
      <c r="C35" s="6" t="n">
        <v>-5307</v>
      </c>
      <c r="D35" s="6" t="n">
        <v>-12346</v>
      </c>
    </row>
    <row r="36" spans="1:4">
      <c r="A36" s="4" t="s">
        <v>155</v>
      </c>
      <c r="B36" s="6" t="n">
        <v>352</v>
      </c>
      <c r="C36" s="6" t="n">
        <v>483</v>
      </c>
      <c r="D36" s="6" t="n">
        <v>1085</v>
      </c>
    </row>
    <row r="37" spans="1:4">
      <c r="A37" s="4" t="s">
        <v>156</v>
      </c>
      <c r="B37" s="6" t="n">
        <v>23292</v>
      </c>
      <c r="C37" s="6" t="n">
        <v>31404</v>
      </c>
      <c r="D37" s="6" t="n">
        <v>-7017</v>
      </c>
    </row>
    <row r="38" spans="1:4">
      <c r="A38" s="4" t="s">
        <v>157</v>
      </c>
      <c r="B38" s="6" t="n">
        <v>10722</v>
      </c>
      <c r="C38" s="6" t="n">
        <v>5414</v>
      </c>
      <c r="D38" s="6" t="n">
        <v>-1994</v>
      </c>
    </row>
    <row r="39" spans="1:4">
      <c r="A39" s="4" t="s">
        <v>158</v>
      </c>
      <c r="B39" s="6" t="n">
        <v>130110</v>
      </c>
      <c r="C39" s="6" t="n">
        <v>124696</v>
      </c>
      <c r="D39" s="6" t="n">
        <v>126690</v>
      </c>
    </row>
    <row r="40" spans="1:4">
      <c r="A40" s="4" t="s">
        <v>159</v>
      </c>
      <c r="B40" s="6" t="n">
        <v>140832</v>
      </c>
      <c r="C40" s="6" t="n">
        <v>130110</v>
      </c>
      <c r="D40" s="6" t="n">
        <v>124696</v>
      </c>
    </row>
    <row r="41" spans="1:4">
      <c r="A41" s="3" t="s">
        <v>160</v>
      </c>
    </row>
    <row r="42" spans="1:4">
      <c r="A42" s="4" t="s">
        <v>88</v>
      </c>
      <c r="B42" s="6" t="n">
        <v>101812</v>
      </c>
      <c r="C42" s="6" t="n">
        <v>92405</v>
      </c>
      <c r="D42" s="6" t="n">
        <v>83110</v>
      </c>
    </row>
    <row r="43" spans="1:4">
      <c r="A43" s="4" t="s">
        <v>161</v>
      </c>
      <c r="B43" s="6" t="n">
        <v>-5156</v>
      </c>
      <c r="C43" s="6" t="n">
        <v>417</v>
      </c>
      <c r="D43" s="6" t="n">
        <v>9319</v>
      </c>
    </row>
    <row r="44" spans="1:4">
      <c r="A44" s="3" t="s">
        <v>162</v>
      </c>
    </row>
    <row r="45" spans="1:4">
      <c r="A45" s="4" t="s">
        <v>163</v>
      </c>
      <c r="B45" s="6" t="n">
        <v>-21869</v>
      </c>
      <c r="C45" s="6" t="n">
        <v>0</v>
      </c>
      <c r="D45" s="6" t="n">
        <v>0</v>
      </c>
    </row>
    <row r="46" spans="1:4">
      <c r="A46" s="4" t="s">
        <v>164</v>
      </c>
      <c r="B46" s="6" t="n">
        <v>23327</v>
      </c>
      <c r="C46" s="6" t="n">
        <v>0</v>
      </c>
      <c r="D46" s="6" t="n">
        <v>0</v>
      </c>
    </row>
    <row r="47" spans="1:4">
      <c r="A47" s="4" t="s">
        <v>165</v>
      </c>
      <c r="B47" s="5" t="n">
        <v>-1458</v>
      </c>
      <c r="C47" s="5" t="n">
        <v>0</v>
      </c>
      <c r="D47"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855</v>
      </c>
      <c r="C1" s="2" t="s">
        <v>856</v>
      </c>
    </row>
    <row r="2" spans="1:3">
      <c r="A2" s="4" t="s">
        <v>857</v>
      </c>
      <c r="B2" s="5" t="n">
        <v>260000</v>
      </c>
    </row>
    <row r="3" spans="1:3">
      <c r="A3" s="4" t="s">
        <v>858</v>
      </c>
      <c r="B3" s="5" t="n">
        <v>260000</v>
      </c>
    </row>
    <row r="4" spans="1:3">
      <c r="A4" s="4" t="s">
        <v>859</v>
      </c>
      <c r="B4" s="4" t="s">
        <v>860</v>
      </c>
    </row>
    <row r="5" spans="1:3">
      <c r="A5" s="4" t="s">
        <v>861</v>
      </c>
      <c r="B5" s="5" t="n">
        <v>170900</v>
      </c>
      <c r="C5" s="5" t="n">
        <v>89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05:49Z</dcterms:created>
  <dcterms:modified xmlns:dcterms="http://purl.org/dc/terms/" xmlns:xsi="http://www.w3.org/2001/XMLSchema-instance" xsi:type="dcterms:W3CDTF">2020-03-16T16:05:49Z</dcterms:modified>
</cp:coreProperties>
</file>